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VARIABLE INTEREST ENTITIES" sheetId="12" state="visible" r:id="rId12"/>
    <sheet xmlns:r="http://schemas.openxmlformats.org/officeDocument/2006/relationships" name="EARNINGS PER SHARE" sheetId="13" state="visible" r:id="rId13"/>
    <sheet xmlns:r="http://schemas.openxmlformats.org/officeDocument/2006/relationships" name="EMPLOYEE BENEFIT PLANS AND POST"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LEASES" sheetId="19" state="visible" r:id="rId19"/>
    <sheet xmlns:r="http://schemas.openxmlformats.org/officeDocument/2006/relationships" name="INVESTMENTS IN UNCONSOLIDATED S" sheetId="20" state="visible" r:id="rId20"/>
    <sheet xmlns:r="http://schemas.openxmlformats.org/officeDocument/2006/relationships" name="GOODWILL AND OTHER INTANGIBLES" sheetId="21" state="visible" r:id="rId21"/>
    <sheet xmlns:r="http://schemas.openxmlformats.org/officeDocument/2006/relationships" name="OTHER LIABILITIES" sheetId="22" state="visible" r:id="rId22"/>
    <sheet xmlns:r="http://schemas.openxmlformats.org/officeDocument/2006/relationships" name="COMMITMENTS AND CONTINGENCIES" sheetId="23" state="visible" r:id="rId23"/>
    <sheet xmlns:r="http://schemas.openxmlformats.org/officeDocument/2006/relationships" name="FINANCIAL INSTRUMENTS" sheetId="24" state="visible" r:id="rId24"/>
    <sheet xmlns:r="http://schemas.openxmlformats.org/officeDocument/2006/relationships" name="ACCUMULATED OTHER COMPREHENSIVE" sheetId="25" state="visible" r:id="rId25"/>
    <sheet xmlns:r="http://schemas.openxmlformats.org/officeDocument/2006/relationships" name="RELATED PARTY INFORMATION" sheetId="26" state="visible" r:id="rId26"/>
    <sheet xmlns:r="http://schemas.openxmlformats.org/officeDocument/2006/relationships" name="SUBSEQUENT EVENTS" sheetId="27" state="visible" r:id="rId27"/>
    <sheet xmlns:r="http://schemas.openxmlformats.org/officeDocument/2006/relationships" name="NEW ACCOUNTING PRONOUNCEMENTS (" sheetId="28" state="visible" r:id="rId28"/>
    <sheet xmlns:r="http://schemas.openxmlformats.org/officeDocument/2006/relationships" name="REVENUE (Tables)" sheetId="29" state="visible" r:id="rId29"/>
    <sheet xmlns:r="http://schemas.openxmlformats.org/officeDocument/2006/relationships" name="VARIABLE INTEREST ENTITIES (Tab" sheetId="30" state="visible" r:id="rId30"/>
    <sheet xmlns:r="http://schemas.openxmlformats.org/officeDocument/2006/relationships" name="EARNINGS PER SHARE (Tables)" sheetId="31" state="visible" r:id="rId31"/>
    <sheet xmlns:r="http://schemas.openxmlformats.org/officeDocument/2006/relationships" name="EMPLOYEE BENEFIT PLANS AND PO_2" sheetId="32" state="visible" r:id="rId32"/>
    <sheet xmlns:r="http://schemas.openxmlformats.org/officeDocument/2006/relationships" name="SEGMENT INFORMATION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INVESTMENTS IN UNCONSOLIDATED_2" sheetId="37" state="visible" r:id="rId37"/>
    <sheet xmlns:r="http://schemas.openxmlformats.org/officeDocument/2006/relationships" name="GOODWILL AND OTHER INTANGIBLES " sheetId="38" state="visible" r:id="rId38"/>
    <sheet xmlns:r="http://schemas.openxmlformats.org/officeDocument/2006/relationships" name="OTHER LIABILITIES (Tables)" sheetId="39" state="visible" r:id="rId39"/>
    <sheet xmlns:r="http://schemas.openxmlformats.org/officeDocument/2006/relationships" name="FINANCIAL INSTRUMENTS (Tables)" sheetId="40" state="visible" r:id="rId40"/>
    <sheet xmlns:r="http://schemas.openxmlformats.org/officeDocument/2006/relationships" name="ACCUMULATED OTHER COMPREHENSI_2" sheetId="41" state="visible" r:id="rId41"/>
    <sheet xmlns:r="http://schemas.openxmlformats.org/officeDocument/2006/relationships" name="RELATED PARTY INFORMATION (Tabl" sheetId="42" state="visible" r:id="rId42"/>
    <sheet xmlns:r="http://schemas.openxmlformats.org/officeDocument/2006/relationships" name="NEW ACCOUNTING PRONOUNCEMENTS_2" sheetId="43" state="visible" r:id="rId43"/>
    <sheet xmlns:r="http://schemas.openxmlformats.org/officeDocument/2006/relationships" name="REVENUE - Summary of Net Revenu" sheetId="44" state="visible" r:id="rId44"/>
    <sheet xmlns:r="http://schemas.openxmlformats.org/officeDocument/2006/relationships" name="REVENUE - Disaggregation of Net" sheetId="45" state="visible" r:id="rId45"/>
    <sheet xmlns:r="http://schemas.openxmlformats.org/officeDocument/2006/relationships" name="REVENUE - Additional Informatio" sheetId="46" state="visible" r:id="rId46"/>
    <sheet xmlns:r="http://schemas.openxmlformats.org/officeDocument/2006/relationships" name="REVENUE - Performance Obligatio" sheetId="47" state="visible" r:id="rId47"/>
    <sheet xmlns:r="http://schemas.openxmlformats.org/officeDocument/2006/relationships" name="VARIABLE INTEREST ENTITIES (Det" sheetId="48" state="visible" r:id="rId48"/>
    <sheet xmlns:r="http://schemas.openxmlformats.org/officeDocument/2006/relationships" name="EARNINGS PER SHARE (Details)" sheetId="49" state="visible" r:id="rId49"/>
    <sheet xmlns:r="http://schemas.openxmlformats.org/officeDocument/2006/relationships" name="EMPLOYEE BENEFIT PLANS AND PO_3" sheetId="50" state="visible" r:id="rId50"/>
    <sheet xmlns:r="http://schemas.openxmlformats.org/officeDocument/2006/relationships" name="EMPLOYEE BENEFIT PLANS AND PO_4" sheetId="51" state="visible" r:id="rId51"/>
    <sheet xmlns:r="http://schemas.openxmlformats.org/officeDocument/2006/relationships" name="INCOME TAXES (Details)" sheetId="52" state="visible" r:id="rId52"/>
    <sheet xmlns:r="http://schemas.openxmlformats.org/officeDocument/2006/relationships" name="SEGMENT INFORMATION - Additiona" sheetId="53" state="visible" r:id="rId53"/>
    <sheet xmlns:r="http://schemas.openxmlformats.org/officeDocument/2006/relationships" name="SEGMENT INFORMATION - Reconcili" sheetId="54" state="visible" r:id="rId54"/>
    <sheet xmlns:r="http://schemas.openxmlformats.org/officeDocument/2006/relationships" name="RECEIVABLES - Summary of Financ" sheetId="55" state="visible" r:id="rId55"/>
    <sheet xmlns:r="http://schemas.openxmlformats.org/officeDocument/2006/relationships" name="RECEIVABLES - Additional Inform" sheetId="56" state="visible" r:id="rId56"/>
    <sheet xmlns:r="http://schemas.openxmlformats.org/officeDocument/2006/relationships" name="RECEIVABLES - Summary of Aging " sheetId="57" state="visible" r:id="rId57"/>
    <sheet xmlns:r="http://schemas.openxmlformats.org/officeDocument/2006/relationships" name="RECEIVABLES - Allowance for Cre" sheetId="58" state="visible" r:id="rId58"/>
    <sheet xmlns:r="http://schemas.openxmlformats.org/officeDocument/2006/relationships" name="RECEIVABLES - Carrying Amount o" sheetId="59" state="visible" r:id="rId59"/>
    <sheet xmlns:r="http://schemas.openxmlformats.org/officeDocument/2006/relationships" name="INVENTORIES (Details)" sheetId="60" state="visible" r:id="rId60"/>
    <sheet xmlns:r="http://schemas.openxmlformats.org/officeDocument/2006/relationships" name="LEASES - Additional Information" sheetId="61" state="visible" r:id="rId61"/>
    <sheet xmlns:r="http://schemas.openxmlformats.org/officeDocument/2006/relationships" name="LEASES - Schedule of Future Min" sheetId="62" state="visible" r:id="rId62"/>
    <sheet xmlns:r="http://schemas.openxmlformats.org/officeDocument/2006/relationships" name="LEASES - Schedule of Future M_2" sheetId="63" state="visible" r:id="rId63"/>
    <sheet xmlns:r="http://schemas.openxmlformats.org/officeDocument/2006/relationships" name="INVESTMENTS IN UNCONSOLIDATED_3"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OTHER LIABILITIES - Summary of " sheetId="68" state="visible" r:id="rId68"/>
    <sheet xmlns:r="http://schemas.openxmlformats.org/officeDocument/2006/relationships" name="OTHER LIABILITIES - Summary o_2" sheetId="69" state="visible" r:id="rId69"/>
    <sheet xmlns:r="http://schemas.openxmlformats.org/officeDocument/2006/relationships" name="OTHER LIABILITIES - Additional " sheetId="70" state="visible" r:id="rId70"/>
    <sheet xmlns:r="http://schemas.openxmlformats.org/officeDocument/2006/relationships" name="COMMITMENTS AND CONTINGENCIES (" sheetId="71" state="visible" r:id="rId71"/>
    <sheet xmlns:r="http://schemas.openxmlformats.org/officeDocument/2006/relationships" name="FINANCIAL INSTRUMENTS - Additio" sheetId="72" state="visible" r:id="rId72"/>
    <sheet xmlns:r="http://schemas.openxmlformats.org/officeDocument/2006/relationships" name="FINANCIAL INSTRUMENTS - Gross I" sheetId="73" state="visible" r:id="rId73"/>
    <sheet xmlns:r="http://schemas.openxmlformats.org/officeDocument/2006/relationships" name="FINANCIAL INSTRUMENTS - Summary" sheetId="74" state="visible" r:id="rId74"/>
    <sheet xmlns:r="http://schemas.openxmlformats.org/officeDocument/2006/relationships" name="FINANCIAL INSTRUMENTS - Impact " sheetId="75" state="visible" r:id="rId75"/>
    <sheet xmlns:r="http://schemas.openxmlformats.org/officeDocument/2006/relationships" name="FINANCIAL INSTRUMENTS - Fair Va" sheetId="76" state="visible" r:id="rId76"/>
    <sheet xmlns:r="http://schemas.openxmlformats.org/officeDocument/2006/relationships" name="FINANCIAL INSTRUMENTS - Fair _2" sheetId="77" state="visible" r:id="rId77"/>
    <sheet xmlns:r="http://schemas.openxmlformats.org/officeDocument/2006/relationships" name="FINANCIAL INSTRUMENTS - Fair _3" sheetId="78" state="visible" r:id="rId78"/>
    <sheet xmlns:r="http://schemas.openxmlformats.org/officeDocument/2006/relationships" name="FINANCIAL INSTRUMENTS - Estimat"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ACCUMULATED OTHER COMPREHENSI_5" sheetId="82" state="visible" r:id="rId82"/>
    <sheet xmlns:r="http://schemas.openxmlformats.org/officeDocument/2006/relationships" name="RELATED PARTY INFORMATION - Add" sheetId="83" state="visible" r:id="rId83"/>
    <sheet xmlns:r="http://schemas.openxmlformats.org/officeDocument/2006/relationships" name="RELATED PARTY INFORMATION - Sch"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 Page</t>
        </is>
      </c>
      <c r="B1" s="2" t="inlineStr">
        <is>
          <t>9 Months Ended</t>
        </is>
      </c>
    </row>
    <row r="2">
      <c r="B2" s="2" t="inlineStr">
        <is>
          <t>Sep.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NH Industrial N.V.</t>
        </is>
      </c>
    </row>
    <row r="10">
      <c r="A10" s="4" t="inlineStr">
        <is>
          <t>Entity Central Index Key</t>
        </is>
      </c>
      <c r="B10" s="4" t="inlineStr">
        <is>
          <t>0001567094</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Policies [Abstract]</t>
        </is>
      </c>
    </row>
    <row r="4">
      <c r="A4" s="4" t="inlineStr">
        <is>
          <t>NEW ACCOUNTING PRONOUNCEMENTS</t>
        </is>
      </c>
      <c r="B4" s="4" t="inlineStr">
        <is>
          <t>NEW ACCOUNTING PRONOUNCEMENTS Adopted in 2020 Financial Instruments In June 2016, the Financial Accounting Standards Board (“FASB”) issued Accounting Standards Update (“ASU”) No. 2016-13, M easurement of Credit Losses on Financial Instruments (“ASU 2016-13”), which established ASC 326, Financial Instruments – Credit Losses (ASC 326”). In November 2018, the FASB issued ASU No. 2018-19, Codification Improvements to Topic 326, Financial Instruments – Credit Losses (“ASU 2018-19”), which superseded existing ASU 2016-13. The ASU introduced a new model for recognizing credit losses on financial instruments based on an estimate of current expected credit losses. Additional disclosures about significant estimates and credit quality were also required. The Company adopted ASU 2018-19 on January 1, 2020, using the modified retrospective approach. The impact to the consolidated balance sheet on January 1, 2020 was an increase to the allowance for credit losses of $26 million, a decrease to the investments in non-consolidated affiliates of $17 million and an increase to deferred tax assets of $7 million, with the offset to retained earnings of $36 million. The following paragraphs present the Company’s policy for Allowance for Credit Losses: Allowance for Credit Losses The allowance for credit losses is the Company’s estimate of the lifetime expected credit losses inherent in the trade receivables and financing receivables portfolios owned by the Company. Retail financing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gross domestic product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financing receivables and trade receivables that share the same risk characteristics (such as collateralization levels, term, geography and other relevant factors) are reviewed on a collective basis using measurement models and management judgment. The allowances for trade and wholesale credit losses are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industry sales volumes. The forward-looking macroeconomic factors are updated quarterly. In addition, qualitative factors that are not fully captured in the loss forecast models are considered in the evaluation of the adequacy of the allowances for credit losses. These qualitative factors are subjective and require a degree of management judgment. Wholesale and retail financing receivables and trad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Intangibles - Cloud Computing Arrangements In August 2018, the FASB issued ASU No. 2018-15, Customer's Accounting for Implementation Costs Incurred in a Cloud Computing Arrangement ("ASU 2018-15"), which expands upon the guidance set forth in ASU 2015-05, Customer's Accounting for Fees Paid in a Cloud Computing Arrangement . ASU 2018-15 aligns the requirements for capitalization of implementation costs in a cloud computing service contract with those requirements for capitalization of implementation costs incurred for an internal-use software license. The Company adopted ASU 2018-15 on a prospective basis on January 1, 2020. The adoption did not have a material impact on our results of operations, financial position and cash flows. Related Party Guidance for Variable Interest Entitie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The Company adopted ASU 2018-17 on January 1, 2020. The adoption did not have a material impact on our consolidated financial statements. Codification Improvements to Topic 326, Financial Instruments – Credit Losses, Topic 815, Derivatives and Hedging, and Topic 825, Financial Instruments In April 2019, the FASB issued ASU 2019-04, Codification Improvements to Topic 326, Financial Instruments - Credit Losses, Topic 815, Derivatives and Hedging , and Topic 825, Financial Instruments , which makes targeted changes to standards on credit losses, hedging, and recognizing and measuring financial instruments to clarify them and address implementation issues. The amendments clarify the scope of the credit losses standard and address issues related to accrued interest receivable balances, recoveries, variable interest rates and prepayments, among other things. On recognizing and measuring financial instruments, the amendments address the scope of the guidance, the requirement for remeasurement under ASC 820 when using the measurement alternative, certain disclosure requirements and which equity securities have to be remeasured at historical exchange rates. The Company adopted the amendments related to ASU 2016-13, ASU 2017-12 and ASU 2016-01 at January 1, 2020. The adoption of this standard did not have a material impact on our consolidated financial statements. Fair Value Measurement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removed and modified disclosures were adopted on a retrospective basis and the new disclosures were adopted on a prospective basis. The adoption of this standard did not have a material impact on our consolidated financial statements. Not Yet Adopted Defined Benefit Plans Disclosure In August 2018, the FASB issued ASU 2018-14, Compensation - Retirement Benefits - Defined Benefit Plans - General: Changes to the Disclosure Requirements for Defined Benefit Plans ("ASU 2018-14"), which modifies the disclosure requirements for employers that sponsor defined benefit pension or other postretirement plans by removing and adding certain disclosures for these plans. The guidance is effective for public companies beginning with its annual report for fiscal year 2020. The Company is currently evaluating the impact of adoption of this ASU on its related disclosures. Simplifying the Accounting for Income Taxes In December 2019, the FASB issued ASU 2019-12, Simplifying the Accounting for Income Taxes (“ASU 2019-12”). This ASU eliminates certain exceptions to the general principles in ASC 740, Income Taxes.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will be effective for fiscal years beginning after December 15, 2020, including interim periods within those fiscal years. Early adoption is permitted. The Company is evaluating the impact of the adoption of this standard on its consolidated financial statements. Reference Rate Reform In March 2020, the FASB issued ASU 2020-04, Reference Rate Reform (Topic 848): Facilitation of the Effects of Reference Rate Reform on Financial Reporting ("ASU 2020-04"). ASU 2020-04 provides temporary optional expedients and exceptions for applying U.S. GAAP to contract modifications, hedging relationships, and other transactions affected by Reference Rate Reform if certain criteria are met. ASU 2020-04 can be adopted beginning as of March 12, 2020 through December 31, 2022 and may be applied as of the beginning of the interim period that includes March 12, 2020 or any date thereafter. The Company has not adopted ASU 2020-04 as of September 30, 2020. ASU 2020-04 is not expected to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following table summarizes revenues for the three and nine months ended September 30, 2020 and 2019: Three Months Ended September 30, 2020 2019 (in millions) Agriculture $ 2,713 $ 2,446 Construction 576 664 Commercial and Specialty Vehicles 2,371 2,331 Powertrain 909 940 Eliminations and Other (462) (489) Total Industrial Activities $ 6,107 $ 5,892 Financial Services 408 487 Eliminations and Other (23) (19) Total Revenues $ 6,492 $ 6,360 Nine Months Ended September 30, 2020 2019 (in millions) Agriculture $ 7,498 $ 8,031 Construction 1,418 2,061 Commercial and Specialty Vehicles 6,131 7,443 Powertrain 2,425 3,109 Eliminations and Other (1,222) (1,678) Total Industrial Activities $ 16,250 $ 18,966 Financial Services 1,338 1,480 Eliminations and Other (57) (62) Total Revenues $ 17,531 $ 20,384 The following table disaggregates revenues by major source for the three and nine months ended September 30, 2020 and 2019: Three Months Ended September 30, 2020 2019 (in millions) Revenues from: Sales of goods $ 5,874 $ 5,603 Rendering of services and other revenues 158 196 Rents on assets sold with a buy-back commitment 75 93 Revenues from sales of goods and services 6,107 5,892 Finance and interest income 228 290 Rents and other income on operating lease 157 178 Finance, interest and other income 385 468 Total Revenues $ 6,492 $ 6,360 Nine Months Ended September 30, 2020 2019 (in millions) Revenues from: Sales of goods $ 15,575 $ 18,168 Rendering of services and other revenues 440 500 Rents on assets sold with a buy-back commitment 235 298 Revenues from sales of goods and services 16,250 18,966 Finance and interest income 755 869 Rents and other income on operating lease 526 549 Finance, interest and other income 1,281 1,418 Total Revenues $ 17,531 $ 20,384 Contract liabilities recorded in Other liabilities were $1,207 million and $1,236 million at September 30, 2020 and December 31, 2019, respectively. Contract liabilities primarily relate to extended warranties/maintenance and repair contracts, and transactions for the sale of vehicles with a buy-back commitment. During the three months ended September 30, 2020 and 2019, revenues included $107 million and $118 million, respectively, relating to contract liabilities outstanding at the beginning of each period. During the nine months ended September 30, 2020 and 2019 revenues included $365 million and $415 million respectively, relating to contract liabilities outstanding at the beginning of each period. At September 30, 2020, the aggregate amount of the transaction price allocated to remaining performance obligations was approximately $1.9 billion ($2.0 billion as of December 31, 2019). The Company expects to recognize revenue on approximately 32% and 77% of the remaining performance obligations over the next 12 and 36 months, respectively (approximately 39% and 84% as of December 31, 2019), with the remaining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0</t>
        </is>
      </c>
    </row>
    <row r="3">
      <c r="A3" s="3" t="inlineStr">
        <is>
          <t>Equity Method Investments and Joint Ventures [Abstract]</t>
        </is>
      </c>
    </row>
    <row r="4">
      <c r="A4" s="4" t="inlineStr">
        <is>
          <t>VARIABLE INTEREST ENTITIES</t>
        </is>
      </c>
      <c r="B4" s="4" t="inlineStr">
        <is>
          <t xml:space="preserve">VARIABLE INTEREST ENTITIES The Company consolidates various securitization trusts and facilities that have been determined to be variable interest entities (“VIEs”) and of which the Company is a primary beneficiary. The Company has both the power to direct the activities of the VIEs that most significantly impact the VIEs’ economic performance and the obligation to absorb losses or the right to receive benefits that could potentially be significant to the VIEs. For further information regarding VIEs, please see “Note 9: Receivables.” The following table presents certain assets and liabilities of consolidated VIEs, which are included in the condensed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September 30, 2020 December 31, 2019 (in millions) Restricted cash $ 581 $ 739 Financing receivables 8,176 9,026 Total Assets $ 8,757 $ 9,765 Debt $ 8,076 $ 9,011 Total Liabilities $ 8,076 $ 9,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Company’s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units and performance stock units are considered dilutive securities. A reconciliation of basic and diluted earnings per share is as follows (in millions, except per share amounts): Three Months Ended September 30, Nine Months Ended September 30, 2020 2019 2020 2019 Basic: Net income (loss) attributable to CNH Industrial $ (942) $ 637 $ (657) $ 1,308 Weighted average common shares outstanding—basic 1,351 1,351 1,351 1,353 Basic earnings (loss) per share $ (0.70) $ 0.47 $ (0.49) $ 0.97 Diluted: Net income (loss) attributable to CNH Industrial $ (942) $ 637 $ (657) $ 1,308 Weighted average common shares outstanding—basic 1,351 1,351 1,351 1,353 Effect of dilutive securities (when dilutive): Stock compensation plans (1) — 1 — 2 Weighted average common shares outstanding—diluted 1,351 1,352 1,351 1,355 Diluted earnings (loss) per share $ (0.70) $ 0.47 $ (0.49) $ 0.97 (1) For the three and nine months ended September 30, 2020, the assumed exercise of stock-based compensation awards was not considered because the impact would be anti-dilutive. For the three and nine months ended September 30, 2019, no shares were excluded from the computation of diluted earnings per share due to an anti-dilutive imp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AND POSTRETIREMENT BENEFITS</t>
        </is>
      </c>
      <c r="B1" s="2" t="inlineStr">
        <is>
          <t>9 Months Ended</t>
        </is>
      </c>
    </row>
    <row r="2">
      <c r="B2" s="2" t="inlineStr">
        <is>
          <t>Sep. 30, 2020</t>
        </is>
      </c>
    </row>
    <row r="3">
      <c r="A3" s="3" t="inlineStr">
        <is>
          <t>Postemployment Benefits [Abstract]</t>
        </is>
      </c>
    </row>
    <row r="4">
      <c r="A4" s="4" t="inlineStr">
        <is>
          <t>EMPLOYEE BENEFIT PLANS AND POSTRETIREMENT BENEFITS</t>
        </is>
      </c>
      <c r="B4" s="4" t="inlineStr">
        <is>
          <t xml:space="preserve">EMPLOYEE BENEFIT PLANS AND POSTRETIREMENT BENEFITS The following table summarizes the components of net periodic benefit cost of CNH Industrial’s defined benefit pension plans and postretirement health and life insurance plans for the three and nine months ended September 30, 2020 and 2019: Pension Healthcare Other Three Months Ended September 30, Three Months Ended September 30, Three Months Ended September 30, 2020 2019 2020 2019 2020 2019 (in millions) Service cost $ 5 $ 5 $ 1 $ 1 $ 4 $ 4 Interest cost 11 19 3 3 — — Expected return on assets (20) (26) (2) (2) — — Amortization of: Prior service credit — 1 (33) (33) — — Actuarial loss 11 17 1 1 — — Net periodic benefit cost $ 7 $ 16 $ (30) $ (30) $ 4 $ 4 Pension Healthcare Other Nine Months Ended September 30, Nine Months Ended September 30, Nine Months Ended September 30, 2020 2019 2020 2019 2020 2019 (in millions) Service cost $ 16 $ 17 $ 3 $ 4 $ 12 $ 10 Interest cost 34 57 8 11 1 2 Expected return on assets (62) (76) (5) (6) — — Amortization of: Prior service credit — 1 (98) (93) — 1 Actuarial loss 31 51 2 1 — — Net periodic benefit cost $ 19 $ 50 $ (90) $ (83) $ 13 $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effective tax rates for the three months ended September 30, 2020 and 2019 were positive 1.5% and negative 303.8%, respectively. The current period effective tax rate reflects the inability to record tax benefits on pre-tax losses in certain jurisdictions, and the minimal discrete tax benefit related to the pre-tax loss of $1,207 million due to the remeasurement to fair value of the investment in Nikola Corporation, calculated in accordance with the applicable jurisdictional tax laws, the effects of which were partially offset by the impact of net discrete tax benefits. The discrete tax benefits were primarily non-cash and included $82 million related to the recognition of certain deferred tax assets, primarily based on the recent profit history and expected future profitability of consolidated tax reporting groups in certain jurisdictions. The effective tax rate for the three months ended September 30, 2019 was primarily attributable to releasing a significant portion of the valuation allowance previously recorded against the net Italian deferred tax assets, which resulted in a discrete tax benefit of $539 million. The effective tax rates for the nine months ended September 30, 2020 and 2019 were positive 10.6% and negative 24.6%, respectively. The current period effective tax rate reflects the inability to record tax benefits on pre-tax losses in certain jurisdictions and the goodwill impairment related to the Company’s construction segment, the effects of which were partially offset by the minimal discrete tax charge related to the pre-tax gain of $268 million due to the remeasurement to fair value of the investment in Nikola Corporation, calculated in accordance with the applicable jurisdictional tax laws, and the effect of net discrete tax benefits. The discrete tax benefits were primarily non-cash and included $82 million related to the recognition of certain deferred tax assets, largely based on the recent profit history and expected future profitability of consolidated tax reporting groups in certain jurisdictions. The effective tax rate for the nine months ended September 30, 2019 was primarily attributable to releasing a significant portion of the valuation allowance previously recorded against the net Italian deferred tax assets, which resulted in a discrete tax benefit of $539 million. As in all financial reporting periods, the Company assessed the realizability of its various deferred tax assets, which relate to multiple tax jurisdictions in all regions of the world. It is possible assessment changes could occur within the next 12 months, with those changes potentially having a material impact on the Company’s results of operations. The Company is subject to income taxes and, therefore, routinely encounters income tax audits in many tax jurisdictions of the world. As various ongoing audits are concluded, or as the applicable statutes of limitations expire, it is possible the Company’s amount of unrecognized tax benefits could change during the next twelve months. Those changes, however, are not expected to have a material impact on the Company’s results of operations, balance sheet,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the following five operating segments: Agriculture designs, manufactures and distributes a full line of farm machinery and implements, including two-wheel and four-wheel drive tractors, crawler tractors (Quadtrac ® ), combines, cotton pickers, grape and sugar cane harvesters, hay and forage equipment, planting and seeding equipment, soil preparation and cultivation implements and material handling equipment. Agricultural equipment is sold under the New Holland Agriculture and Case IH brands, as well as the STEYR, Kongskilde and Överum brands in Europe and the Miller brand, primarily in North America and Australia. Construction designs, manufactures and distributes a full line of construction equipment including excavators, crawler dozers, graders, wheel loaders, backhoe loaders, skid steer loaders and compact track loaders. Construction equipment is sold under the CASE Construction Equipment and New Holland Construction brands. Commercial and Specialty Vehicles designs, manufactures and distributes a full range of light, medium, and heavy vehicles for the transportation and distribution of goods under the IVECO brand, city-buses, commuter buses under the IVECO BUS (previously Iveco Irisbus) and Heuliez Bus brands, quarry and mining equipment under the IVECO ASTRA brand, firefighting vehicles under the Magirus brand, and vehicles for civil defense and peace-keeping missions under the Iveco Defence Vehicles brand. Powertrain designs, manufactures and distributes, under the FPT Industrial brand, a range of engines, transmission systems and axles for on- and off-road applications, as well as for marine and power generation. Financial Services offers a range of financial services to dealers and customers. Financial Services provides and administers retail financing to customers for the purchase or lease of new and used industrial equipment or vehicles and other equipment sold by CNH Industrial brands dealers. In addition, Financial Services provides wholesale financing to CNH Industrial brands dealers. Wholesale financing consists primarily of floor plan financing and allows the dealers to purchase and maintain a representative inventory of products. Financial Services also provides trade receivables factoring services to CNH Industrial companies. The activities carried out by the four industrial segments Agriculture, Construction, Commercial and Specialty Vehicles, and Powertrain, as well as corporate functions, are collectively referred to as "Industrial Activities". Revenues for each reported segment are those directly generated by or attributable to the segment as a result of its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With reference to Industrial Activities' segments, the CODM assesses segment performance and makes decisions about resource allocation based upon Adjusted EBIT. The Company believes Adjusted EBIT more fully reflects Industrial Activities segments' profitability. Adjusted EBIT of Industrial Activities is defined as net income/(loss) of Industrial Activities before Industrial Activities income taxes, interest expenses net, restructuring expenses, the finance and non-service component of pension and other post-employment benefits costs, foreign exchange gains/(losses) and certain non-recurring items. In particular, non-recurring items are specifically disclosed items that management considers to be rare or discrete events that are infrequent in nature and not reflective of on-going operational activities. With reference to Financial Services, the CODM assesses the performance of the segment and makes decisions about resource allocation on the basis of net income prepared in accordance with U.S. GAAP. The following tables summarize selected financial information by segment as well as the reconciliation from consolidated net income (loss) under U.S. GAAP to Adjusted EBIT for the three and nine months ended September 30, 2020 and 2019. Three Months Ended September 30, 2020 Agriculture Construction Commercial and Specialty Vehicles Powertrain Unallocated items, eliminations and other Total (in millions) Consolidated Net Income (Loss) $ (932) Less: Consolidated Income tax benefit (expenses) 15 Consolidated Income (loss) before taxes (947) Less: Financial Services Financial Services Net income 56 Financial Services income taxes 24 Add back of the following Industrial Activities items: Interest expenses, net of interest income and eliminations 63 Foreign exchanges (gains) losses, net 17 Finance and non-service components of Pension and other post-employment benefit costs (1) (29) Adjustments for the following Industrial Activities items: Restructuring expenses 2 3 1 1 — 7 Nikola investment fair value adjustment — — — — 1,207 1,207 Adjusted EBIT of Industrial Activities $ 274 $ (24) $ (7) $ 60 $ (65) $ 238 (1) In the three months ended September 30, 2020, this item includes the pre-tax gain of $30 million as a result of the amortization over approximately 4.5 years of the $527 million positive impact from the modification of a healthcare plan in the U.S. Nine Months Ended September 30, 2020 Agriculture Construction Commercial and Specialty Vehicles Powertrain Unallocated items, eliminations and other Total (in millions) Consolidated Net Income (Loss) $ (625) Less: Consolidated Income tax benefit (expenses) 78 Consolidated Income (loss) before taxes (703) Less: Financial Services Financial Services Net income 189 Financial Services income taxes 74 Add back of the following Industrial Activities items: Interest expenses, net of interest income and eliminations 181 Foreign exchanges (gains) losses, net 22 Finance and non-service components of Pension and other post-employment benefit costs (1) (85) Adjustments for the following Industrial Activities items: Restructuring expenses 9 5 4 1 — 19 Goodwill impairment change — — — — 585 585 Other discrete items (2) 176 72 289 — 7 544 Nikola investment fair value adjustment — — — — (268) (268) Adjusted EBIT of Industrial Activities $ 501 $ (194) $ (219) $ 123 $ (179) $ 32 (1) In the nine months ended September 30, 2020, this item includes the pre-tax gain of $90 million as a result of the amortization over approximately 4.5 years of the $527 million positive impact from the modification of a healthcare plan in the U.S. (2) In the nine months ended September 30, 2020, this item mainly includes impairment of intangible and other long-lived assets and other optimization charges. Three Months Ended September 30, 2019 Agriculture Construction Commercial and Specialty Vehicles Powertrain Unallocated items, eliminations and other Total (in millions) Consolidated Net Income $ 643 Less: Consolidated Income tax benefit (expenses) 486 Consolidated Income before taxes 157 Less: Financial Services Financial Services Net income 82 Financial Services income taxes 34 Add back of the following Industrial Activities items: Interest expenses, net of interest income and eliminations 62 Foreign exchanges (gains) losses, net 19 Finance and non-service components of Pension and other post-employment benefit costs (1) (16) Adjustments for the following Industrial Activities items: Restructuring expenses 9 18 9 5 — 41 Other discrete items (2) — — 135 — 2 137 Adjusted EBIT of Industrial Activities $ 152 $ 10 $ 70 $ 81 $ (29) $ 284 (1) In the three months ended September 30, 2019, this item includes the pre-tax gain of $30 million as a result of the amortization over approximately 4.5 years of the $527 million positive impact from the modification of a healthcare plan in the U.S. (2) In the three months ended September 30, 2019, this item mainly included other asset optimization charges for $135 million due to actions included in the “Transform2Win” strategy. Nine Months Ended September 30, 2019 Agriculture Construction Commercial and Specialty Vehicles Powertrain Unallocated items, eliminations and other Total (in millions) Consolidated Net Income $ 1,334 Less: Consolidated Income tax benefit (expenses) 261 Consolidated Income before taxes 1,073 Less: Financial Services Financial Services Net income 268 Financial Services income taxes 101 Add back of the following Industrial Activities items: Interest expenses, net of interest income and eliminations 181 Foreign exchanges (gains) losses, net 39 Finance and non-service components of Pension and other post-employment benefit costs (1) (47) Adjustments for the following Industrial Activities items: Restructuring expenses 27 22 20 5 1 75 Other discrete items (2) — — 135 — 2 137 Adjusted EBIT of Industrial Activities $ 661 $ 48 $ 221 $ 279 $ 120 $ 1,089 (1) In the nine months ended September 30, 2019, this item includes the pre-tax gain of $90 million as a result of the amortization over approximately 4.5 years of the $527 million positive impact from the modification of a healthcare plan in the U.S. (2) In the nine months ended September 30, 2019, this item mainly included other asset optimization charges for $135 million due to actions included in the “Transform2Win” strateg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0</t>
        </is>
      </c>
    </row>
    <row r="3">
      <c r="A3" s="3" t="inlineStr">
        <is>
          <t>Receivables [Abstract]</t>
        </is>
      </c>
    </row>
    <row r="4">
      <c r="A4" s="4" t="inlineStr">
        <is>
          <t>RECEIVABLES</t>
        </is>
      </c>
      <c r="B4" s="4" t="inlineStr">
        <is>
          <t xml:space="preserve">RECEIVABLES Financing Receivables, net A summary of financing receivables as of September 30, 2020 and December 31, 2019 is as follows: September 30, 2020 December 31, 2019 (in millions) Retail $ 8,820 $ 9,218 Wholesale 8,205 10,081 Other 73 129 Total $ 17,098 $ 19,428 The Company assesses and monitors the credit quality of its portfolio based on whether a receivable is classified as Performing or Non-Performing. Financing receivables are considered past due if the required principal and interest payments have not yet been received as of the contractual payment due date. Delinquency is reported in financing receivables greater than 30 days past due. Non-performing financing receivables represent loans for which the Company has ceased accruing finance income. These receivables are generally 90 days delinquent. Finance income for non-performing receivables is recognized on a cash basis. Accrued interest is charged-off to Interest income. Interest income charged-off was not material for the three and nine months ended September 30, 2020. Accrual of finance income is resumed when the receivable becomes contractually current and collections are reasonably assured. As the terms for retail financing receivables are greater than one year, the performing/non-performing information is presented by year of origination for North America, South America and Rest of World. The aging of financing receivables as of September 30, 2020 and December 31, 2019 is as follows (in millions): 31-60 Days 61-90 Days Total Past Current Total Non- Total Retail North America 2020 $ 1,902 $ 1 $ 1,903 2019 1,795 5 1,800 2018 1,198 3 1,201 2017 653 3 656 2016 342 2 344 Prior to 2016 150 2 152 Total $ 40 $ 2 $ 42 $ 5,998 $ 6,040 $ 16 $ 6,056 South America 2020 $ 583 $ 1 $ 584 2019 444 9 453 2018 294 9 303 2017 164 5 169 2016 83 3 86 Prior to 2016 67 4 71 Total $ 5 $ 1 $ 6 $ 1,629 $ 1,635 $ 31 $ 1,666 Rest of World 2020 $ 369 $ — $ 369 2019 263 1 264 2018 195 — 195 2017 121 1 122 2016 44 — 44 Prior to 2016 3 — 3 Total $ 4 $ 1 $ 5 $ 990 $ 995 $ 2 $ 997 Europe $ — $ — $ — $ 101 $ 101 $ — $ 101 Total Retail $ 49 $ 4 $ 53 $ 8,718 $ 8,771 $ 49 $ 8,820 Wholesale North America $ — $ — $ — $ 2,956 $ 2,956 $ 29 $ 2,985 South America — — — 511 511 36 547 Rest of World 1 1 2 538 540 2 542 Europe 12 — 12 4,119 4,131 — 4,131 Total Wholesale $ 13 $ 1 $ 14 $ 8,124 $ 8,138 $ 67 $ 8,205 The above aging table is not necessarily reflective of the potential credit risk in the portfolio due to payment schedules changes granted by the Company and government stimulus policies benefiting the Company's dealers and end-use customers. December 31, 2019 31-60 Days 61-90 Days Greater Than Total Past Current Total Non- Total Retail North America $ 24 $ 4 $ — $ 28 $ 6,123 $ 6,151 $ 16 $ 6,167 Europe — — — — 136 136 — 136 South America 9 2 6 17 1,974 1,991 18 2,009 Rest of World 3 1 2 6 900 906 — 906 Total Retail $ 36 $ 7 $ 8 $ 51 $ 9,133 $ 9,184 $ 34 $ 9,218 Wholesale North America $ — $ — $ — $ — $ 3,641 $ 3,641 $ 26 $ 3,667 Europe 24 9 7 40 4,857 4,897 — 4,897 South America 2 — 1 3 829 832 55 887 Rest of World 5 3 6 14 616 630 — 630 Total Wholesale $ 31 $ 12 $ 14 $ 57 $ 9,943 $ 10,000 $ 81 $ 10,081 Allowance for credit losses activity for the three and nine months ended September 30, 2020 and 2019 is as follows (in millions): Three Months Ended September 30, 2020 Retail Wholesale Opening balance $ 326 $ 159 Provision 28 6 Charge-offs, net of recoveries (18) (4) Foreign currency translation and other 3 6 Ending balance $ 339 $ 167 Nine Months Ended September 30, 2020 Retail Wholesale Opening Balance, as previously reported $ 299 $ 159 Adoption of ASC 326 35 (9) Opening Balance, as recast 334 150 Provision 82 23 Charge-offs, net of recoveries (62) (5) Foreign currency translation and other (15) (1) Ending Balance $ 339 $ 167 At September 30, 2020, the allowance for credit losses includes a continued build of reserves primarily due to the expectation of deteriorating credit conditions related to the COVID-19 pandemic. The Company continues to monitor the situation and will update the macroeconomic factors and qualitative factors in future periods, as warranted. The provision for credit losses is included in selling, general, and administrative expenses. Three Months Ended September 30, 2019 Retail Wholesale Opening Balance $ 319 $ 158 Provision 11 2 Charge-offs, net of recoveries (17) (2) Foreign currency translation and other (18) (3) Ending Balance $ 295 $ 155 Nine Months Ended September 30, 2019 Retail Wholesale Opening Balance $ 326 $ 164 Provision 34 3 Charge-offs, net of recoveries (44) (8) Foreign currency translation and other (21) (4) Ending Balance $ 295 $ 155 Allowance for credit losses activity for the year ended December 31, 2019 is as follows (in millions): December 31, 2019 Retail Wholesale Opening Balance $ 326 $ 164 Provision 44 12 Charge-offs, net of recoveries (51) (18) Foreign currency translation and other (20) 1 Ending Balance $ 299 $ 159 Troubled Debt Restructurings A restructuring of a receivable constitutes a troubled debt restructuring (“TDR”) when a lender grants a concession it would not otherwise consider to a borrower that is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September 30, 2020, the Company had 254 retail and finance lease contracts classified as TDRs where a court in North America has determined the concession. The pre-modification value was $8 million and the post-modification value was $7 million. Additionally, the Company had 394 accounts with a balance of $26 million in North America undergoing bankruptcy proceedings where a concession has not yet been determined. As of September 30, 2019, the Company had 284 retail and finance lease contracts classified as TDRs where a court in North America has determined the concession. The pre-modification value was $11 million and the post-modification value was $10 million. Additionally, the Company had 346 accounts with a balance of $15 million in North America undergoing bankruptcy proceedings where a concession has not yet been determined. As the outcome of the bankruptcy cases is determined by a court based on available assets, subsequent re-defaults are unusual and were not material for retail and finance lease contracts that were modified in a TDR during the previous twelve months ended September 30, 2020 and 2019. As of September 30, 2020 and 2019, the Company had retail and finance lease receivable contracts classified as TDRs in Europe. The pre-modification value was $96 million and $88 million, respectively, and the post-modification value was $89 million and $81 million, respectively. Subsequent re-defaults were not material for retail and finance lease receivable contracts that were modified in a TDR during the previous twelve months ended September 30, 2020 and 2019. As of September 30, 2020 and 2019, the Company’s wholesale TDR were immaterial. Transfers of Financial Assets The Company transfers a number of its financial receivables to securitization programs or factoring transactions. A securitization transaction entails the sale of a portfolio of receivables to a securitization vehicle. This special purpose entity (“SPE”) finances the purchase of the receivables by issuing asset-backed securities (i.e. securities whose repayment and interest flow depend upon the cash flow generated by the portfolio). SPEs utilized in securitizations differ from other entities included in the Company’s condensed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 These securitization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At September 30, 2020 and December 31, 2019, the carrying amount of such restricted assets included in financing receivables above are the following (in millions): Restricted Receivables September 30, 2020 December 31, 2019 Retail note and finance lease receivables $ 5,596 $ 6,340 Wholesale receivables 5,939 7,266 Total $ 11,535 $ 13,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as of September 30, 2020 and December 31, 2019 consist of the following: September 30, 2020 December 31, 2019 (in millions) Raw materials $ 1,561 $ 1,332 Work-in-process 808 612 Finished goods 4,375 5,138 Total inventories $ 6,744 $ 7,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Lessee The Company has mainly operating lease contracts for buildings, plant and machinery, vehicles, IT equipment and machinery. Leases with a term of 12 months or less are not recorded in the balance sheet. For these leases the Company recognized, on a straight-line basis over the lease term, lease expense of $3 million and $4 million in the three months ended September 30, 2020 and 2019, respectively, and $9 million and $12 million in the nine months ended September 30, 2020 and 2019, respectively. For the three and nine months ended September 30, 2020 the Company incurred operating lease expenses of $35 million and $105 million, respectively. For the three and nine months ended September 30, 2019, the Company incurred operating lease expenses of $37 million and $116 million, respectively. At September 30, 2020, the Company has recorded approximately $391 million of right-of-use assets and $388 million of related lease liability included in Other Assets and Other Liabilities, respectively. At September 30, 2020, the weighted average remaining lease term (calculated on the basis of the remaining lease term and the lease liability balance for each lease) and the weighted average discount rate for operating leases were 6.9 years and 3.2%, respectively. During the nine months ended September 30, 2020 and 2019, leased assets obtained in exchange for operating lease obligations were $66 million and $50 million, respectively. The operating cash outflow for amounts included in the measurement of operating lease obligations was $106 million and $116 million as of September 30, 2020 and 2019, respectively. Future minimum lease payments under non-cancellable leases as of September 30, 2020 were as follows: Operating Leases ($ million) 2020 (excluding the nine months ended September 30, 2020) $ 30 2021 105 2022 76 2023 59 2024 41 2025 and thereafter 120 Total future minimum lease payments $ 431 Less: Interest 43 Total $ 388 Lessor The Company, primarily through its Financial Services segment, leases equipment and vehicles to retail customers under operating leases. Our leases typically have terms of 3 to 5 years with options available for the lessee to purchase the equipment at the lease term date. Revenue for non-lease components are accounted for separately. The following table sets out a maturity analysis of operating lease payments, showing the undiscounted lease payments to be received after the reporting date: Amount (in millions) 2020 $ 200 2021 149 2022 82 2023 30 2024 8 2025 and thereafter 3 Total undiscounted lease payments $ 472 </t>
        </is>
      </c>
    </row>
    <row r="5">
      <c r="A5" s="4" t="inlineStr">
        <is>
          <t>LEASES</t>
        </is>
      </c>
      <c r="B5" s="4" t="inlineStr">
        <is>
          <t xml:space="preserve">LEASES Lessee The Company has mainly operating lease contracts for buildings, plant and machinery, vehicles, IT equipment and machinery. Leases with a term of 12 months or less are not recorded in the balance sheet. For these leases the Company recognized, on a straight-line basis over the lease term, lease expense of $3 million and $4 million in the three months ended September 30, 2020 and 2019, respectively, and $9 million and $12 million in the nine months ended September 30, 2020 and 2019, respectively. For the three and nine months ended September 30, 2020 the Company incurred operating lease expenses of $35 million and $105 million, respectively. For the three and nine months ended September 30, 2019, the Company incurred operating lease expenses of $37 million and $116 million, respectively. At September 30, 2020, the Company has recorded approximately $391 million of right-of-use assets and $388 million of related lease liability included in Other Assets and Other Liabilities, respectively. At September 30, 2020, the weighted average remaining lease term (calculated on the basis of the remaining lease term and the lease liability balance for each lease) and the weighted average discount rate for operating leases were 6.9 years and 3.2%, respectively. During the nine months ended September 30, 2020 and 2019, leased assets obtained in exchange for operating lease obligations were $66 million and $50 million, respectively. The operating cash outflow for amounts included in the measurement of operating lease obligations was $106 million and $116 million as of September 30, 2020 and 2019, respectively. Future minimum lease payments under non-cancellable leases as of September 30, 2020 were as follows: Operating Leases ($ million) 2020 (excluding the nine months ended September 30, 2020) $ 30 2021 105 2022 76 2023 59 2024 41 2025 and thereafter 120 Total future minimum lease payments $ 431 Less: Interest 43 Total $ 388 Lessor The Company, primarily through its Financial Services segment, leases equipment and vehicles to retail customers under operating leases. Our leases typically have terms of 3 to 5 years with options available for the lessee to purchase the equipment at the lease term date. Revenue for non-lease components are accounted for separately. The following table sets out a maturity analysis of operating lease payments, showing the undiscounted lease payments to be received after the reporting date: Amount (in millions) 2020 $ 200 2021 149 2022 82 2023 30 2024 8 2025 and thereafter 3 Total undiscounted lease payments $ 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ASSETS</t>
        </is>
      </c>
    </row>
    <row r="3">
      <c r="A3" s="4" t="inlineStr">
        <is>
          <t>Cash and cash equivalents</t>
        </is>
      </c>
      <c r="B3" s="5" t="n">
        <v>6425</v>
      </c>
      <c r="C3" s="5" t="n">
        <v>4875</v>
      </c>
    </row>
    <row r="4">
      <c r="A4" s="4" t="inlineStr">
        <is>
          <t>Restricted cash</t>
        </is>
      </c>
      <c r="B4" s="6" t="n">
        <v>708</v>
      </c>
      <c r="C4" s="6" t="n">
        <v>898</v>
      </c>
    </row>
    <row r="5">
      <c r="A5" s="4" t="inlineStr">
        <is>
          <t>Trade receivables, net</t>
        </is>
      </c>
      <c r="B5" s="6" t="n">
        <v>421</v>
      </c>
      <c r="C5" s="6" t="n">
        <v>416</v>
      </c>
    </row>
    <row r="6">
      <c r="A6" s="4" t="inlineStr">
        <is>
          <t>Financing receivables, net</t>
        </is>
      </c>
      <c r="B6" s="6" t="n">
        <v>17098</v>
      </c>
      <c r="C6" s="6" t="n">
        <v>19428</v>
      </c>
    </row>
    <row r="7">
      <c r="A7" s="4" t="inlineStr">
        <is>
          <t>Inventories, net</t>
        </is>
      </c>
      <c r="B7" s="6" t="n">
        <v>6744</v>
      </c>
      <c r="C7" s="6" t="n">
        <v>7082</v>
      </c>
    </row>
    <row r="8">
      <c r="A8" s="4" t="inlineStr">
        <is>
          <t>Property, plant and equipment, net</t>
        </is>
      </c>
      <c r="B8" s="6" t="n">
        <v>4538</v>
      </c>
      <c r="C8" s="6" t="n">
        <v>5269</v>
      </c>
    </row>
    <row r="9">
      <c r="A9" s="4" t="inlineStr">
        <is>
          <t>Investments in unconsolidated subsidiaries and affiliates</t>
        </is>
      </c>
      <c r="B9" s="6" t="n">
        <v>508</v>
      </c>
      <c r="C9" s="6" t="n">
        <v>631</v>
      </c>
    </row>
    <row r="10">
      <c r="A10" s="4" t="inlineStr">
        <is>
          <t>Investments at fair value through profit and loss</t>
        </is>
      </c>
      <c r="B10" s="6" t="n">
        <v>526</v>
      </c>
      <c r="C10" s="6" t="n">
        <v>0</v>
      </c>
    </row>
    <row r="11">
      <c r="A11" s="4" t="inlineStr">
        <is>
          <t>Equipment under operating leases</t>
        </is>
      </c>
      <c r="B11" s="6" t="n">
        <v>1828</v>
      </c>
      <c r="C11" s="6" t="n">
        <v>1857</v>
      </c>
    </row>
    <row r="12">
      <c r="A12" s="4" t="inlineStr">
        <is>
          <t>Goodwill, net</t>
        </is>
      </c>
      <c r="B12" s="6" t="n">
        <v>1936</v>
      </c>
      <c r="C12" s="6" t="n">
        <v>2538</v>
      </c>
    </row>
    <row r="13">
      <c r="A13" s="4" t="inlineStr">
        <is>
          <t>Other intangible assets, net</t>
        </is>
      </c>
      <c r="B13" s="6" t="n">
        <v>720</v>
      </c>
      <c r="C13" s="6" t="n">
        <v>806</v>
      </c>
    </row>
    <row r="14">
      <c r="A14" s="4" t="inlineStr">
        <is>
          <t>Deferred tax assets</t>
        </is>
      </c>
      <c r="B14" s="6" t="n">
        <v>1433</v>
      </c>
      <c r="C14" s="6" t="n">
        <v>1134</v>
      </c>
    </row>
    <row r="15">
      <c r="A15" s="4" t="inlineStr">
        <is>
          <t>Derivative assets</t>
        </is>
      </c>
      <c r="B15" s="6" t="n">
        <v>188</v>
      </c>
      <c r="C15" s="6" t="n">
        <v>73</v>
      </c>
    </row>
    <row r="16">
      <c r="A16" s="4" t="inlineStr">
        <is>
          <t>Other assets</t>
        </is>
      </c>
      <c r="B16" s="6" t="n">
        <v>1996</v>
      </c>
      <c r="C16" s="6" t="n">
        <v>2345</v>
      </c>
    </row>
    <row r="17">
      <c r="A17" s="4" t="inlineStr">
        <is>
          <t>Total Assets</t>
        </is>
      </c>
      <c r="B17" s="6" t="n">
        <v>45069</v>
      </c>
      <c r="C17" s="6" t="n">
        <v>47352</v>
      </c>
    </row>
    <row r="18">
      <c r="A18" s="3" t="inlineStr">
        <is>
          <t>LIABILITIES AND EQUITY</t>
        </is>
      </c>
    </row>
    <row r="19">
      <c r="A19" s="4" t="inlineStr">
        <is>
          <t>Debt</t>
        </is>
      </c>
      <c r="B19" s="6" t="n">
        <v>24670</v>
      </c>
      <c r="C19" s="6" t="n">
        <v>24854</v>
      </c>
    </row>
    <row r="20">
      <c r="A20" s="4" t="inlineStr">
        <is>
          <t>Trade payables</t>
        </is>
      </c>
      <c r="B20" s="6" t="n">
        <v>5112</v>
      </c>
      <c r="C20" s="6" t="n">
        <v>5632</v>
      </c>
    </row>
    <row r="21">
      <c r="A21" s="4" t="inlineStr">
        <is>
          <t>Deferred tax liabilities</t>
        </is>
      </c>
      <c r="B21" s="6" t="n">
        <v>161</v>
      </c>
      <c r="C21" s="6" t="n">
        <v>172</v>
      </c>
    </row>
    <row r="22">
      <c r="A22" s="4" t="inlineStr">
        <is>
          <t>Pension, postretirement and other postemployment benefits</t>
        </is>
      </c>
      <c r="B22" s="6" t="n">
        <v>1502</v>
      </c>
      <c r="C22" s="6" t="n">
        <v>1578</v>
      </c>
    </row>
    <row r="23">
      <c r="A23" s="4" t="inlineStr">
        <is>
          <t>Derivative liabilities</t>
        </is>
      </c>
      <c r="B23" s="6" t="n">
        <v>88</v>
      </c>
      <c r="C23" s="6" t="n">
        <v>121</v>
      </c>
    </row>
    <row r="24">
      <c r="A24" s="4" t="inlineStr">
        <is>
          <t>Other liabilities</t>
        </is>
      </c>
      <c r="B24" s="6" t="n">
        <v>8696</v>
      </c>
      <c r="C24" s="6" t="n">
        <v>8839</v>
      </c>
    </row>
    <row r="25">
      <c r="A25" s="4" t="inlineStr">
        <is>
          <t>Total Liabilities</t>
        </is>
      </c>
      <c r="B25" s="6" t="n">
        <v>40229</v>
      </c>
      <c r="C25" s="6" t="n">
        <v>41196</v>
      </c>
    </row>
    <row r="26">
      <c r="A26" s="4" t="inlineStr">
        <is>
          <t>Redeemable noncontrolling interest</t>
        </is>
      </c>
      <c r="B26" s="6" t="n">
        <v>41</v>
      </c>
      <c r="C26" s="6" t="n">
        <v>35</v>
      </c>
    </row>
    <row r="27">
      <c r="A27" s="4" t="inlineStr">
        <is>
          <t>Common shares, €0.01, par value; outstanding 1,351,329,248 common shares and 371,378,230 loyalty program special voting shares at 9/30/2020; and outstanding 1,350,132,117 common shares and 387,951,166 loyalty program special voting shares at 12/31/2019</t>
        </is>
      </c>
      <c r="B27" s="6" t="n">
        <v>25</v>
      </c>
      <c r="C27" s="6" t="n">
        <v>25</v>
      </c>
    </row>
    <row r="28">
      <c r="A28" s="4" t="inlineStr">
        <is>
          <t>Treasury stock, at cost -13,070,948 common shares at 9/30/2020 and 14,268,079 common shares at 12/31/2019</t>
        </is>
      </c>
      <c r="B28" s="6" t="n">
        <v>-140</v>
      </c>
      <c r="C28" s="6" t="n">
        <v>-154</v>
      </c>
    </row>
    <row r="29">
      <c r="A29" s="4" t="inlineStr">
        <is>
          <t>Additional paid in capital</t>
        </is>
      </c>
      <c r="B29" s="6" t="n">
        <v>4397</v>
      </c>
      <c r="C29" s="6" t="n">
        <v>4404</v>
      </c>
    </row>
    <row r="30">
      <c r="A30" s="4" t="inlineStr">
        <is>
          <t>Retained earnings</t>
        </is>
      </c>
      <c r="B30" s="6" t="n">
        <v>3115</v>
      </c>
      <c r="C30" s="6" t="n">
        <v>3808</v>
      </c>
    </row>
    <row r="31">
      <c r="A31" s="4" t="inlineStr">
        <is>
          <t>Accumulated other comprehensive loss</t>
        </is>
      </c>
      <c r="B31" s="6" t="n">
        <v>-2657</v>
      </c>
      <c r="C31" s="6" t="n">
        <v>-2002</v>
      </c>
    </row>
    <row r="32">
      <c r="A32" s="4" t="inlineStr">
        <is>
          <t>Noncontrolling interests</t>
        </is>
      </c>
      <c r="B32" s="6" t="n">
        <v>59</v>
      </c>
      <c r="C32" s="6" t="n">
        <v>40</v>
      </c>
    </row>
    <row r="33">
      <c r="A33" s="4" t="inlineStr">
        <is>
          <t>Total Equity</t>
        </is>
      </c>
      <c r="B33" s="6" t="n">
        <v>4799</v>
      </c>
      <c r="C33" s="6" t="n">
        <v>6121</v>
      </c>
    </row>
    <row r="34">
      <c r="A34" s="4" t="inlineStr">
        <is>
          <t>Total Liabilities and Equity</t>
        </is>
      </c>
      <c r="B34" s="5" t="n">
        <v>45069</v>
      </c>
      <c r="C34" s="5" t="n">
        <v>47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SUBSIDIARIES AND AFFILIATES</t>
        </is>
      </c>
      <c r="B1" s="2" t="inlineStr">
        <is>
          <t>9 Months Ended</t>
        </is>
      </c>
    </row>
    <row r="2">
      <c r="B2" s="2" t="inlineStr">
        <is>
          <t>Sep. 30, 2020</t>
        </is>
      </c>
    </row>
    <row r="3">
      <c r="A3" s="3" t="inlineStr">
        <is>
          <t>Equity Method Investments and Joint Ventures [Abstract]</t>
        </is>
      </c>
    </row>
    <row r="4">
      <c r="A4" s="4" t="inlineStr">
        <is>
          <t>INVESTMENTS IN UNCONSOLIDATED SUBSIDIARIES AND AFFILIATES</t>
        </is>
      </c>
      <c r="B4" s="4" t="inlineStr">
        <is>
          <t xml:space="preserve">INVESTMENTS IN UNCONSOLIDATED SUBSIDIARIES AND AFFILIATES A summary of investments in unconsolidated subsidiaries and affiliates as of September 30, 2020 and December 31, 2019 is as follows: September 30, 2020 December 31, 2019 (in millions) Equity method $ 499 $ 513 Cost method (1) 9 118 Total $ 508 $ 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0</t>
        </is>
      </c>
    </row>
    <row r="3">
      <c r="A3" s="3" t="inlineStr">
        <is>
          <t>Goodwill and Intangible Assets Disclosure [Abstract]</t>
        </is>
      </c>
    </row>
    <row r="4">
      <c r="A4" s="4" t="inlineStr">
        <is>
          <t>GOODWILL AND OTHER INTANGIBLES</t>
        </is>
      </c>
      <c r="B4" s="4" t="inlineStr">
        <is>
          <t>GOODWILL AND OTHER INTANGIBLES Changes in the carrying amount of goodwill for the nine months ended September 30, 2020 are as follows: Agriculture Construction Commercial and Specialty Powertrain Financial Total (in millions) Balance at January 1, 2020 $ 1,732 $ 587 $ 59 $ 5 $ 155 $ 2,538 Decrease (14) — — — — (14) Foreign currency translation and other (3) (2) 2 — — (3) Goodwill impairment charge — (585) — — — (585) Balance at September 30, 2020 $ 1,715 $ — $ 61 $ 5 $ 155 $ 1,936 Goodwill and other indefinite-lived intangible assets are tested for impairment annually or more frequently if a triggering event occurs that would indicate it is more likely than not that the fair value of a reporting unit is less than book value. CNH Industrial performed its most recent annual impairment review as of December 31, 2019. At that date, the estimated fair values of the Agriculture, Construction and Financial Services reporting units exceeded the carrying value by approximately 143%, 28%, and 43% respectively. For the Construction reporting unit, CNH Industrial had determined that the goodwill was at risk for impairment going forward should there be a deterioration of projected cash flows of the reporting unit. Refer to Footnote 9 of the Company’s annual report on Form 20-F for the year ended December 31, 2019 for further details. During the second quarter of 2020, the Company considered whether a quantitative interim assessment of goodwill for impairment was required as a result of the significant economic disruption caused by the COVID-19 pandemic. Based on the internal and external sources of information considered through June 30, 2020, including the current and expected future economic and market conditions surrounding the COVID-19 pandemic and its impact on each of the reporting units, industry and market considerations, overall financial performance (both current and projected), as well as the amount by which the fair value of the Company’s reporting units exceeded their respective carrying values at the date of the last quantitative assessment, the Company, as part of the qualitative assessment performed, determined these conditions indicated that it was more likely than not that the carrying value of the Construction reporting unit exceeded its fair value as of June 30, 2020. At June 30, 2020, CNH Industrial completed a quantitative impairment assessment for the Construction reporting unit which resulted in a fair value below carrying value. Based on the assessment, the Company recognized a goodwill impairment charge of $585 million for the Construction reporting unit. As of September 30, 2020 and December 31, 2019, the Company’s other intangible assets and related accumulated amortization consisted of the following: September 30, 2020 December 31, 2019 Weighted Gross Accumulated Net Gross Accumulated Net (in millions) Other intangible assets subject to Dealer networks 15 $ 305 $ 234 $ 71 $ 320 $ 224 $ 96 Patents, concessions, and licenses and other 5-25 1,977 1,601 376 1,965 1,528 437 2,282 1,835 447 2,285 1,752 533 Other intangible assets not subject to Trademarks 273 — 273 273 — 273 Total Other intangible assets $ 2,555 $ 1,835 $ 720 $ 2,558 $ 1,752 $ 806 Finite-lived intangible assets are amortized over their estimated useful lives and tested for impairment if events or changes in circumstances indicate that the asset may be impaired. During the second quarter of 2020, the Company recorded impairment charges of $27 million related to its Construction dealer network and $65 million related to certain software costs in its Agriculture segment. The impairments are included in Cost of goods sold on the Condensed Consolidated Statement of Operations. CNH Industrial recorded amortization expense of $25 million and $28 million for the three months ended September 30, 2020 and 2019, respectively, and $72 million and $82 million for the nine months ended September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t>
        </is>
      </c>
      <c r="B4" s="4" t="inlineStr">
        <is>
          <t>OTHER LIABILITIES A summary of Other liabilities as of September 30, 2020 and December 31, 2019 is as follows: September 30, 2020 December 31, 2019 (in millions) Repurchase price on buy-back agreements $ 1,235 $ 1,472 Warranty and campaign programs 932 919 Marketing and sales incentive programs 1,244 1,279 Tax payables 601 696 Accrued expenses and deferred income 652 639 Accrued employee benefits 672 562 Lease liabilities 388 449 Legal reserves and other provisions 331 299 Contract reserve 362 319 Contract liabilities (1) 1,207 1,236 Restructuring reserve 67 103 Other 1,005 866 Total $ 8,696 $ 8,839 (1) Contract liabilities include $614 million and $657 million at September 30, 2020 and December 31, 2019, respectively, for future rents related to buy-back agreements. Warranty and Campaign Programs CNH Industrial pays for basic warranty and other service action costs. A summary of recorded activity for the three and nine months ended September 30, 2020 and 2019 for the basic warranty and accruals for campaign programs are as follows: Three Months Ended September 30, Nine Months Ended September 30, 2020 2019 2020 2019 (in millions) (in millions) Balance at beginning of period $ 903 $ 941 $ 919 $ 925 Current year additions 180 162 522 566 Claims paid (171) (170) (493) (553) Currency translation adjustment and other 20 (42) (16) (47) Balance at September 30, 2020 $ 932 $ 891 $ 932 $ 891 Restructuring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s a global company with a diverse business portfolio, CNH Industrial is exposed to numerous legal risks, including dealer and supplier litigation, intellectual property right disputes, product warranty and defective product claims, product performance, asbestos, personal injury, emissions and/or fuel economy regulatory and contractual issues and environmental claims that arise in the ordinary course of busines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the Company’s earnings and included in “Other liabilities” on the condensed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densed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6 non-owned U.S. sites at which regulated materials allegedly generated by CNH Industrial were released or disposed (“Waste Sites”). Of the Waste Sites, 16 are on the National Priority List (“NPL”) promulgated pursuant to CERCLA. For 60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settlement agreements can be reopened under certain circumstances, the Company’s potential liability for remediation costs associated with the 66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that could exceed 30 years for some sites. As of September 30, 2020 and December 31, 2019, environmental reserves of approximately $31 million and $32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Follow-up on Damages Claims : Iveco S.p.A., the Company’s wholly owned subsidiary, and its competitors were subject to an investigation by the European Commission (the “Commission”) into certain business practices in the European Union in relation to M&amp;H trucks. On July 19, 2016, the Commission announced a settlement with Iveco. Following the settlement, CNH Industrial has been named as defendant in private litigation commenced in various European jurisdictions and Israel by customers and other third parties, either acting individually or as part of a wider group or class of claimants. These claims remain at an early stage. Further, on the basis of the letters issued by a significant number of customers indicating that they may commence proceedings in the future, CNH Industrial expects to face further claims based on the same legal grounds in the same and other jurisdictions. The extent and outcome of these claims cannot be predicted at this time. FPT Emissions Investigation : On July 22, 2020, a number of the Group's offices in Europe were visited by investigators in the context of a request for assistance by the public prosecutors of Frankfurt am Main and Turin in relation to alleged noncompliance of two engines produced by FPT Industrial S.p.A., a wholly owned subsidiary of the Company. The Company immediately made itself available to these investigators and is providing its full cooperation to properly address the requests received. Although at the date hereof the Company has no evidence of any wrongdoing, the Company cannot predict at this time the extent and outcome of these requests and directly or indirectly related legal proceedings. Guarantees CNH Industrial provided guarantees on the debt or commitments of third parties and performance guarantees on non-consolidated affiliates as of September 30, 2020 and December 31, 2019 totaling of $468 million and $45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densed consolidated statements of cash flows. Foreign Exchange Derivatives CNH Industrial has entered into foreign exchange forward contracts and swap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7.7 billion and $6.9 billion at September 30, 2020 and December 31, 2019, respectively.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CNH Industrial recognizes interest expense on the related debt. Interest rate derivatives that have been designated as fair value hedge relationships have been used by CNH Industrial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Net gains and losses on these instruments were insignificant for the three and nine months ended September 30, 2020 and 2019. All of CNH Industrial’s interest rate derivatives outstanding as of September 30, 2020 and December 31, 2019 are considered Level 2. The fair market value of these derivatives is calculated using market data input and can be compared to actively traded derivatives. The total notional amount of CNH Industrial’s interest rate derivatives was approximately $6.0 billion and $5.5 billion at September 30, 2020 and December 31, 2019, respectively. As a result of the reform and replacement of specific benchmark interest rates, uncertainty remains regarding the timing and exact nature of those changes. At September 30, 2020, the notional amount of hedging instruments directly affected by the reform of benchmark interest rates is $992 million. In the nine months ended September 30, 2020, the COVID-19 pandemic significantly impacted the economic environment. With regard to hedge accounting, the Company continues to monitor significant developments in order to assess the potential future impacts of the COVID-19 pandemic on the hedging relationships in place and to update its estimates concerning whether forecasted transactions can still be considered probable of occurring. Financial Statement Impact of CNH Industrial Derivatives The following table summarizes the gross impact of changes in the fair value of derivatives designated as cash flow hedges on accumulated other comprehensive income (loss) and net income (loss) during the three and nine months ended September 30, 2020 and 2019 (in millions): Recognized in Net Income For the Three Months Ended September 30, Gain (Loss) Recognized in Accumulated Other Comprehensive Income Classification of Gain (Loss) Gain (Loss) Reclassified from Accumulated Other Comprehensive Income into Income 2020 Foreign exchange contracts $ 40 Net sales (4) Cost of goods sold 12 Other, Net 1 Interest rate contracts 8 Interest expense (1) Total $ 48 $ 8 2019 Foreign exchange contracts $ (42) Net sales 2 Cost of goods sold (17) Other, Net (3) Interest rate contracts (6) Interest expense (3) Total $ (48) $ (21) Recognized in Net Income For the Nine Months Ended September 30, Gain (Loss) Recognized in Accumulated Other Comprehensive Income Classification of Gain (Loss) Gain (Loss) Reclassified from Accumulated Other Comprehensive Income into Income 2020 Foreign exchange contracts $ 106 Net sales (5) Cost of goods sold (7) Other, Net 11 Interest rate contracts (11) Interest expense (4) Total $ 95 $ (5) 2019 Foreign exchange contracts $ (87) Net sales (2) Cost of goods sold (46) Other, Net (10) Interest rate contracts (26) Interest expense (6) Total $ (113) $ (64) The following table summarizes the activity in accumulated other comprehensive income related to the derivatives held by the Company during the nine months ended September 30, 2020 and 2019: In Millions Before-Tax Amount Income Tax After-Tax Amount Accumulated derivative net losses as of December 31, 2019 $ (62) $ 8 $ (54) Net changes in fair value of derivatives 95 (9) 86 Net losses reclassified from accumulated other comprehensive income into income 5 (4) 1 Accumulated derivative net losses as of September 30, 2020 $ 38 $ (5) $ 33 In Millions Before-Tax Amount Income Tax After-Tax Amount Accumulated derivative net losses as of December 31, 2018 $ (23) $ 1 $ (22) Net changes in fair value of derivatives (113) 20 (93) Net losses reclassified from accumulated other comprehensive income into income 64 (10) 54 Accumulated derivative net losses as of September 30, 2019 $ (72) $ 11 $ (61) The following tables summarize the impact that changes in the fair value of fair value hedges and derivatives not designated as hedging instruments had on earnings (in millions): For the Three Months Ended September 30, Classification of Gain 2020 2019 Fair Value Hedges Interest rate derivatives Interest expense $ (5) $ 7 Not Designated as Hedges Foreign exchange contracts Other, Net $ 6 $ 29 For the Nine Months Ended September 30, Classification of Gain 2020 2019 Fair Value Hedges Interest rate derivatives Interest expense $ 37 $ 38 Not Designated as Hedges Foreign exchange contracts Other, Net $ 160 $ (39) The fair values of CNH Industrial’s derivatives as of September 30, 2020 and December 31, 2019 in the condensed consolidated balance sheets are recorded as follows: September 30, 2020 December 31, 2019 in millions of dollars Balance Sheet Location Fair Value Balance Sheet Location Fair Value Derivatives designated as hedging instruments under Subtopic 815-20 Interest rate contracts Derivative assets 81 Derivative assets 44 Foreign currency contracts Derivative assets 72 Derivative assets 17 Total derivative assets designated as hedging instruments 153 61 Interest rate contracts Derivative liabilities 41 Derivative liabilities 29 Foreign currency contracts Derivative liabilities 32 Derivative liabilities 69 Total derivative liabilities designated as hedging instruments 73 98 Derivatives not designated as hedging instruments under Subtopic 815-20 Interest rate contracts Derivative assets — Derivative assets — Foreign currency contracts Derivative assets 35 Derivative assets 12 Total derivative assets not designated as hedging instruments 35 12 Interest rate contracts Derivative liabilities — Derivative liabilities — Foreign currency contracts Derivative liabilities 15 Derivative liabilities 23 Total derivative liabilities not designated as hedging instruments 15 23 Items Measured at Fair Value on a Recurring Basis The following tables present for each of the fair-value hierarchy levels the Company’s assets and liabilities that are measured at fair value on a recurring basis at September 30, 2020 and December 31, 2019: Level 1 Level 2 Total September 30, 2020 December 31, 2019 September 30, 2020 December 31, 2019 September 30, 2020 December 31, 2019 (in millions) Assets Foreign exchange derivatives $ — $ — $ 107 $ 29 $ 107 $ 29 Interest rate derivatives — — 81 44 81 44 Investments — 1 — — — 1 Investments at fair value through profit &amp; loss 526 — — — 526 — Total Assets $ 526 $ 1 $ 188 $ 73 $ 714 $ 74 Liabilities Foreign exchange derivatives $ — $ — $ (46) $ (92) $ (46) $ (92) Interest rate derivatives — — (41) (29) (41) (29) Commodities — — (1) — (1) — Total Liabilities $ — $ — $ (88) $ (121) $ (88) $ (121) At June 30, 2020, the line item “Investments at fair value through profit &amp; loss” includes the fair value of the approximate 7% investment held by CNH Industrial in Nikola Corporation ("Nikola"), made in the context of the strategic partnership with Nikola to industrialize fuel-cell and battery electric Heavy-Duty trucks. During the second quarter of 2020, Nikola completed a business combination with VectoIQ Acquisition Corp., a publicly-traded special purpose acquisition company. Under the terms and conditions of the business combination, the former shareholders of Nikola received 1.901 shares of VectoIQ for every one share held in Nikola and became shareholders of VectoIQ, which, in turn, changed its name to “Nikola Corporation”. The combined company's shares continued listing on NASDAQ under the new ticker symbol “NKLA”. Before the completion of the business combination, CNH Industrial increased its investment in Nikola, that was accounted for using the cost method in the absence of a readily determinable fair value, to $250 million. The market price of Nikola shares as of September 30, 2020 was $20.48, determining a value of $526 million for the 25,661,448 shares held by CNH Industrial through its fully-owned subsidiary Iveco S.p.A. As a consequence, for the three and nine months ended September 30, 2020, the Company recorded a pre-tax loss of $1,207 million ($1,192 million after tax) and a pre-tax gain of $268 million ($265 million after tax), respectively, from the remeasurement at fair value of the investment in Nikola, recorded in the line item “Other, net”. Iveco S.p.A. and Nikola Corporation are jointly developing cab over battery-electric vehicle (“BEV”) and hydrogen fuel cell electric vehicle (“FCEV”) trucks, which will be manufactured through a 50/50 owned joint venture in Europe for distribution in European market and to Nikola for distribution in North America. During 2020, Iveco S.p.A. and Nikola have entered into a series of agreements to establish the joint venture. The operations of the joint venture are expected to commence in the fourth quarter of 2020. Items Measured at Fair Value on a Non-Recurring Basis During the second quarter of 2020, the Company recorded property and equipment impairments of $163 million related to Agriculture ($111 million), Construction ($45 million) and Commercial and Specialty Vehicles ($7 million). The impairments are the result of declines in forecasted performance that indicated it was probable that the future cash flows would not cover the carrying amount of assets used in manufacturing equipment of the respective segments. In addition, the Company recorded impairments to certain dealer network and software intangible assets. See Note 13 for further details. The following tables present the fair value for nonrecurring Level 3 measurements from impairments as of September 30, 2020 and 2019: Fair Value Losses 2020 2019 2020 2019 (in millions) Property, plant and equipment $ 107 $ — $ 163 $ — Other intangible assets $ — $ — $ 92 $ — The following is a description of the valuation methodologies the Company uses to non-monetary assets at fair value: Property, plant, and equipment, net: The impairments are measured at the lower of the carrying amount, or fair value. The valuations were based on a cost approach. The inputs include replacement cost estimates adjusted for physical deterioration and economic obsolescence. Other intangible assets, net: The impairments are measured at the lower of the carrying amount or fair value. The valuations were based on the income approach (discounted cash flows). The inputs include estimates of future cash flows. Fair Value of Other Financial Instruments The carrying value of cash and cash equivalents, restricted cash, trade accounts receivable and accounts payable included in the condensed consolidated balance sheets approximates its fair value. Financial Instruments Not Carried at Fair Value The estimated fair market values of financial instruments not carried at fair value in the condensed consolidated balance sheets as of September 30, 2020 and December 31, 2019 are as follows: September 30, 2020 December 31, 2019 Carrying Fair Carrying Fair (in millions) Financing receivables $ 17,098 $ 17,315 $ 19,428 $ 19,375 Debt $ 24,670 $ 25,018 $ 24,854 $ 25,249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The Company’s share of other comprehensive income (loss) includes net income plus other comprehensive income, which includes changes in fair value of certain derivatives designated as cash flow hedges, certain changes in pension and other retirement benefit plans, foreign currency translations gains and losses, changes in the fair value of available-for-sale securities, the Company’s share of other comprehensive income (loss) of entities accounted for using the equity method, and reclassifications for amounts included in net income (loss) less net income (loss) and other comprehensive income (loss) attributable to the noncontrolling interest. For more information on derivative instruments, see “Note 16: Financial Instruments”. For more information on pensions and retirement benefit obligations, see “Note 6: Employee Benefit Plans and Postretirement Benefits”. The Company’s other comprehensive income (loss) amounts are aggregated within accumulated other comprehensive income (loss). The tax effect for each component of other comprehensive income (loss) consisted of the following (in millions): Three Months Ended September 30, 2020 Gross Income Net Unrealized gain (loss) on cash flow hedges $ 40 $ (10) $ 30 Changes in retirement plans’ funded status (21) 6 (15) Foreign currency translation (221) — (221) Share of other comprehensive income (loss) of entities using the 12 — 12 Other comprehensive income (loss) $ (190) $ (4) $ (194) Nine Months Ended September 30, 2020 Gross Income Net Unrealized gain (loss) on cash flow hedges $ 100 $ (13) $ 87 Changes in retirement plans’ funded status (63) 20 (43) Foreign currency translation (697) — (697) Share of other comprehensive income (loss) of entities using the (2) — (2) Other comprehensive income (loss) $ (662) $ 7 $ (655) Three Months Ended September 30, 2019 Gross Income Net Unrealized gain (loss) on cash flow hedges $ (28) $ 6 $ (22) Changes in retirement plans’ funded status (15) 6 (9) Foreign currency translation 31 — 31 Share of other comprehensive income (loss) of entities using the (14) — (14) Other comprehensive income (loss) $ (26) $ 12 $ (14) Nine Months Ended September 30, 2019 Gross Amount Income Taxes Net Amount Unrealized gain (loss) on cash flow hedges $ (50) $ 11 $ (39) Changes in retirement plans’ funded status (37) 14 (23) Foreign currency translation 109 — 109 Share of other comprehensive income (loss) of entities using the (17) — (17) Other comprehensive income (loss) $ 5 $ 25 $ 30 The changes, net of tax, in each component of accumulated other comprehensive income (loss) consisted of the following (in millions): Unrealized Change in Foreign Currency Share of Other Total Balance, January 1, 2019 $ (22) $ (473) $ (1,216) $ (148) $ (1,859) Other comprehensive income (loss), before reclassifications (93) 30 111 (17) 31 Amounts reclassified from other comprehensive 54 (53) — — 1 Other comprehensive income (loss) * (39) (23) 111 (17) 32 Reclassification of certain tax effects — (65) — — (65) Balance, Balance, September 30, 2019 $ (61) $ (561) $ (1,105) $ (165) $ (1,892) Balance, January 1, 2020 $ (54) $ (650) $ (1,145) $ (153) $ (2,002) Other comprehensive income (loss), before reclassifications 86 43 (697) (2) (570) Amounts reclassified from other comprehensive 1 (86) — — (85) Other comprehensive income (loss) * 87 (43) (697) (2) (655) Balance, September 30, 2020 $ 33 $ (693) $ (1,842) $ (155) $ (2,657) (*) Excluded from the table above is other comprehensive income (loss) allocated to noncontrolling interests of $0 million and $(2) million for the nine months ended September 30, 2020 and 2019, respectively. Significant amounts reclassified out of each component of accumulated other comprehensive income (loss) in the three and nine months ended September 30, 2020 and 2019 consisted of the following: Amounts Reclassified from Other Amount Reclassified from Other Consolidated Statement Three Months Ended September 30, Nine Months Ended September 30, 2020 2019 2020 2019 (in millions) (in millions) Cash flow hedges $ 4 $ (2) $ 5 $ 2 Net sales (12) 17 7 46 Cost of goods sold (1) 3 (11) 10 Other, net 1 3 4 6 Interest expense — (4) (4) (10) Income taxes $ (8) $ 17 $ 1 $ 54 Change in retirement plans’ funded status: Amortization of actuarial losses $ 12 $ 18 $ 33 $ 52 * Amortization of prior service cost (33) (32) (98) (91) * (6) (4) (21) (14) Income taxes $ (27) $ (18) $ (86) $ (53) Total reclassifications, net of tax $ (35) $ (1) $ (85) $ 1 (*) These amounts are included in net periodic pension and other postretirement benefit cost. See “Note 6: Employee Benefit Plans and Postretirement Benefi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t>
        </is>
      </c>
      <c r="B1" s="2" t="inlineStr">
        <is>
          <t>9 Months Ended</t>
        </is>
      </c>
    </row>
    <row r="2">
      <c r="B2" s="2" t="inlineStr">
        <is>
          <t>Sep. 30, 2020</t>
        </is>
      </c>
    </row>
    <row r="3">
      <c r="A3" s="3" t="inlineStr">
        <is>
          <t>Related Party Transactions [Abstract]</t>
        </is>
      </c>
    </row>
    <row r="4">
      <c r="A4" s="4" t="inlineStr">
        <is>
          <t>RELATED PARTY INFORMATION</t>
        </is>
      </c>
      <c r="B4" s="4" t="inlineStr">
        <is>
          <t>RELATED PARTY INFORMATION CNH Industrial’s related parties are primarily EXOR N.V. and the companies that EXOR N.V. controls or has significant influence over, including Fiat Chrysler Automobiles N.V. and its subsidiaries and affiliates (“FCA”) and Ferrari N.V. and its subsidiaries and affiliates (“Ferrari”). As of September 30, 2020, EXOR N.V. held 42.6%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owned by EXOR N.V. to (ii) the aggregate number of outstanding common shares and special voting shares of CNH Industrial as of September 30, 2020. In addition, CNH Industrial engages in transactions with its unconsolidated subsidiaries and affiliates over which CNH Industrial has a significant influence or jointly controls. The Company’s Audit Committee reviews and evaluates all significant related party transactions. Transactions with EXOR N.V. and its Subsidiaries and Affiliates EXOR N.V. is an investment holding company in Europe. Among other things, EXOR N.V. manages a portfolio that includes investments in FCA and Ferrari. CNH Industrial did not enter into any significant transactions with EXOR N.V. during the three and nine months ended September 30, 2020 and 2019. In connection with the establishment of Fiat Industrial (now CNH Industrial) through the demerger from Fiat (now FCA), the two companies entered into a Master Services Agreement (“MSA”) which sets forth the primary terms and conditions pursuant to which the service provider subsidiaries of CNH Industrial and FCA provide services to the service receiving subsidiaries. As structured, the applicable service provider and service receiver subsidiaries become parties to the MSA through the execution of an Opt-in letter that may contain additional terms and conditions. Pursuant to the MSA, service receivers are required to pay to service providers the actual cost of the services plus a negotiated margin. FCA subsidiaries provide CNH Industrial with administrative services such as accounting, cash management, maintenance of plant and equipment, security, information systems and training under the terms and conditions of the MSA and the applicable Opt-in letters. Additionally, CNH Industrial sells engines and light commercial vehicles to and purchases engine blocks and other components from FCA subsidiaries. Furthermore, CNH Industrial and FCA may engage in other minor transactions in the ordinary course of business. These transactions with FCA are reflected in the Company’s condensed consolidated financial statements as follows: Three Months Ended September 30, Nine Months Ended September 30, 2020 2019 2020 2019 (in millions) (in millions) Net sales $ 155 $ 171 $ 398 $ 533 Cost of goods sold $ 59 $ 69 $ 146 $ 265 Selling, general and administrative expenses $ 33 $ 34 $ 89 $ 102 September 30, 2020 December 31, 2019 (in millions) Trade receivables $ 2 $ 4 Trade payables $ 80 $ 83 Transactions with Unconsolidated Subsidiaries and Affiliates CNH Industrial sells commercial vehicles, agricultural and construction equipment, and provides technical services to unconsolidated subsidiaries and affiliates such as IVECO-OTO MELARA Società Consortile a responsabilità limitata,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Three Months Ended September 30, Nine Months Ended September 30, 2020 2019 2020 2019 (in millions) (in millions) Net sales $ 274 $ 175 $ 702 $ 677 Cost of goods sold $ 93 $ 121 $ 248 $ 377 September 30, 2020 December 31, 2019 (in millions) Trade receivables $ 154 $ 121 Trade payables $ 83 $ 70 At September 30, 2020 and December 31, 2019, CNH Industrial had provided guarantees on commitments of its joint ventures for an amount of $138 million and $145 million, respectively, mainly related to IVECO-OTO MELARA Società Consortile a responsabilità limitata. At September 30, 2020 and December 31, 2019, CNH Industrial had provided guarantees on commitments of its associated company for an amount of $297 million and $276 million, respectively, related to CNH Industrial Capital Europe S.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6, 2020, CNH Industrial Capital LLC completed its previously announced offering of $500 million in aggregate principal amount of 1.875% notes due 2026, with an issue price of 99.761%. On October 29, 2020, CNH Industrial announced that it completed its acquisition of a minority stake in Zasso Group AG, a global specialist in non-chemical weed and invasive plant management solutions using electrical pow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Sep. 30, 2020</t>
        </is>
      </c>
    </row>
    <row r="3">
      <c r="A3" s="3" t="inlineStr">
        <is>
          <t>Accounting Policies [Abstract]</t>
        </is>
      </c>
    </row>
    <row r="4">
      <c r="A4" s="4" t="inlineStr">
        <is>
          <t>Basis of Presentation</t>
        </is>
      </c>
      <c r="B4" s="4" t="inlineStr">
        <is>
          <t>CNH Industrial N.V. (“CNH Industrial” or the “Company”) is incorporated in, and under the laws of, the Netherlands. CNH Industrial has its corporate seat in Amsterdam, the Netherlands, and its principal office in London, England, United Kingdom. The Company was formed on September 29, 2013 as a result of the business combination transaction between Fiat Industrial S.p.A. (“Fiat Industrial”) and its majority owned subsidiary CNH Global N.V. (“CNH Global”). Unless otherwise indicated or the context otherwise requires, the terms “CNH Industrial” and the “Company” refer to CNH Industrial and its subsidiaries. The condensed consolidated financial statements of CNH Industrial N.V. and its consolidated subsidiaries have been voluntarily prepared by the Company without audit. Although prepared on a voluntary basis, the condensed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nited States of America (“U.S. GAAP”) have been condensed or omitted as permitted by such rules and regulations. All adjustments, consisting only of normal recurring adjustments, have been included.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20-F for the year ended December 31, 2019.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The COVID-19 pandemic has resulted in uncertainties in the Company's business, which may cause actual results to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 Certain financial information in this report has been presented by geographic area. Our geographical regions are: (1) North America; (2) Europe; (3) South America and (4) Rest of World. The geographic designations have the following meanings: • North America : United States, Canada and Mexico; • Europe : member countries of the European Union, European Free Trade Association, Ukraine, and Balkans; • South America : Central and South America, and the Caribbean Islands; and • Rest of World</t>
        </is>
      </c>
    </row>
    <row r="5">
      <c r="A5" s="4" t="inlineStr">
        <is>
          <t>New Accounting Policies Adopted and Not Yet Adopted</t>
        </is>
      </c>
      <c r="B5" s="4" t="inlineStr">
        <is>
          <t>Financial Instruments In June 2016, the Financial Accounting Standards Board (“FASB”) issued Accounting Standards Update (“ASU”) No. 2016-13, M easurement of Credit Losses on Financial Instruments (“ASU 2016-13”), which established ASC 326, Financial Instruments – Credit Losses (ASC 326”). In November 2018, the FASB issued ASU No. 2018-19, Codification Improvements to Topic 326, Financial Instruments – Credit Losses (“ASU 2018-19”), which superseded existing ASU 2016-13. The ASU introduced a new model for recognizing credit losses on financial instruments based on an estimate of current expected credit losses. Additional disclosures about significant estimates and credit quality were also required. The Company adopted ASU 2018-19 on January 1, 2020, using the modified retrospective approach. The impact to the consolidated balance sheet on January 1, 2020 was an increase to the allowance for credit losses of $26 million, a decrease to the investments in non-consolidated affiliates of $17 million and an increase to deferred tax assets of $7 million, with the offset to retained earnings of $36 million. The following paragraphs present the Company’s policy for Allowance for Credit Losses: Allowance for Credit Losses The allowance for credit losses is the Company’s estimate of the lifetime expected credit losses inherent in the trade receivables and financing receivables portfolios owned by the Company. Retail financing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gross domestic product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financing receivables and trade receivables that share the same risk characteristics (such as collateralization levels, term, geography and other relevant factors) are reviewed on a collective basis using measurement models and management judgment. The allowances for trade and wholesale credit losses are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industry sales volumes. The forward-looking macroeconomic factors are updated quarterly. In addition, qualitative factors that are not fully captured in the loss forecast models are considered in the evaluation of the adequacy of the allowances for credit losses. These qualitative factors are subjective and require a degree of management judgment. Wholesale and retail financing receivables and trad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Intangibles - Cloud Computing Arrangements In August 2018, the FASB issued ASU No. 2018-15, Customer's Accounting for Implementation Costs Incurred in a Cloud Computing Arrangement ("ASU 2018-15"), which expands upon the guidance set forth in ASU 2015-05, Customer's Accounting for Fees Paid in a Cloud Computing Arrangement . ASU 2018-15 aligns the requirements for capitalization of implementation costs in a cloud computing service contract with those requirements for capitalization of implementation costs incurred for an internal-use software license. The Company adopted ASU 2018-15 on a prospective basis on January 1, 2020. The adoption did not have a material impact on our results of operations, financial position and cash flows. Related Party Guidance for Variable Interest Entitie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The Company adopted ASU 2018-17 on January 1, 2020. The adoption did not have a material impact on our consolidated financial statements. Codification Improvements to Topic 326, Financial Instruments – Credit Losses, Topic 815, Derivatives and Hedging, and Topic 825, Financial Instruments In April 2019, the FASB issued ASU 2019-04, Codification Improvements to Topic 326, Financial Instruments - Credit Losses, Topic 815, Derivatives and Hedging , and Topic 825, Financial Instruments , which makes targeted changes to standards on credit losses, hedging, and recognizing and measuring financial instruments to clarify them and address implementation issues. The amendments clarify the scope of the credit losses standard and address issues related to accrued interest receivable balances, recoveries, variable interest rates and prepayments, among other things. On recognizing and measuring financial instruments, the amendments address the scope of the guidance, the requirement for remeasurement under ASC 820 when using the measurement alternative, certain disclosure requirements and which equity securities have to be remeasured at historical exchange rates. The Company adopted the amendments related to ASU 2016-13, ASU 2017-12 and ASU 2016-01 at January 1, 2020. The adoption of this standard did not have a material impact on our consolidated financial statements. Fair Value Measurement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removed and modified disclosures were adopted on a retrospective basis and the new disclosures were adopted on a prospective basis. The adoption of this standard did not have a material impact on our consolidated financial statements. Not Yet Adopted Defined Benefit Plans Disclosure In August 2018, the FASB issued ASU 2018-14, Compensation - Retirement Benefits - Defined Benefit Plans - General: Changes to the Disclosure Requirements for Defined Benefit Plans ("ASU 2018-14"), which modifies the disclosure requirements for employers that sponsor defined benefit pension or other postretirement plans by removing and adding certain disclosures for these plans. The guidance is effective for public companies beginning with its annual report for fiscal year 2020. The Company is currently evaluating the impact of adoption of this ASU on its related disclosures. Simplifying the Accounting for Income Taxes In December 2019, the FASB issued ASU 2019-12, Simplifying the Accounting for Income Taxes (“ASU 2019-12”). This ASU eliminates certain exceptions to the general principles in ASC 740, Income Taxes.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will be effective for fiscal years beginning after December 15, 2020, including interim periods within those fiscal years. Early adoption is permitted. The Company is evaluating the impact of the adoption of this standard on its consolidated financial statements. Reference Rate Reform In March 2020, the FASB issued ASU 2020-04, Reference Rate Reform (Topic 848): Facilitation of the Effects of Reference Rate Reform on Financial Reporting ("ASU 2020-04"). ASU 2020-04 provides temporary optional expedients and exceptions for applying U.S. GAAP to contract modifications, hedging relationships, and other transactions affected by Reference Rate Reform if certain criteria are met. ASU 2020-04 can be adopted beginning as of March 12, 2020 through December 31, 2022 and may be applied as of the beginning of the interim period that includes March 12, 2020 or any date thereafter. The Company has not adopted ASU 2020-04 as of September 30, 2020. ASU 2020-04 is not expected to have a significant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ummary of Disaggregation of Revenue by Segment and Source</t>
        </is>
      </c>
      <c r="B4" s="4" t="inlineStr">
        <is>
          <t xml:space="preserve">The following table summarizes revenues for the three and nine months ended September 30, 2020 and 2019: Three Months Ended September 30, 2020 2019 (in millions) Agriculture $ 2,713 $ 2,446 Construction 576 664 Commercial and Specialty Vehicles 2,371 2,331 Powertrain 909 940 Eliminations and Other (462) (489) Total Industrial Activities $ 6,107 $ 5,892 Financial Services 408 487 Eliminations and Other (23) (19) Total Revenues $ 6,492 $ 6,360 Nine Months Ended September 30, 2020 2019 (in millions) Agriculture $ 7,498 $ 8,031 Construction 1,418 2,061 Commercial and Specialty Vehicles 6,131 7,443 Powertrain 2,425 3,109 Eliminations and Other (1,222) (1,678) Total Industrial Activities $ 16,250 $ 18,966 Financial Services 1,338 1,480 Eliminations and Other (57) (62) Total Revenues $ 17,531 $ 20,384 The following table disaggregates revenues by major source for the three and nine months ended September 30, 2020 and 2019: Three Months Ended September 30, 2020 2019 (in millions) Revenues from: Sales of goods $ 5,874 $ 5,603 Rendering of services and other revenues 158 196 Rents on assets sold with a buy-back commitment 75 93 Revenues from sales of goods and services 6,107 5,892 Finance and interest income 228 290 Rents and other income on operating lease 157 178 Finance, interest and other income 385 468 Total Revenues $ 6,492 $ 6,360 Nine Months Ended September 30, 2020 2019 (in millions) Revenues from: Sales of goods $ 15,575 $ 18,168 Rendering of services and other revenues 440 500 Rents on assets sold with a buy-back commitment 235 298 Revenues from sales of goods and services 16,250 18,966 Finance and interest income 755 869 Rents and other income on operating lease 526 549 Finance, interest and other income 1,281 1,418 Total Revenues $ 17,531 $ 20,3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hares, par value (in eur per share)</t>
        </is>
      </c>
      <c r="B3" s="7" t="n">
        <v>0.01</v>
      </c>
      <c r="C3" s="7" t="n">
        <v>0.01</v>
      </c>
    </row>
    <row r="4">
      <c r="A4" s="4" t="inlineStr">
        <is>
          <t>Common shares, shares outstanding (in shares)</t>
        </is>
      </c>
      <c r="B4" s="6" t="n">
        <v>1351329248</v>
      </c>
      <c r="C4" s="6" t="n">
        <v>1350132117</v>
      </c>
    </row>
    <row r="5">
      <c r="A5" s="4" t="inlineStr">
        <is>
          <t>Special voting shares, shares outstanding (in shares)</t>
        </is>
      </c>
      <c r="B5" s="6" t="n">
        <v>371378230</v>
      </c>
      <c r="C5" s="6" t="n">
        <v>387951166</v>
      </c>
    </row>
    <row r="6">
      <c r="A6" s="4" t="inlineStr">
        <is>
          <t>Treasury stock, shares (in shares)</t>
        </is>
      </c>
      <c r="B6" s="6" t="n">
        <v>13070948</v>
      </c>
      <c r="C6" s="6" t="n">
        <v>14268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Sep. 30, 2020</t>
        </is>
      </c>
    </row>
    <row r="3">
      <c r="A3" s="3" t="inlineStr">
        <is>
          <t>Equity Method Investments and Joint Ventures [Abstract]</t>
        </is>
      </c>
    </row>
    <row r="4">
      <c r="A4" s="4" t="inlineStr">
        <is>
          <t>Summary of Assets and Liabilities of Consolidated VIEs</t>
        </is>
      </c>
      <c r="B4" s="4" t="inlineStr">
        <is>
          <t xml:space="preserve">The following table presents certain assets and liabilities of consolidated VIEs, which are included in the condensed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September 30, 2020 December 31, 2019 (in millions) Restricted cash $ 581 $ 739 Financing receivables 8,176 9,026 Total Assets $ 8,757 $ 9,765 Debt $ 8,076 $ 9,011 Total Liabilities $ 8,076 $ 9,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Basic and Diluted Earnings Per Share</t>
        </is>
      </c>
      <c r="B4" s="4" t="inlineStr">
        <is>
          <t>A reconciliation of basic and diluted earnings per share is as follows (in millions, except per share amounts): Three Months Ended September 30, Nine Months Ended September 30, 2020 2019 2020 2019 Basic: Net income (loss) attributable to CNH Industrial $ (942) $ 637 $ (657) $ 1,308 Weighted average common shares outstanding—basic 1,351 1,351 1,351 1,353 Basic earnings (loss) per share $ (0.70) $ 0.47 $ (0.49) $ 0.97 Diluted: Net income (loss) attributable to CNH Industrial $ (942) $ 637 $ (657) $ 1,308 Weighted average common shares outstanding—basic 1,351 1,351 1,351 1,353 Effect of dilutive securities (when dilutive): Stock compensation plans (1) — 1 — 2 Weighted average common shares outstanding—diluted 1,351 1,352 1,351 1,355 Diluted earnings (loss) per share $ (0.70) $ 0.47 $ (0.49) $ 0.97 (1) For the three and nine months ended September 30, 2020, the assumed exercise of stock-based compensation awards was not considered because the impact would be anti-dilutive. For the three and nine months ended September 30, 2019, no shares were excluded from the computation of diluted earnings per share due to an anti-dilutive imp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AND POSTRETIREMENT BENEFITS (Tables)</t>
        </is>
      </c>
      <c r="B1" s="2" t="inlineStr">
        <is>
          <t>9 Months Ended</t>
        </is>
      </c>
    </row>
    <row r="2">
      <c r="B2" s="2" t="inlineStr">
        <is>
          <t>Sep. 30, 2020</t>
        </is>
      </c>
    </row>
    <row r="3">
      <c r="A3" s="3" t="inlineStr">
        <is>
          <t>Postemployment Benefits [Abstract]</t>
        </is>
      </c>
    </row>
    <row r="4">
      <c r="A4" s="4" t="inlineStr">
        <is>
          <t>Summary of Net Periodic Benefit Cost</t>
        </is>
      </c>
      <c r="B4" s="4" t="inlineStr">
        <is>
          <t xml:space="preserve">The following table summarizes the components of net periodic benefit cost of CNH Industrial’s defined benefit pension plans and postretirement health and life insurance plans for the three and nine months ended September 30, 2020 and 2019: Pension Healthcare Other Three Months Ended September 30, Three Months Ended September 30, Three Months Ended September 30, 2020 2019 2020 2019 2020 2019 (in millions) Service cost $ 5 $ 5 $ 1 $ 1 $ 4 $ 4 Interest cost 11 19 3 3 — — Expected return on assets (20) (26) (2) (2) — — Amortization of: Prior service credit — 1 (33) (33) — — Actuarial loss 11 17 1 1 — — Net periodic benefit cost $ 7 $ 16 $ (30) $ (30) $ 4 $ 4 Pension Healthcare Other Nine Months Ended September 30, Nine Months Ended September 30, Nine Months Ended September 30, 2020 2019 2020 2019 2020 2019 (in millions) Service cost $ 16 $ 17 $ 3 $ 4 $ 12 $ 10 Interest cost 34 57 8 11 1 2 Expected return on assets (62) (76) (5) (6) — — Amortization of: Prior service credit — 1 (98) (93) — 1 Actuarial loss 31 51 2 1 — — Net periodic benefit cost $ 19 $ 50 $ (90) $ (83) $ 13 $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Financial Information by Segment</t>
        </is>
      </c>
      <c r="B4" s="4" t="inlineStr">
        <is>
          <t>The following tables summarize selected financial information by segment as well as the reconciliation from consolidated net income (loss) under U.S. GAAP to Adjusted EBIT for the three and nine months ended September 30, 2020 and 2019. Three Months Ended September 30, 2020 Agriculture Construction Commercial and Specialty Vehicles Powertrain Unallocated items, eliminations and other Total (in millions) Consolidated Net Income (Loss) $ (932) Less: Consolidated Income tax benefit (expenses) 15 Consolidated Income (loss) before taxes (947) Less: Financial Services Financial Services Net income 56 Financial Services income taxes 24 Add back of the following Industrial Activities items: Interest expenses, net of interest income and eliminations 63 Foreign exchanges (gains) losses, net 17 Finance and non-service components of Pension and other post-employment benefit costs (1) (29) Adjustments for the following Industrial Activities items: Restructuring expenses 2 3 1 1 — 7 Nikola investment fair value adjustment — — — — 1,207 1,207 Adjusted EBIT of Industrial Activities $ 274 $ (24) $ (7) $ 60 $ (65) $ 238 (1) In the three months ended September 30, 2020, this item includes the pre-tax gain of $30 million as a result of the amortization over approximately 4.5 years of the $527 million positive impact from the modification of a healthcare plan in the U.S. Nine Months Ended September 30, 2020 Agriculture Construction Commercial and Specialty Vehicles Powertrain Unallocated items, eliminations and other Total (in millions) Consolidated Net Income (Loss) $ (625) Less: Consolidated Income tax benefit (expenses) 78 Consolidated Income (loss) before taxes (703) Less: Financial Services Financial Services Net income 189 Financial Services income taxes 74 Add back of the following Industrial Activities items: Interest expenses, net of interest income and eliminations 181 Foreign exchanges (gains) losses, net 22 Finance and non-service components of Pension and other post-employment benefit costs (1) (85) Adjustments for the following Industrial Activities items: Restructuring expenses 9 5 4 1 — 19 Goodwill impairment change — — — — 585 585 Other discrete items (2) 176 72 289 — 7 544 Nikola investment fair value adjustment — — — — (268) (268) Adjusted EBIT of Industrial Activities $ 501 $ (194) $ (219) $ 123 $ (179) $ 32 (1) In the nine months ended September 30, 2020, this item includes the pre-tax gain of $90 million as a result of the amortization over approximately 4.5 years of the $527 million positive impact from the modification of a healthcare plan in the U.S. (2) In the nine months ended September 30, 2020, this item mainly includes impairment of intangible and other long-lived assets and other optimization charges. Three Months Ended September 30, 2019 Agriculture Construction Commercial and Specialty Vehicles Powertrain Unallocated items, eliminations and other Total (in millions) Consolidated Net Income $ 643 Less: Consolidated Income tax benefit (expenses) 486 Consolidated Income before taxes 157 Less: Financial Services Financial Services Net income 82 Financial Services income taxes 34 Add back of the following Industrial Activities items: Interest expenses, net of interest income and eliminations 62 Foreign exchanges (gains) losses, net 19 Finance and non-service components of Pension and other post-employment benefit costs (1) (16) Adjustments for the following Industrial Activities items: Restructuring expenses 9 18 9 5 — 41 Other discrete items (2) — — 135 — 2 137 Adjusted EBIT of Industrial Activities $ 152 $ 10 $ 70 $ 81 $ (29) $ 284 (1) In the three months ended September 30, 2019, this item includes the pre-tax gain of $30 million as a result of the amortization over approximately 4.5 years of the $527 million positive impact from the modification of a healthcare plan in the U.S. (2) In the three months ended September 30, 2019, this item mainly included other asset optimization charges for $135 million due to actions included in the “Transform2Win” strategy. Nine Months Ended September 30, 2019 Agriculture Construction Commercial and Specialty Vehicles Powertrain Unallocated items, eliminations and other Total (in millions) Consolidated Net Income $ 1,334 Less: Consolidated Income tax benefit (expenses) 261 Consolidated Income before taxes 1,073 Less: Financial Services Financial Services Net income 268 Financial Services income taxes 101 Add back of the following Industrial Activities items: Interest expenses, net of interest income and eliminations 181 Foreign exchanges (gains) losses, net 39 Finance and non-service components of Pension and other post-employment benefit costs (1) (47) Adjustments for the following Industrial Activities items: Restructuring expenses 27 22 20 5 1 75 Other discrete items (2) — — 135 — 2 137 Adjusted EBIT of Industrial Activities $ 661 $ 48 $ 221 $ 279 $ 120 $ 1,089 (1) In the nine months ended September 30, 2019, this item includes the pre-tax gain of $90 million as a result of the amortization over approximately 4.5 years of the $527 million positive impact from the modification of a healthcare plan in the U.S. (2) In the nine months ended September 30, 2019, this item mainly included other asset optimization charges for $135 million due to actions included in the “Transform2Win” strateg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CEIVABLES (Tables)</t>
        </is>
      </c>
      <c r="B1" s="2" t="inlineStr">
        <is>
          <t>9 Months Ended</t>
        </is>
      </c>
    </row>
    <row r="2">
      <c r="B2" s="2" t="inlineStr">
        <is>
          <t>Sep. 30, 2020</t>
        </is>
      </c>
    </row>
    <row r="3">
      <c r="A3" s="3" t="inlineStr">
        <is>
          <t>Receivables [Abstract]</t>
        </is>
      </c>
    </row>
    <row r="4">
      <c r="A4" s="4" t="inlineStr">
        <is>
          <t>Summary of Financing Receivables</t>
        </is>
      </c>
      <c r="B4" s="4" t="inlineStr">
        <is>
          <t xml:space="preserve">A summary of financing receivables as of September 30, 2020 and December 31, 2019 is as follows: September 30, 2020 December 31, 2019 (in millions) Retail $ 8,820 $ 9,218 Wholesale 8,205 10,081 Other 73 129 Total $ 17,098 $ 19,428 </t>
        </is>
      </c>
    </row>
    <row r="5">
      <c r="A5" s="4" t="inlineStr">
        <is>
          <t>Summary of Aging of Financing Receivables</t>
        </is>
      </c>
      <c r="B5" s="4" t="inlineStr">
        <is>
          <t xml:space="preserve">The aging of financing receivables as of September 30, 2020 and December 31, 2019 is as follows (in millions): 31-60 Days 61-90 Days Total Past Current Total Non- Total Retail North America 2020 $ 1,902 $ 1 $ 1,903 2019 1,795 5 1,800 2018 1,198 3 1,201 2017 653 3 656 2016 342 2 344 Prior to 2016 150 2 152 Total $ 40 $ 2 $ 42 $ 5,998 $ 6,040 $ 16 $ 6,056 South America 2020 $ 583 $ 1 $ 584 2019 444 9 453 2018 294 9 303 2017 164 5 169 2016 83 3 86 Prior to 2016 67 4 71 Total $ 5 $ 1 $ 6 $ 1,629 $ 1,635 $ 31 $ 1,666 Rest of World 2020 $ 369 $ — $ 369 2019 263 1 264 2018 195 — 195 2017 121 1 122 2016 44 — 44 Prior to 2016 3 — 3 Total $ 4 $ 1 $ 5 $ 990 $ 995 $ 2 $ 997 Europe $ — $ — $ — $ 101 $ 101 $ — $ 101 Total Retail $ 49 $ 4 $ 53 $ 8,718 $ 8,771 $ 49 $ 8,820 Wholesale North America $ — $ — $ — $ 2,956 $ 2,956 $ 29 $ 2,985 South America — — — 511 511 36 547 Rest of World 1 1 2 538 540 2 542 Europe 12 — 12 4,119 4,131 — 4,131 Total Wholesale $ 13 $ 1 $ 14 $ 8,124 $ 8,138 $ 67 $ 8,205 The above aging table is not necessarily reflective of the potential credit risk in the portfolio due to payment schedules changes granted by the Company and government stimulus policies benefiting the Company's dealers and end-use customers. December 31, 2019 31-60 Days 61-90 Days Greater Than Total Past Current Total Non- Total Retail North America $ 24 $ 4 $ — $ 28 $ 6,123 $ 6,151 $ 16 $ 6,167 Europe — — — — 136 136 — 136 South America 9 2 6 17 1,974 1,991 18 2,009 Rest of World 3 1 2 6 900 906 — 906 Total Retail $ 36 $ 7 $ 8 $ 51 $ 9,133 $ 9,184 $ 34 $ 9,218 Wholesale North America $ — $ — $ — $ — $ 3,641 $ 3,641 $ 26 $ 3,667 Europe 24 9 7 40 4,857 4,897 — 4,897 South America 2 — 1 3 829 832 55 887 Rest of World 5 3 6 14 616 630 — 630 Total Wholesale $ 31 $ 12 $ 14 $ 57 $ 9,943 $ 10,000 $ 81 $ 10,081 </t>
        </is>
      </c>
    </row>
    <row r="6">
      <c r="A6" s="4" t="inlineStr">
        <is>
          <t>Summary of Allowance for Credit Loss Activity</t>
        </is>
      </c>
      <c r="B6" s="4" t="inlineStr">
        <is>
          <t xml:space="preserve">Allowance for credit losses activity for the three and nine months ended September 30, 2020 and 2019 is as follows (in millions): Three Months Ended September 30, 2020 Retail Wholesale Opening balance $ 326 $ 159 Provision 28 6 Charge-offs, net of recoveries (18) (4) Foreign currency translation and other 3 6 Ending balance $ 339 $ 167 Nine Months Ended September 30, 2020 Retail Wholesale Opening Balance, as previously reported $ 299 $ 159 Adoption of ASC 326 35 (9) Opening Balance, as recast 334 150 Provision 82 23 Charge-offs, net of recoveries (62) (5) Foreign currency translation and other (15) (1) Ending Balance $ 339 $ 167 At September 30, 2020, the allowance for credit losses includes a continued build of reserves primarily due to the expectation of deteriorating credit conditions related to the COVID-19 pandemic. The Company continues to monitor the situation and will update the macroeconomic factors and qualitative factors in future periods, as warranted. The provision for credit losses is included in selling, general, and administrative expenses. Three Months Ended September 30, 2019 Retail Wholesale Opening Balance $ 319 $ 158 Provision 11 2 Charge-offs, net of recoveries (17) (2) Foreign currency translation and other (18) (3) Ending Balance $ 295 $ 155 Nine Months Ended September 30, 2019 Retail Wholesale Opening Balance $ 326 $ 164 Provision 34 3 Charge-offs, net of recoveries (44) (8) Foreign currency translation and other (21) (4) Ending Balance $ 295 $ 155 Allowance for credit losses activity for the year ended December 31, 2019 is as follows (in millions): December 31, 2019 Retail Wholesale Opening Balance $ 326 $ 164 Provision 44 12 Charge-offs, net of recoveries (51) (18) Foreign currency translation and other (20) 1 Ending Balance $ 299 $ 159 </t>
        </is>
      </c>
    </row>
    <row r="7">
      <c r="A7" s="4" t="inlineStr">
        <is>
          <t>Summary of Carrying Amount of Restricted Assets</t>
        </is>
      </c>
      <c r="B7" s="4" t="inlineStr">
        <is>
          <t xml:space="preserve">At September 30, 2020 and December 31, 2019, the carrying amount of such restricted assets included in financing receivables above are the following (in millions): Restricted Receivables September 30, 2020 December 31, 2019 Retail note and finance lease receivables $ 5,596 $ 6,340 Wholesale receivables 5,939 7,266 Total $ 11,535 $ 13,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Inventories</t>
        </is>
      </c>
      <c r="B4" s="4" t="inlineStr">
        <is>
          <t xml:space="preserve">Inventories as of September 30, 2020 and December 31, 2019 consist of the following: September 30, 2020 December 31, 2019 (in millions) Raw materials $ 1,561 $ 1,332 Work-in-process 808 612 Finished goods 4,375 5,138 Total inventories $ 6,744 $ 7,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Lease Payments Under Operating Leases and Payments to be Received</t>
        </is>
      </c>
      <c r="B4" s="4" t="inlineStr">
        <is>
          <t xml:space="preserve">Future minimum lease payments under non-cancellable leases as of September 30, 2020 were as follows: Operating Leases ($ million) 2020 (excluding the nine months ended September 30, 2020) $ 30 2021 105 2022 76 2023 59 2024 41 2025 and thereafter 120 Total future minimum lease payments $ 431 Less: Interest 43 Total $ 388 </t>
        </is>
      </c>
    </row>
    <row r="5">
      <c r="A5" s="4" t="inlineStr">
        <is>
          <t>Schedule of Undiscounted Lease Payments to be Received</t>
        </is>
      </c>
      <c r="B5" s="4" t="inlineStr">
        <is>
          <t xml:space="preserve">The following table sets out a maturity analysis of operating lease payments, showing the undiscounted lease payments to be received after the reporting date: Amount (in millions) 2020 $ 200 2021 149 2022 82 2023 30 2024 8 2025 and thereafter 3 Total undiscounted lease payments $ 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SUBSIDIARIES AND AFFILIATES (Tables)</t>
        </is>
      </c>
      <c r="B1" s="2" t="inlineStr">
        <is>
          <t>9 Months Ended</t>
        </is>
      </c>
    </row>
    <row r="2">
      <c r="B2" s="2" t="inlineStr">
        <is>
          <t>Sep. 30, 2020</t>
        </is>
      </c>
    </row>
    <row r="3">
      <c r="A3" s="3" t="inlineStr">
        <is>
          <t>Equity Method Investments and Joint Ventures [Abstract]</t>
        </is>
      </c>
    </row>
    <row r="4">
      <c r="A4" s="4" t="inlineStr">
        <is>
          <t>Summary of Investments in Unconsolidated Subsidiaries and Affiliates</t>
        </is>
      </c>
      <c r="B4" s="4" t="inlineStr">
        <is>
          <t xml:space="preserve">A summary of investments in unconsolidated subsidiaries and affiliates as of September 30, 2020 and December 31, 2019 is as follows: September 30, 2020 December 31, 2019 (in millions) Equity method $ 499 $ 513 Cost method (1) 9 118 Total $ 508 $ 6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0</t>
        </is>
      </c>
    </row>
    <row r="3">
      <c r="A3" s="3" t="inlineStr">
        <is>
          <t>Goodwill and Intangible Assets Disclosure [Abstract]</t>
        </is>
      </c>
    </row>
    <row r="4">
      <c r="A4" s="4" t="inlineStr">
        <is>
          <t>Summary of Changes in Carrying Amount of Goodwill</t>
        </is>
      </c>
      <c r="B4" s="4" t="inlineStr">
        <is>
          <t xml:space="preserve">Changes in the carrying amount of goodwill for the nine months ended September 30, 2020 are as follows: Agriculture Construction Commercial and Specialty Powertrain Financial Total (in millions) Balance at January 1, 2020 $ 1,732 $ 587 $ 59 $ 5 $ 155 $ 2,538 Decrease (14) — — — — (14) Foreign currency translation and other (3) (2) 2 — — (3) Goodwill impairment charge — (585) — — — (585) Balance at September 30, 2020 $ 1,715 $ — $ 61 $ 5 $ 155 $ 1,936 </t>
        </is>
      </c>
    </row>
    <row r="5">
      <c r="A5" s="4" t="inlineStr">
        <is>
          <t>Summary of Other Intangible Assets</t>
        </is>
      </c>
      <c r="B5" s="4" t="inlineStr">
        <is>
          <t xml:space="preserve">As of September 30, 2020 and December 31, 2019, the Company’s other intangible assets and related accumulated amortization consisted of the following: September 30, 2020 December 31, 2019 Weighted Gross Accumulated Net Gross Accumulated Net (in millions) Other intangible assets subject to Dealer networks 15 $ 305 $ 234 $ 71 $ 320 $ 224 $ 96 Patents, concessions, and licenses and other 5-25 1,977 1,601 376 1,965 1,528 437 2,282 1,835 447 2,285 1,752 533 Other intangible assets not subject to Trademarks 273 — 273 273 — 273 Total Other intangible assets $ 2,555 $ 1,835 $ 720 $ 2,558 $ 1,752 $ 8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Disclosure [Abstract]</t>
        </is>
      </c>
    </row>
    <row r="4">
      <c r="A4" s="4" t="inlineStr">
        <is>
          <t>Summary of Other Liabilities</t>
        </is>
      </c>
      <c r="B4" s="4" t="inlineStr">
        <is>
          <t>A summary of Other liabilities as of September 30, 2020 and December 31, 2019 is as follows: September 30, 2020 December 31, 2019 (in millions) Repurchase price on buy-back agreements $ 1,235 $ 1,472 Warranty and campaign programs 932 919 Marketing and sales incentive programs 1,244 1,279 Tax payables 601 696 Accrued expenses and deferred income 652 639 Accrued employee benefits 672 562 Lease liabilities 388 449 Legal reserves and other provisions 331 299 Contract reserve 362 319 Contract liabilities (1) 1,207 1,236 Restructuring reserve 67 103 Other 1,005 866 Total $ 8,696 $ 8,839 (1) Contract liabilities include $614 million and $657 million at September 30, 2020 and December 31, 2019, respectively, for future rents related to buy-back agreements.</t>
        </is>
      </c>
    </row>
    <row r="5">
      <c r="A5" s="4" t="inlineStr">
        <is>
          <t>Summary of Basic Warranty and Accruals for Campaign Programs</t>
        </is>
      </c>
      <c r="B5" s="4" t="inlineStr">
        <is>
          <t xml:space="preserve">A summary of recorded activity for the three and nine months ended September 30, 2020 and 2019 for the basic warranty and accruals for campaign programs are as follows: Three Months Ended September 30, Nine Months Ended September 30, 2020 2019 2020 2019 (in millions) (in millions) Balance at beginning of period $ 903 $ 941 $ 919 $ 925 Current year additions 180 162 522 566 Claims paid (171) (170) (493) (553) Currency translation adjustment and other 20 (42) (16) (47) Balance at September 30, 2020 $ 932 $ 891 $ 932 $ 8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sales</t>
        </is>
      </c>
      <c r="B4" s="5" t="n">
        <v>6107</v>
      </c>
      <c r="C4" s="5" t="n">
        <v>5892</v>
      </c>
      <c r="D4" s="5" t="n">
        <v>16250</v>
      </c>
      <c r="E4" s="5" t="n">
        <v>18966</v>
      </c>
    </row>
    <row r="5">
      <c r="A5" s="4" t="inlineStr">
        <is>
          <t>Finance, interest and other income</t>
        </is>
      </c>
      <c r="B5" s="6" t="n">
        <v>385</v>
      </c>
      <c r="C5" s="6" t="n">
        <v>468</v>
      </c>
      <c r="D5" s="6" t="n">
        <v>1281</v>
      </c>
      <c r="E5" s="6" t="n">
        <v>1418</v>
      </c>
    </row>
    <row r="6">
      <c r="A6" s="4" t="inlineStr">
        <is>
          <t>Total Revenues</t>
        </is>
      </c>
      <c r="B6" s="6" t="n">
        <v>6492</v>
      </c>
      <c r="C6" s="6" t="n">
        <v>6360</v>
      </c>
      <c r="D6" s="6" t="n">
        <v>17531</v>
      </c>
      <c r="E6" s="6" t="n">
        <v>20384</v>
      </c>
    </row>
    <row r="7">
      <c r="A7" s="3" t="inlineStr">
        <is>
          <t>Costs and Expenses</t>
        </is>
      </c>
    </row>
    <row r="8">
      <c r="A8" s="4" t="inlineStr">
        <is>
          <t>Cost of goods sold</t>
        </is>
      </c>
      <c r="B8" s="6" t="n">
        <v>5178</v>
      </c>
      <c r="C8" s="6" t="n">
        <v>5015</v>
      </c>
      <c r="D8" s="6" t="n">
        <v>14706</v>
      </c>
      <c r="E8" s="6" t="n">
        <v>15732</v>
      </c>
    </row>
    <row r="9">
      <c r="A9" s="4" t="inlineStr">
        <is>
          <t>Selling, general and administrative expenses</t>
        </is>
      </c>
      <c r="B9" s="6" t="n">
        <v>501</v>
      </c>
      <c r="C9" s="6" t="n">
        <v>540</v>
      </c>
      <c r="D9" s="6" t="n">
        <v>1511</v>
      </c>
      <c r="E9" s="6" t="n">
        <v>1634</v>
      </c>
    </row>
    <row r="10">
      <c r="A10" s="4" t="inlineStr">
        <is>
          <t>Research and development expenses</t>
        </is>
      </c>
      <c r="B10" s="6" t="n">
        <v>226</v>
      </c>
      <c r="C10" s="6" t="n">
        <v>238</v>
      </c>
      <c r="D10" s="6" t="n">
        <v>643</v>
      </c>
      <c r="E10" s="6" t="n">
        <v>755</v>
      </c>
    </row>
    <row r="11">
      <c r="A11" s="4" t="inlineStr">
        <is>
          <t>Restructuring expenses</t>
        </is>
      </c>
      <c r="B11" s="6" t="n">
        <v>7</v>
      </c>
      <c r="C11" s="6" t="n">
        <v>42</v>
      </c>
      <c r="D11" s="6" t="n">
        <v>19</v>
      </c>
      <c r="E11" s="6" t="n">
        <v>78</v>
      </c>
    </row>
    <row r="12">
      <c r="A12" s="4" t="inlineStr">
        <is>
          <t>Interest expense</t>
        </is>
      </c>
      <c r="B12" s="6" t="n">
        <v>161</v>
      </c>
      <c r="C12" s="6" t="n">
        <v>192</v>
      </c>
      <c r="D12" s="6" t="n">
        <v>512</v>
      </c>
      <c r="E12" s="6" t="n">
        <v>570</v>
      </c>
    </row>
    <row r="13">
      <c r="A13" s="4" t="inlineStr">
        <is>
          <t>Goodwill impairment charge</t>
        </is>
      </c>
      <c r="B13" s="6" t="n">
        <v>0</v>
      </c>
      <c r="C13" s="6" t="n">
        <v>0</v>
      </c>
      <c r="D13" s="6" t="n">
        <v>585</v>
      </c>
      <c r="E13" s="6" t="n">
        <v>0</v>
      </c>
    </row>
    <row r="14">
      <c r="A14" s="4" t="inlineStr">
        <is>
          <t>Other, net</t>
        </is>
      </c>
      <c r="B14" s="6" t="n">
        <v>1388</v>
      </c>
      <c r="C14" s="6" t="n">
        <v>173</v>
      </c>
      <c r="D14" s="6" t="n">
        <v>290</v>
      </c>
      <c r="E14" s="6" t="n">
        <v>552</v>
      </c>
    </row>
    <row r="15">
      <c r="A15" s="4" t="inlineStr">
        <is>
          <t>Total Costs and Expenses</t>
        </is>
      </c>
      <c r="B15" s="6" t="n">
        <v>7461</v>
      </c>
      <c r="C15" s="6" t="n">
        <v>6200</v>
      </c>
      <c r="D15" s="6" t="n">
        <v>18266</v>
      </c>
      <c r="E15" s="6" t="n">
        <v>19321</v>
      </c>
    </row>
    <row r="16">
      <c r="A16" s="4" t="inlineStr">
        <is>
          <t>Income (loss) before income taxes and equity in income of unconsolidated subsidiaries and affiliates</t>
        </is>
      </c>
      <c r="B16" s="6" t="n">
        <v>-969</v>
      </c>
      <c r="C16" s="6" t="n">
        <v>160</v>
      </c>
      <c r="D16" s="6" t="n">
        <v>-735</v>
      </c>
      <c r="E16" s="6" t="n">
        <v>1063</v>
      </c>
    </row>
    <row r="17">
      <c r="A17" s="4" t="inlineStr">
        <is>
          <t>Income tax (expense) benefit</t>
        </is>
      </c>
      <c r="B17" s="6" t="n">
        <v>15</v>
      </c>
      <c r="C17" s="6" t="n">
        <v>486</v>
      </c>
      <c r="D17" s="6" t="n">
        <v>78</v>
      </c>
      <c r="E17" s="6" t="n">
        <v>261</v>
      </c>
    </row>
    <row r="18">
      <c r="A18" s="4" t="inlineStr">
        <is>
          <t>Equity in income of unconsolidated subsidiaries and affiliates</t>
        </is>
      </c>
      <c r="B18" s="6" t="n">
        <v>22</v>
      </c>
      <c r="C18" s="6" t="n">
        <v>-3</v>
      </c>
      <c r="D18" s="6" t="n">
        <v>32</v>
      </c>
      <c r="E18" s="6" t="n">
        <v>10</v>
      </c>
    </row>
    <row r="19">
      <c r="A19" s="4" t="inlineStr">
        <is>
          <t>Net income (loss)</t>
        </is>
      </c>
      <c r="B19" s="6" t="n">
        <v>-932</v>
      </c>
      <c r="C19" s="6" t="n">
        <v>643</v>
      </c>
      <c r="D19" s="6" t="n">
        <v>-625</v>
      </c>
      <c r="E19" s="6" t="n">
        <v>1334</v>
      </c>
    </row>
    <row r="20">
      <c r="A20" s="4" t="inlineStr">
        <is>
          <t>Net income attributable to noncontrolling interests</t>
        </is>
      </c>
      <c r="B20" s="6" t="n">
        <v>10</v>
      </c>
      <c r="C20" s="6" t="n">
        <v>6</v>
      </c>
      <c r="D20" s="6" t="n">
        <v>32</v>
      </c>
      <c r="E20" s="6" t="n">
        <v>26</v>
      </c>
    </row>
    <row r="21">
      <c r="A21" s="4" t="inlineStr">
        <is>
          <t>Net income (loss) attributable to CNH Industrial N.V.</t>
        </is>
      </c>
      <c r="B21" s="5" t="n">
        <v>-942</v>
      </c>
      <c r="C21" s="5" t="n">
        <v>637</v>
      </c>
      <c r="D21" s="5" t="n">
        <v>-657</v>
      </c>
      <c r="E21" s="5" t="n">
        <v>1308</v>
      </c>
    </row>
    <row r="22">
      <c r="A22" s="3" t="inlineStr">
        <is>
          <t>Earnings (loss) per share attributable to common shareholders</t>
        </is>
      </c>
    </row>
    <row r="23">
      <c r="A23" s="4" t="inlineStr">
        <is>
          <t>Basic (in usd per share)</t>
        </is>
      </c>
      <c r="B23" s="8" t="n">
        <v>-0.7</v>
      </c>
      <c r="C23" s="8" t="n">
        <v>0.47</v>
      </c>
      <c r="D23" s="8" t="n">
        <v>-0.49</v>
      </c>
      <c r="E23" s="8" t="n">
        <v>0.97</v>
      </c>
    </row>
    <row r="24">
      <c r="A24" s="4" t="inlineStr">
        <is>
          <t>Diluted (in usd per share)</t>
        </is>
      </c>
      <c r="B24" s="9" t="n">
        <v>-0.7</v>
      </c>
      <c r="C24" s="9" t="n">
        <v>0.47</v>
      </c>
      <c r="D24" s="9" t="n">
        <v>-0.49</v>
      </c>
      <c r="E24" s="9" t="n">
        <v>0.97</v>
      </c>
    </row>
    <row r="25">
      <c r="A25" s="4" t="inlineStr">
        <is>
          <t>Cash dividends declared per common share (in usd per share)</t>
        </is>
      </c>
      <c r="B25" s="5" t="n">
        <v>0</v>
      </c>
      <c r="C25" s="5" t="n">
        <v>0</v>
      </c>
      <c r="D25" s="5" t="n">
        <v>0</v>
      </c>
      <c r="E25" s="10" t="n">
        <v>0.2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Gross Impact of Changes in Fair Value of Derivatives Designated as Cash Flow Hedges on AOCI and Net Income</t>
        </is>
      </c>
      <c r="B4" s="4" t="inlineStr">
        <is>
          <t>The following table summarizes the gross impact of changes in the fair value of derivatives designated as cash flow hedges on accumulated other comprehensive income (loss) and net income (loss) during the three and nine months ended September 30, 2020 and 2019 (in millions): Recognized in Net Income For the Three Months Ended September 30, Gain (Loss) Recognized in Accumulated Other Comprehensive Income Classification of Gain (Loss) Gain (Loss) Reclassified from Accumulated Other Comprehensive Income into Income 2020 Foreign exchange contracts $ 40 Net sales (4) Cost of goods sold 12 Other, Net 1 Interest rate contracts 8 Interest expense (1) Total $ 48 $ 8 2019 Foreign exchange contracts $ (42) Net sales 2 Cost of goods sold (17) Other, Net (3) Interest rate contracts (6) Interest expense (3) Total $ (48) $ (21) Recognized in Net Income For the Nine Months Ended September 30, Gain (Loss) Recognized in Accumulated Other Comprehensive Income Classification of Gain (Loss) Gain (Loss) Reclassified from Accumulated Other Comprehensive Income into Income 2020 Foreign exchange contracts $ 106 Net sales (5) Cost of goods sold (7) Other, Net 11 Interest rate contracts (11) Interest expense (4) Total $ 95 $ (5) 2019 Foreign exchange contracts $ (87) Net sales (2) Cost of goods sold (46) Other, Net (10) Interest rate contracts (26) Interest expense (6) Total $ (113) $ (64) Significant amounts reclassified out of each component of accumulated other comprehensive income (loss) in the three and nine months ended September 30, 2020 and 2019 consisted of the following: Amounts Reclassified from Other Amount Reclassified from Other Consolidated Statement Three Months Ended September 30, Nine Months Ended September 30, 2020 2019 2020 2019 (in millions) (in millions) Cash flow hedges $ 4 $ (2) $ 5 $ 2 Net sales (12) 17 7 46 Cost of goods sold (1) 3 (11) 10 Other, net 1 3 4 6 Interest expense — (4) (4) (10) Income taxes $ (8) $ 17 $ 1 $ 54 Change in retirement plans’ funded status: Amortization of actuarial losses $ 12 $ 18 $ 33 $ 52 * Amortization of prior service cost (33) (32) (98) (91) * (6) (4) (21) (14) Income taxes $ (27) $ (18) $ (86) $ (53) Total reclassifications, net of tax $ (35) $ (1) $ (85) $ 1 (*) These amounts are included in net periodic pension and other postretirement benefit cost. See “Note 6: Employee Benefit Plans and Postretirement Benefits” for additional information.</t>
        </is>
      </c>
    </row>
    <row r="5">
      <c r="A5" s="4" t="inlineStr">
        <is>
          <t>Summary of Impact of Changes in Fair Value of Fair Value Hedges and Derivatives Not Designated as Hedging Instruments on Earnings</t>
        </is>
      </c>
      <c r="B5" s="4" t="inlineStr">
        <is>
          <t>The following table summarizes the activity in accumulated other comprehensive income related to the derivatives held by the Company during the nine months ended September 30, 2020 and 2019: In Millions Before-Tax Amount Income Tax After-Tax Amount Accumulated derivative net losses as of December 31, 2019 $ (62) $ 8 $ (54) Net changes in fair value of derivatives 95 (9) 86 Net losses reclassified from accumulated other comprehensive income into income 5 (4) 1 Accumulated derivative net losses as of September 30, 2020 $ 38 $ (5) $ 33 In Millions Before-Tax Amount Income Tax After-Tax Amount Accumulated derivative net losses as of December 31, 2018 $ (23) $ 1 $ (22) Net changes in fair value of derivatives (113) 20 (93) Net losses reclassified from accumulated other comprehensive income into income 64 (10) 54 Accumulated derivative net losses as of September 30, 2019 $ (72) $ 11 $ (61) The following tables summarize the impact that changes in the fair value of fair value hedges and derivatives not designated as hedging instruments had on earnings (in millions): For the Three Months Ended September 30, Classification of Gain 2020 2019 Fair Value Hedges Interest rate derivatives Interest expense $ (5) $ 7 Not Designated as Hedges Foreign exchange contracts Other, Net $ 6 $ 29 For the Nine Months Ended September 30, Classification of Gain 2020 2019 Fair Value Hedges Interest rate derivatives Interest expense $ 37 $ 38 Not Designated as Hedges Foreign exchange contracts Other, Net $ 160 $ (39)</t>
        </is>
      </c>
    </row>
    <row r="6">
      <c r="A6" s="4" t="inlineStr">
        <is>
          <t>Summary of Fair Value of Derivatives</t>
        </is>
      </c>
      <c r="B6" s="4" t="inlineStr">
        <is>
          <t xml:space="preserve">The fair values of CNH Industrial’s derivatives as of September 30, 2020 and December 31, 2019 in the condensed consolidated balance sheets are recorded as follows: September 30, 2020 December 31, 2019 in millions of dollars Balance Sheet Location Fair Value Balance Sheet Location Fair Value Derivatives designated as hedging instruments under Subtopic 815-20 Interest rate contracts Derivative assets 81 Derivative assets 44 Foreign currency contracts Derivative assets 72 Derivative assets 17 Total derivative assets designated as hedging instruments 153 61 Interest rate contracts Derivative liabilities 41 Derivative liabilities 29 Foreign currency contracts Derivative liabilities 32 Derivative liabilities 69 Total derivative liabilities designated as hedging instruments 73 98 Derivatives not designated as hedging instruments under Subtopic 815-20 Interest rate contracts Derivative assets — Derivative assets — Foreign currency contracts Derivative assets 35 Derivative assets 12 Total derivative assets not designated as hedging instruments 35 12 Interest rate contracts Derivative liabilities — Derivative liabilities — Foreign currency contracts Derivative liabilities 15 Derivative liabilities 23 Total derivative liabilities not designated as hedging instruments 15 23 </t>
        </is>
      </c>
    </row>
    <row r="7">
      <c r="A7" s="4" t="inlineStr">
        <is>
          <t>Summary of Investments Measured on Recurring Basis</t>
        </is>
      </c>
      <c r="B7" s="4" t="inlineStr">
        <is>
          <t>The following tables present for each of the fair-value hierarchy levels the Company’s assets and liabilities that are measured at fair value on a recurring basis at September 30, 2020 and December 31, 2019: Level 1 Level 2 Total September 30, 2020 December 31, 2019 September 30, 2020 December 31, 2019 September 30, 2020 December 31, 2019 (in millions) Assets Foreign exchange derivatives $ — $ — $ 107 $ 29 $ 107 $ 29 Interest rate derivatives — — 81 44 81 44 Investments — 1 — — — 1 Investments at fair value through profit &amp; loss 526 — — — 526 — Total Assets $ 526 $ 1 $ 188 $ 73 $ 714 $ 74 Liabilities Foreign exchange derivatives $ — $ — $ (46) $ (92) $ (46) $ (92) Interest rate derivatives — — (41) (29) (41) (29) Commodities — — (1) — (1) — Total Liabilities $ — $ — $ (88) $ (121) $ (88) $ (121)</t>
        </is>
      </c>
    </row>
    <row r="8">
      <c r="A8" s="4" t="inlineStr">
        <is>
          <t>Summary of Investments Measured on Nonrecurring Basis</t>
        </is>
      </c>
      <c r="B8" s="4" t="inlineStr">
        <is>
          <t xml:space="preserve">The following tables present the fair value for nonrecurring Level 3 measurements from impairments as of September 30, 2020 and 2019: Fair Value Losses 2020 2019 2020 2019 (in millions) Property, plant and equipment $ 107 $ — $ 163 $ — Other intangible assets $ — $ — $ 92 $ — </t>
        </is>
      </c>
    </row>
    <row r="9">
      <c r="A9" s="4" t="inlineStr">
        <is>
          <t>Summary of Estimated Fair Market Values</t>
        </is>
      </c>
      <c r="B9" s="4" t="inlineStr">
        <is>
          <t xml:space="preserve">The estimated fair market values of financial instruments not carried at fair value in the condensed consolidated balance sheets as of September 30, 2020 and December 31, 2019 are as follows: September 30, 2020 December 31, 2019 Carrying Fair Carrying Fair (in millions) Financing receivables $ 17,098 $ 17,315 $ 19,428 $ 19,375 Debt $ 24,670 $ 25,018 $ 24,854 $ 25,2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ummary of Tax Effects on Components of Other Comprehensive Income (Loss)</t>
        </is>
      </c>
      <c r="B4" s="4" t="inlineStr">
        <is>
          <t xml:space="preserve">The tax effect for each component of other comprehensive income (loss) consisted of the following (in millions): Three Months Ended September 30, 2020 Gross Income Net Unrealized gain (loss) on cash flow hedges $ 40 $ (10) $ 30 Changes in retirement plans’ funded status (21) 6 (15) Foreign currency translation (221) — (221) Share of other comprehensive income (loss) of entities using the 12 — 12 Other comprehensive income (loss) $ (190) $ (4) $ (194) Nine Months Ended September 30, 2020 Gross Income Net Unrealized gain (loss) on cash flow hedges $ 100 $ (13) $ 87 Changes in retirement plans’ funded status (63) 20 (43) Foreign currency translation (697) — (697) Share of other comprehensive income (loss) of entities using the (2) — (2) Other comprehensive income (loss) $ (662) $ 7 $ (655) Three Months Ended September 30, 2019 Gross Income Net Unrealized gain (loss) on cash flow hedges $ (28) $ 6 $ (22) Changes in retirement plans’ funded status (15) 6 (9) Foreign currency translation 31 — 31 Share of other comprehensive income (loss) of entities using the (14) — (14) Other comprehensive income (loss) $ (26) $ 12 $ (14) Nine Months Ended September 30, 2019 Gross Amount Income Taxes Net Amount Unrealized gain (loss) on cash flow hedges $ (50) $ 11 $ (39) Changes in retirement plans’ funded status (37) 14 (23) Foreign currency translation 109 — 109 Share of other comprehensive income (loss) of entities using the (17) — (17) Other comprehensive income (loss) $ 5 $ 25 $ 30 </t>
        </is>
      </c>
    </row>
    <row r="5">
      <c r="A5" s="4" t="inlineStr">
        <is>
          <t>Summary of Changes in Other Comprehensive Income (Loss)</t>
        </is>
      </c>
      <c r="B5" s="4" t="inlineStr">
        <is>
          <t>The changes, net of tax, in each component of accumulated other comprehensive income (loss) consisted of the following (in millions): Unrealized Change in Foreign Currency Share of Other Total Balance, January 1, 2019 $ (22) $ (473) $ (1,216) $ (148) $ (1,859) Other comprehensive income (loss), before reclassifications (93) 30 111 (17) 31 Amounts reclassified from other comprehensive 54 (53) — — 1 Other comprehensive income (loss) * (39) (23) 111 (17) 32 Reclassification of certain tax effects — (65) — — (65) Balance, Balance, September 30, 2019 $ (61) $ (561) $ (1,105) $ (165) $ (1,892) Balance, January 1, 2020 $ (54) $ (650) $ (1,145) $ (153) $ (2,002) Other comprehensive income (loss), before reclassifications 86 43 (697) (2) (570) Amounts reclassified from other comprehensive 1 (86) — — (85) Other comprehensive income (loss) * 87 (43) (697) (2) (655) Balance, September 30, 2020 $ 33 $ (693) $ (1,842) $ (155) $ (2,657) (*) Excluded from the table above is other comprehensive income (loss) allocated to noncontrolling interests of $0 million and $(2) million for the nine months ended September 30, 2020 and 2019, respectively.</t>
        </is>
      </c>
    </row>
    <row r="6">
      <c r="A6" s="4" t="inlineStr">
        <is>
          <t>Summary of Reclassification of Accumulated Other Comprehensive Income (Loss)</t>
        </is>
      </c>
      <c r="B6" s="4" t="inlineStr">
        <is>
          <t>The following table summarizes the gross impact of changes in the fair value of derivatives designated as cash flow hedges on accumulated other comprehensive income (loss) and net income (loss) during the three and nine months ended September 30, 2020 and 2019 (in millions): Recognized in Net Income For the Three Months Ended September 30, Gain (Loss) Recognized in Accumulated Other Comprehensive Income Classification of Gain (Loss) Gain (Loss) Reclassified from Accumulated Other Comprehensive Income into Income 2020 Foreign exchange contracts $ 40 Net sales (4) Cost of goods sold 12 Other, Net 1 Interest rate contracts 8 Interest expense (1) Total $ 48 $ 8 2019 Foreign exchange contracts $ (42) Net sales 2 Cost of goods sold (17) Other, Net (3) Interest rate contracts (6) Interest expense (3) Total $ (48) $ (21) Recognized in Net Income For the Nine Months Ended September 30, Gain (Loss) Recognized in Accumulated Other Comprehensive Income Classification of Gain (Loss) Gain (Loss) Reclassified from Accumulated Other Comprehensive Income into Income 2020 Foreign exchange contracts $ 106 Net sales (5) Cost of goods sold (7) Other, Net 11 Interest rate contracts (11) Interest expense (4) Total $ 95 $ (5) 2019 Foreign exchange contracts $ (87) Net sales (2) Cost of goods sold (46) Other, Net (10) Interest rate contracts (26) Interest expense (6) Total $ (113) $ (64) Significant amounts reclassified out of each component of accumulated other comprehensive income (loss) in the three and nine months ended September 30, 2020 and 2019 consisted of the following: Amounts Reclassified from Other Amount Reclassified from Other Consolidated Statement Three Months Ended September 30, Nine Months Ended September 30, 2020 2019 2020 2019 (in millions) (in millions) Cash flow hedges $ 4 $ (2) $ 5 $ 2 Net sales (12) 17 7 46 Cost of goods sold (1) 3 (11) 10 Other, net 1 3 4 6 Interest expense — (4) (4) (10) Income taxes $ (8) $ 17 $ 1 $ 54 Change in retirement plans’ funded status: Amortization of actuarial losses $ 12 $ 18 $ 33 $ 52 * Amortization of prior service cost (33) (32) (98) (91) * (6) (4) (21) (14) Income taxes $ (27) $ (18) $ (86) $ (53) Total reclassifications, net of tax $ (35) $ (1) $ (85) $ 1 (*) These amounts are included in net periodic pension and other postretirement benefit cost. See “Note 6: Employee Benefit Plans and Postretirement Benefit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 (Tables)</t>
        </is>
      </c>
      <c r="B1" s="2" t="inlineStr">
        <is>
          <t>9 Months Ended</t>
        </is>
      </c>
    </row>
    <row r="2">
      <c r="B2" s="2" t="inlineStr">
        <is>
          <t>Sep. 30, 2020</t>
        </is>
      </c>
    </row>
    <row r="3">
      <c r="A3" s="3" t="inlineStr">
        <is>
          <t>Related Party Transactions [Abstract]</t>
        </is>
      </c>
    </row>
    <row r="4">
      <c r="A4" s="4" t="inlineStr">
        <is>
          <t>Summary of Related Party Transactions</t>
        </is>
      </c>
      <c r="B4" s="4" t="inlineStr">
        <is>
          <t xml:space="preserve">These transactions with FCA are reflected in the Company’s condensed consolidated financial statements as follows: Three Months Ended September 30, Nine Months Ended September 30, 2020 2019 2020 2019 (in millions) (in millions) Net sales $ 155 $ 171 $ 398 $ 533 Cost of goods sold $ 59 $ 69 $ 146 $ 265 Selling, general and administrative expenses $ 33 $ 34 $ 89 $ 102 September 30, 2020 December 31, 2019 (in millions) Trade receivables $ 2 $ 4 Trade payables $ 80 $ 83 Three Months Ended September 30, Nine Months Ended September 30, 2020 2019 2020 2019 (in millions) (in millions) Net sales $ 274 $ 175 $ 702 $ 677 Cost of goods sold $ 93 $ 121 $ 248 $ 377 September 30, 2020 December 31, 2019 (in millions) Trade receivables $ 154 $ 121 Trade payables $ 83 $ 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PRONOUNCEMENTS (Details) - USD ($) $ in Millions</t>
        </is>
      </c>
      <c r="B1" s="2" t="inlineStr">
        <is>
          <t>Sep. 30, 2020</t>
        </is>
      </c>
      <c r="C1" s="2" t="inlineStr">
        <is>
          <t>Jan. 01, 2020</t>
        </is>
      </c>
      <c r="D1" s="2" t="inlineStr">
        <is>
          <t>Dec. 31, 2019</t>
        </is>
      </c>
    </row>
    <row r="2">
      <c r="A2" s="3" t="inlineStr">
        <is>
          <t>New Accounting Pronouncements or Change in Accounting Principle [Line Items]</t>
        </is>
      </c>
    </row>
    <row r="3">
      <c r="A3" s="4" t="inlineStr">
        <is>
          <t>Investments in unconsolidated subsidiaries and affiliates</t>
        </is>
      </c>
      <c r="B3" s="5" t="n">
        <v>508</v>
      </c>
      <c r="D3" s="5" t="n">
        <v>631</v>
      </c>
    </row>
    <row r="4">
      <c r="A4" s="4" t="inlineStr">
        <is>
          <t>Deferred tax assets</t>
        </is>
      </c>
      <c r="B4" s="6" t="n">
        <v>1433</v>
      </c>
      <c r="D4" s="6" t="n">
        <v>1134</v>
      </c>
    </row>
    <row r="5">
      <c r="A5" s="4" t="inlineStr">
        <is>
          <t>Decrease in retained earnings</t>
        </is>
      </c>
      <c r="B5" s="5" t="n">
        <v>-3115</v>
      </c>
      <c r="D5" s="5" t="n">
        <v>-3808</v>
      </c>
    </row>
    <row r="6">
      <c r="A6" s="4" t="inlineStr">
        <is>
          <t>Cumulative Effect, Period of Adoption, Adjustment</t>
        </is>
      </c>
    </row>
    <row r="7">
      <c r="A7" s="3" t="inlineStr">
        <is>
          <t>New Accounting Pronouncements or Change in Accounting Principle [Line Items]</t>
        </is>
      </c>
    </row>
    <row r="8">
      <c r="A8" s="4" t="inlineStr">
        <is>
          <t>Allowance for credit losses</t>
        </is>
      </c>
      <c r="C8" s="5" t="n">
        <v>26</v>
      </c>
    </row>
    <row r="9">
      <c r="A9" s="4" t="inlineStr">
        <is>
          <t>Investments in unconsolidated subsidiaries and affiliates</t>
        </is>
      </c>
      <c r="C9" s="6" t="n">
        <v>17</v>
      </c>
    </row>
    <row r="10">
      <c r="A10" s="4" t="inlineStr">
        <is>
          <t>Deferred tax assets</t>
        </is>
      </c>
      <c r="C10" s="6" t="n">
        <v>7</v>
      </c>
    </row>
    <row r="11">
      <c r="A11" s="4" t="inlineStr">
        <is>
          <t>Decrease in retained earnings</t>
        </is>
      </c>
      <c r="C11" s="5" t="n">
        <v>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ummary of Net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 from sales of goods and services</t>
        </is>
      </c>
      <c r="B4" s="5" t="n">
        <v>6107</v>
      </c>
      <c r="C4" s="5" t="n">
        <v>5892</v>
      </c>
      <c r="D4" s="5" t="n">
        <v>16250</v>
      </c>
      <c r="E4" s="5" t="n">
        <v>18966</v>
      </c>
    </row>
    <row r="5">
      <c r="A5" s="4" t="inlineStr">
        <is>
          <t>Total Revenues</t>
        </is>
      </c>
      <c r="B5" s="6" t="n">
        <v>6492</v>
      </c>
      <c r="C5" s="6" t="n">
        <v>6360</v>
      </c>
      <c r="D5" s="6" t="n">
        <v>17531</v>
      </c>
      <c r="E5" s="6" t="n">
        <v>20384</v>
      </c>
    </row>
    <row r="6">
      <c r="A6" s="4" t="inlineStr">
        <is>
          <t>Industrial Activities</t>
        </is>
      </c>
    </row>
    <row r="7">
      <c r="A7" s="3" t="inlineStr">
        <is>
          <t>Disaggregation of Revenue [Line Items]</t>
        </is>
      </c>
    </row>
    <row r="8">
      <c r="A8" s="4" t="inlineStr">
        <is>
          <t>Revenues from sales of goods and services</t>
        </is>
      </c>
      <c r="B8" s="6" t="n">
        <v>6107</v>
      </c>
      <c r="C8" s="6" t="n">
        <v>5892</v>
      </c>
      <c r="D8" s="6" t="n">
        <v>16250</v>
      </c>
      <c r="E8" s="6" t="n">
        <v>18966</v>
      </c>
    </row>
    <row r="9">
      <c r="A9" s="4" t="inlineStr">
        <is>
          <t>Industrial Activities | Operating segments | Agriculture</t>
        </is>
      </c>
    </row>
    <row r="10">
      <c r="A10" s="3" t="inlineStr">
        <is>
          <t>Disaggregation of Revenue [Line Items]</t>
        </is>
      </c>
    </row>
    <row r="11">
      <c r="A11" s="4" t="inlineStr">
        <is>
          <t>Revenues from sales of goods and services</t>
        </is>
      </c>
      <c r="B11" s="6" t="n">
        <v>2713</v>
      </c>
      <c r="C11" s="6" t="n">
        <v>2446</v>
      </c>
      <c r="D11" s="6" t="n">
        <v>7498</v>
      </c>
      <c r="E11" s="6" t="n">
        <v>8031</v>
      </c>
    </row>
    <row r="12">
      <c r="A12" s="4" t="inlineStr">
        <is>
          <t>Industrial Activities | Operating segments | Construction</t>
        </is>
      </c>
    </row>
    <row r="13">
      <c r="A13" s="3" t="inlineStr">
        <is>
          <t>Disaggregation of Revenue [Line Items]</t>
        </is>
      </c>
    </row>
    <row r="14">
      <c r="A14" s="4" t="inlineStr">
        <is>
          <t>Revenues from sales of goods and services</t>
        </is>
      </c>
      <c r="B14" s="6" t="n">
        <v>576</v>
      </c>
      <c r="C14" s="6" t="n">
        <v>664</v>
      </c>
      <c r="D14" s="6" t="n">
        <v>1418</v>
      </c>
      <c r="E14" s="6" t="n">
        <v>2061</v>
      </c>
    </row>
    <row r="15">
      <c r="A15" s="4" t="inlineStr">
        <is>
          <t>Industrial Activities | Operating segments | Commercial and Specialty Vehicles</t>
        </is>
      </c>
    </row>
    <row r="16">
      <c r="A16" s="3" t="inlineStr">
        <is>
          <t>Disaggregation of Revenue [Line Items]</t>
        </is>
      </c>
    </row>
    <row r="17">
      <c r="A17" s="4" t="inlineStr">
        <is>
          <t>Revenues from sales of goods and services</t>
        </is>
      </c>
      <c r="B17" s="6" t="n">
        <v>2371</v>
      </c>
      <c r="C17" s="6" t="n">
        <v>2331</v>
      </c>
      <c r="D17" s="6" t="n">
        <v>6131</v>
      </c>
      <c r="E17" s="6" t="n">
        <v>7443</v>
      </c>
    </row>
    <row r="18">
      <c r="A18" s="4" t="inlineStr">
        <is>
          <t>Industrial Activities | Operating segments | Powertrain</t>
        </is>
      </c>
    </row>
    <row r="19">
      <c r="A19" s="3" t="inlineStr">
        <is>
          <t>Disaggregation of Revenue [Line Items]</t>
        </is>
      </c>
    </row>
    <row r="20">
      <c r="A20" s="4" t="inlineStr">
        <is>
          <t>Revenues from sales of goods and services</t>
        </is>
      </c>
      <c r="B20" s="6" t="n">
        <v>909</v>
      </c>
      <c r="C20" s="6" t="n">
        <v>940</v>
      </c>
      <c r="D20" s="6" t="n">
        <v>2425</v>
      </c>
      <c r="E20" s="6" t="n">
        <v>3109</v>
      </c>
    </row>
    <row r="21">
      <c r="A21" s="4" t="inlineStr">
        <is>
          <t>Industrial Activities | Eliminations and Other</t>
        </is>
      </c>
    </row>
    <row r="22">
      <c r="A22" s="3" t="inlineStr">
        <is>
          <t>Disaggregation of Revenue [Line Items]</t>
        </is>
      </c>
    </row>
    <row r="23">
      <c r="A23" s="4" t="inlineStr">
        <is>
          <t>Revenues from sales of goods and services</t>
        </is>
      </c>
      <c r="B23" s="6" t="n">
        <v>-462</v>
      </c>
      <c r="C23" s="6" t="n">
        <v>-489</v>
      </c>
      <c r="D23" s="6" t="n">
        <v>-1222</v>
      </c>
      <c r="E23" s="6" t="n">
        <v>-1678</v>
      </c>
    </row>
    <row r="24">
      <c r="A24" s="4" t="inlineStr">
        <is>
          <t>Financial Services | Operating segments</t>
        </is>
      </c>
    </row>
    <row r="25">
      <c r="A25" s="3" t="inlineStr">
        <is>
          <t>Disaggregation of Revenue [Line Items]</t>
        </is>
      </c>
    </row>
    <row r="26">
      <c r="A26" s="4" t="inlineStr">
        <is>
          <t>Total Revenues</t>
        </is>
      </c>
      <c r="B26" s="6" t="n">
        <v>408</v>
      </c>
      <c r="C26" s="6" t="n">
        <v>487</v>
      </c>
      <c r="D26" s="6" t="n">
        <v>1338</v>
      </c>
      <c r="E26" s="6" t="n">
        <v>1480</v>
      </c>
    </row>
    <row r="27">
      <c r="A27" s="4" t="inlineStr">
        <is>
          <t>Financial Services | Eliminations and Other</t>
        </is>
      </c>
    </row>
    <row r="28">
      <c r="A28" s="3" t="inlineStr">
        <is>
          <t>Disaggregation of Revenue [Line Items]</t>
        </is>
      </c>
    </row>
    <row r="29">
      <c r="A29" s="4" t="inlineStr">
        <is>
          <t>Total Revenues</t>
        </is>
      </c>
      <c r="B29" s="5" t="n">
        <v>-23</v>
      </c>
      <c r="C29" s="5" t="n">
        <v>-19</v>
      </c>
      <c r="D29" s="5" t="n">
        <v>-57</v>
      </c>
      <c r="E29" s="5" t="n">
        <v>-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Revenues by Major Sourc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 from sales of goods and services</t>
        </is>
      </c>
      <c r="B4" s="5" t="n">
        <v>6107</v>
      </c>
      <c r="C4" s="5" t="n">
        <v>5892</v>
      </c>
      <c r="D4" s="5" t="n">
        <v>16250</v>
      </c>
      <c r="E4" s="5" t="n">
        <v>18966</v>
      </c>
    </row>
    <row r="5">
      <c r="A5" s="4" t="inlineStr">
        <is>
          <t>Finance and interest income</t>
        </is>
      </c>
      <c r="B5" s="6" t="n">
        <v>228</v>
      </c>
      <c r="C5" s="6" t="n">
        <v>290</v>
      </c>
      <c r="D5" s="6" t="n">
        <v>755</v>
      </c>
      <c r="E5" s="6" t="n">
        <v>869</v>
      </c>
    </row>
    <row r="6">
      <c r="A6" s="4" t="inlineStr">
        <is>
          <t>Rents and other income on operating lease</t>
        </is>
      </c>
      <c r="B6" s="6" t="n">
        <v>157</v>
      </c>
      <c r="C6" s="6" t="n">
        <v>178</v>
      </c>
      <c r="D6" s="6" t="n">
        <v>526</v>
      </c>
      <c r="E6" s="6" t="n">
        <v>549</v>
      </c>
    </row>
    <row r="7">
      <c r="A7" s="4" t="inlineStr">
        <is>
          <t>Finance, interest and other income</t>
        </is>
      </c>
      <c r="B7" s="6" t="n">
        <v>385</v>
      </c>
      <c r="C7" s="6" t="n">
        <v>468</v>
      </c>
      <c r="D7" s="6" t="n">
        <v>1281</v>
      </c>
      <c r="E7" s="6" t="n">
        <v>1418</v>
      </c>
    </row>
    <row r="8">
      <c r="A8" s="4" t="inlineStr">
        <is>
          <t>Total Revenues</t>
        </is>
      </c>
      <c r="B8" s="6" t="n">
        <v>6492</v>
      </c>
      <c r="C8" s="6" t="n">
        <v>6360</v>
      </c>
      <c r="D8" s="6" t="n">
        <v>17531</v>
      </c>
      <c r="E8" s="6" t="n">
        <v>20384</v>
      </c>
    </row>
    <row r="9">
      <c r="A9" s="4" t="inlineStr">
        <is>
          <t>Sales of goods</t>
        </is>
      </c>
    </row>
    <row r="10">
      <c r="A10" s="3" t="inlineStr">
        <is>
          <t>Disaggregation of Revenue [Line Items]</t>
        </is>
      </c>
    </row>
    <row r="11">
      <c r="A11" s="4" t="inlineStr">
        <is>
          <t>Revenues from sales of goods and services</t>
        </is>
      </c>
      <c r="B11" s="6" t="n">
        <v>5874</v>
      </c>
      <c r="C11" s="6" t="n">
        <v>5603</v>
      </c>
      <c r="D11" s="6" t="n">
        <v>15575</v>
      </c>
      <c r="E11" s="6" t="n">
        <v>18168</v>
      </c>
    </row>
    <row r="12">
      <c r="A12" s="4" t="inlineStr">
        <is>
          <t>Rendering of services and other revenues</t>
        </is>
      </c>
    </row>
    <row r="13">
      <c r="A13" s="3" t="inlineStr">
        <is>
          <t>Disaggregation of Revenue [Line Items]</t>
        </is>
      </c>
    </row>
    <row r="14">
      <c r="A14" s="4" t="inlineStr">
        <is>
          <t>Revenues from sales of goods and services</t>
        </is>
      </c>
      <c r="B14" s="6" t="n">
        <v>158</v>
      </c>
      <c r="C14" s="6" t="n">
        <v>196</v>
      </c>
      <c r="D14" s="6" t="n">
        <v>440</v>
      </c>
      <c r="E14" s="6" t="n">
        <v>500</v>
      </c>
    </row>
    <row r="15">
      <c r="A15" s="4" t="inlineStr">
        <is>
          <t>Rents on assets sold with a buy-back commitment</t>
        </is>
      </c>
    </row>
    <row r="16">
      <c r="A16" s="3" t="inlineStr">
        <is>
          <t>Disaggregation of Revenue [Line Items]</t>
        </is>
      </c>
    </row>
    <row r="17">
      <c r="A17" s="4" t="inlineStr">
        <is>
          <t>Revenues from sales of goods and services</t>
        </is>
      </c>
      <c r="B17" s="5" t="n">
        <v>75</v>
      </c>
      <c r="C17" s="5" t="n">
        <v>93</v>
      </c>
      <c r="D17" s="5" t="n">
        <v>235</v>
      </c>
      <c r="E17" s="5" t="n">
        <v>2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Contract liabilities</t>
        </is>
      </c>
      <c r="B4" s="5" t="n">
        <v>1207</v>
      </c>
      <c r="D4" s="5" t="n">
        <v>1207</v>
      </c>
      <c r="F4" s="5" t="n">
        <v>1236</v>
      </c>
    </row>
    <row r="5">
      <c r="A5" s="4" t="inlineStr">
        <is>
          <t>Revenues relating to contract liabilities outstanding</t>
        </is>
      </c>
      <c r="B5" s="6" t="n">
        <v>107</v>
      </c>
      <c r="C5" s="5" t="n">
        <v>118</v>
      </c>
      <c r="D5" s="6" t="n">
        <v>365</v>
      </c>
      <c r="E5" s="5" t="n">
        <v>415</v>
      </c>
    </row>
    <row r="6">
      <c r="A6" s="4" t="inlineStr">
        <is>
          <t>Transaction price allocated to remaining performance obligations</t>
        </is>
      </c>
      <c r="B6" s="5" t="n">
        <v>1900</v>
      </c>
      <c r="D6" s="5" t="n">
        <v>1900</v>
      </c>
      <c r="F6" s="5" t="n">
        <v>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 (Details)</t>
        </is>
      </c>
      <c r="B1" s="2" t="inlineStr">
        <is>
          <t>Sep. 30, 2020</t>
        </is>
      </c>
      <c r="C1" s="2" t="inlineStr">
        <is>
          <t>Dec. 31, 2019</t>
        </is>
      </c>
    </row>
    <row r="2">
      <c r="A2" s="4" t="inlineStr">
        <is>
          <t>Minimum | Revenue, Remaining Performance Obligation, Expected Timing of Satisfaction, Start Date [Axis]: 2020-01-01</t>
        </is>
      </c>
    </row>
    <row r="3">
      <c r="A3" s="3" t="inlineStr">
        <is>
          <t>Revenue, Remaining Performance Obligation, Expected Timing of Satisfaction [Line Items]</t>
        </is>
      </c>
    </row>
    <row r="4">
      <c r="A4" s="4" t="inlineStr">
        <is>
          <t>Percentage of revenue recognized on remaining performance obligation</t>
        </is>
      </c>
      <c r="C4" s="4" t="inlineStr">
        <is>
          <t>39.00%</t>
        </is>
      </c>
    </row>
    <row r="5">
      <c r="A5" s="4" t="inlineStr">
        <is>
          <t>Revenue over the remaining lives of the contracts</t>
        </is>
      </c>
      <c r="C5" s="4" t="inlineStr">
        <is>
          <t>12 months</t>
        </is>
      </c>
    </row>
    <row r="6">
      <c r="A6" s="4" t="inlineStr">
        <is>
          <t>Minimum | Revenue, Remaining Performance Obligation, Expected Timing of Satisfaction, Start Date [Axis]: 2020-10-01</t>
        </is>
      </c>
    </row>
    <row r="7">
      <c r="A7" s="3" t="inlineStr">
        <is>
          <t>Revenue, Remaining Performance Obligation, Expected Timing of Satisfaction [Line Items]</t>
        </is>
      </c>
    </row>
    <row r="8">
      <c r="A8" s="4" t="inlineStr">
        <is>
          <t>Percentage of revenue recognized on remaining performance obligation</t>
        </is>
      </c>
      <c r="B8" s="4" t="inlineStr">
        <is>
          <t>32.00%</t>
        </is>
      </c>
    </row>
    <row r="9">
      <c r="A9" s="4" t="inlineStr">
        <is>
          <t>Revenue over the remaining lives of the contracts</t>
        </is>
      </c>
      <c r="B9" s="4" t="inlineStr">
        <is>
          <t>12 months</t>
        </is>
      </c>
    </row>
    <row r="10">
      <c r="A10" s="4" t="inlineStr">
        <is>
          <t>Maximum | Revenue, Remaining Performance Obligation, Expected Timing of Satisfaction, Start Date [Axis]: 2020-01-01</t>
        </is>
      </c>
    </row>
    <row r="11">
      <c r="A11" s="3" t="inlineStr">
        <is>
          <t>Revenue, Remaining Performance Obligation, Expected Timing of Satisfaction [Line Items]</t>
        </is>
      </c>
    </row>
    <row r="12">
      <c r="A12" s="4" t="inlineStr">
        <is>
          <t>Percentage of revenue recognized on remaining performance obligation</t>
        </is>
      </c>
      <c r="C12" s="4" t="inlineStr">
        <is>
          <t>84.00%</t>
        </is>
      </c>
    </row>
    <row r="13">
      <c r="A13" s="4" t="inlineStr">
        <is>
          <t>Revenue over the remaining lives of the contracts</t>
        </is>
      </c>
      <c r="C13" s="4" t="inlineStr">
        <is>
          <t>36 months</t>
        </is>
      </c>
    </row>
    <row r="14">
      <c r="A14" s="4" t="inlineStr">
        <is>
          <t>Maximum | Revenue, Remaining Performance Obligation, Expected Timing of Satisfaction, Start Date [Axis]: 2020-10-01</t>
        </is>
      </c>
    </row>
    <row r="15">
      <c r="A15" s="3" t="inlineStr">
        <is>
          <t>Revenue, Remaining Performance Obligation, Expected Timing of Satisfaction [Line Items]</t>
        </is>
      </c>
    </row>
    <row r="16">
      <c r="A16" s="4" t="inlineStr">
        <is>
          <t>Percentage of revenue recognized on remaining performance obligation</t>
        </is>
      </c>
      <c r="B16" s="4" t="inlineStr">
        <is>
          <t>77.00%</t>
        </is>
      </c>
    </row>
    <row r="17">
      <c r="A17" s="4" t="inlineStr">
        <is>
          <t>Revenue over the remaining lives of the contracts</t>
        </is>
      </c>
      <c r="B17" s="4" t="inlineStr">
        <is>
          <t>3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Sep. 30, 2020</t>
        </is>
      </c>
      <c r="C1" s="2" t="inlineStr">
        <is>
          <t>Dec. 31, 2019</t>
        </is>
      </c>
    </row>
    <row r="2">
      <c r="A2" s="3" t="inlineStr">
        <is>
          <t>Variable Interest Entity [Line Items]</t>
        </is>
      </c>
    </row>
    <row r="3">
      <c r="A3" s="4" t="inlineStr">
        <is>
          <t>Restricted cash</t>
        </is>
      </c>
      <c r="B3" s="5" t="n">
        <v>708</v>
      </c>
      <c r="C3" s="5" t="n">
        <v>898</v>
      </c>
    </row>
    <row r="4">
      <c r="A4" s="4" t="inlineStr">
        <is>
          <t>Financing receivables, net</t>
        </is>
      </c>
      <c r="B4" s="6" t="n">
        <v>17098</v>
      </c>
      <c r="C4" s="6" t="n">
        <v>19428</v>
      </c>
    </row>
    <row r="5">
      <c r="A5" s="4" t="inlineStr">
        <is>
          <t>Total Assets</t>
        </is>
      </c>
      <c r="B5" s="6" t="n">
        <v>45069</v>
      </c>
      <c r="C5" s="6" t="n">
        <v>47352</v>
      </c>
    </row>
    <row r="6">
      <c r="A6" s="4" t="inlineStr">
        <is>
          <t>Debt</t>
        </is>
      </c>
      <c r="B6" s="6" t="n">
        <v>24670</v>
      </c>
      <c r="C6" s="6" t="n">
        <v>24854</v>
      </c>
    </row>
    <row r="7">
      <c r="A7" s="4" t="inlineStr">
        <is>
          <t>Total Liabilities</t>
        </is>
      </c>
      <c r="B7" s="6" t="n">
        <v>40229</v>
      </c>
      <c r="C7" s="6" t="n">
        <v>41196</v>
      </c>
    </row>
    <row r="8">
      <c r="A8" s="4" t="inlineStr">
        <is>
          <t>Variable interest entities</t>
        </is>
      </c>
    </row>
    <row r="9">
      <c r="A9" s="3" t="inlineStr">
        <is>
          <t>Variable Interest Entity [Line Items]</t>
        </is>
      </c>
    </row>
    <row r="10">
      <c r="A10" s="4" t="inlineStr">
        <is>
          <t>Restricted cash</t>
        </is>
      </c>
      <c r="B10" s="6" t="n">
        <v>581</v>
      </c>
      <c r="C10" s="6" t="n">
        <v>739</v>
      </c>
    </row>
    <row r="11">
      <c r="A11" s="4" t="inlineStr">
        <is>
          <t>Financing receivables, net</t>
        </is>
      </c>
      <c r="B11" s="6" t="n">
        <v>8176</v>
      </c>
      <c r="C11" s="6" t="n">
        <v>9026</v>
      </c>
    </row>
    <row r="12">
      <c r="A12" s="4" t="inlineStr">
        <is>
          <t>Total Assets</t>
        </is>
      </c>
      <c r="B12" s="6" t="n">
        <v>8757</v>
      </c>
      <c r="C12" s="6" t="n">
        <v>9765</v>
      </c>
    </row>
    <row r="13">
      <c r="A13" s="4" t="inlineStr">
        <is>
          <t>Debt</t>
        </is>
      </c>
      <c r="B13" s="6" t="n">
        <v>8076</v>
      </c>
      <c r="C13" s="6" t="n">
        <v>9011</v>
      </c>
    </row>
    <row r="14">
      <c r="A14" s="4" t="inlineStr">
        <is>
          <t>Total Liabilities</t>
        </is>
      </c>
      <c r="B14" s="5" t="n">
        <v>8076</v>
      </c>
      <c r="C14" s="5" t="n">
        <v>90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t>
        </is>
      </c>
    </row>
    <row r="4">
      <c r="A4" s="4" t="inlineStr">
        <is>
          <t>Net income (loss) attributable to CNH Industrial</t>
        </is>
      </c>
      <c r="B4" s="5" t="n">
        <v>-942</v>
      </c>
      <c r="C4" s="5" t="n">
        <v>637</v>
      </c>
      <c r="D4" s="5" t="n">
        <v>-657</v>
      </c>
      <c r="E4" s="5" t="n">
        <v>1308</v>
      </c>
    </row>
    <row r="5">
      <c r="A5" s="4" t="inlineStr">
        <is>
          <t>Weighted average common shares outstanding—basic (in shares)</t>
        </is>
      </c>
      <c r="B5" s="6" t="n">
        <v>1351000000</v>
      </c>
      <c r="C5" s="6" t="n">
        <v>1351000000</v>
      </c>
      <c r="D5" s="6" t="n">
        <v>1351000000</v>
      </c>
      <c r="E5" s="6" t="n">
        <v>1353000000</v>
      </c>
    </row>
    <row r="6">
      <c r="A6" s="4" t="inlineStr">
        <is>
          <t>Basic earnings (loss) per share (in usd per share)</t>
        </is>
      </c>
      <c r="B6" s="8" t="n">
        <v>-0.7</v>
      </c>
      <c r="C6" s="8" t="n">
        <v>0.47</v>
      </c>
      <c r="D6" s="8" t="n">
        <v>-0.49</v>
      </c>
      <c r="E6" s="8" t="n">
        <v>0.97</v>
      </c>
    </row>
    <row r="7">
      <c r="A7" s="3" t="inlineStr">
        <is>
          <t>Diluted:</t>
        </is>
      </c>
    </row>
    <row r="8">
      <c r="A8" s="4" t="inlineStr">
        <is>
          <t>Net income (loss) attributable to CNH Industrial</t>
        </is>
      </c>
      <c r="B8" s="5" t="n">
        <v>-942</v>
      </c>
      <c r="C8" s="5" t="n">
        <v>637</v>
      </c>
      <c r="D8" s="5" t="n">
        <v>-657</v>
      </c>
      <c r="E8" s="5" t="n">
        <v>1308</v>
      </c>
    </row>
    <row r="9">
      <c r="A9" s="4" t="inlineStr">
        <is>
          <t>Weighted average common shares outstanding—basic (in shares)</t>
        </is>
      </c>
      <c r="B9" s="6" t="n">
        <v>1351000000</v>
      </c>
      <c r="C9" s="6" t="n">
        <v>1351000000</v>
      </c>
      <c r="D9" s="6" t="n">
        <v>1351000000</v>
      </c>
      <c r="E9" s="6" t="n">
        <v>1353000000</v>
      </c>
    </row>
    <row r="10">
      <c r="A10" s="3" t="inlineStr">
        <is>
          <t>Effect of dilutive securities (when dilutive):</t>
        </is>
      </c>
    </row>
    <row r="11">
      <c r="A11" s="4" t="inlineStr">
        <is>
          <t>Stock compensation plans (in shares)</t>
        </is>
      </c>
      <c r="B11" s="6" t="n">
        <v>0</v>
      </c>
      <c r="C11" s="6" t="n">
        <v>1000000</v>
      </c>
      <c r="D11" s="6" t="n">
        <v>0</v>
      </c>
      <c r="E11" s="6" t="n">
        <v>2000000</v>
      </c>
    </row>
    <row r="12">
      <c r="A12" s="4" t="inlineStr">
        <is>
          <t>Weighted average common shares outstanding—diluted (in shares)</t>
        </is>
      </c>
      <c r="B12" s="6" t="n">
        <v>1351000000</v>
      </c>
      <c r="C12" s="6" t="n">
        <v>1352000000</v>
      </c>
      <c r="D12" s="6" t="n">
        <v>1351000000</v>
      </c>
      <c r="E12" s="6" t="n">
        <v>1355000000</v>
      </c>
    </row>
    <row r="13">
      <c r="A13" s="4" t="inlineStr">
        <is>
          <t>Diluted earnings (loss) per share (in usd per share)</t>
        </is>
      </c>
      <c r="B13" s="8" t="n">
        <v>-0.7</v>
      </c>
      <c r="C13" s="8" t="n">
        <v>0.47</v>
      </c>
      <c r="D13" s="8" t="n">
        <v>-0.49</v>
      </c>
      <c r="E13" s="8" t="n">
        <v>0.97</v>
      </c>
    </row>
    <row r="14">
      <c r="A14" s="4" t="inlineStr">
        <is>
          <t>Antidilutive securities excluded from EPS computation (in shares)</t>
        </is>
      </c>
      <c r="C14" s="6" t="n">
        <v>0</v>
      </c>
      <c r="E1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5" t="n">
        <v>-932</v>
      </c>
      <c r="C4" s="5" t="n">
        <v>643</v>
      </c>
      <c r="D4" s="5" t="n">
        <v>-625</v>
      </c>
      <c r="E4" s="5" t="n">
        <v>1334</v>
      </c>
    </row>
    <row r="5">
      <c r="A5" s="3" t="inlineStr">
        <is>
          <t>Other comprehensive income (loss), net of tax</t>
        </is>
      </c>
    </row>
    <row r="6">
      <c r="A6" s="4" t="inlineStr">
        <is>
          <t>Unrealized income (loss) on cash flow hedges</t>
        </is>
      </c>
      <c r="B6" s="6" t="n">
        <v>30</v>
      </c>
      <c r="C6" s="6" t="n">
        <v>-22</v>
      </c>
      <c r="D6" s="6" t="n">
        <v>87</v>
      </c>
      <c r="E6" s="6" t="n">
        <v>-39</v>
      </c>
    </row>
    <row r="7">
      <c r="A7" s="4" t="inlineStr">
        <is>
          <t>Changes in retirement plans’ funded status</t>
        </is>
      </c>
      <c r="B7" s="6" t="n">
        <v>-15</v>
      </c>
      <c r="C7" s="6" t="n">
        <v>-9</v>
      </c>
      <c r="D7" s="6" t="n">
        <v>-43</v>
      </c>
      <c r="E7" s="6" t="n">
        <v>-23</v>
      </c>
    </row>
    <row r="8">
      <c r="A8" s="4" t="inlineStr">
        <is>
          <t>Foreign currency translation</t>
        </is>
      </c>
      <c r="B8" s="6" t="n">
        <v>-221</v>
      </c>
      <c r="C8" s="6" t="n">
        <v>31</v>
      </c>
      <c r="D8" s="6" t="n">
        <v>-697</v>
      </c>
      <c r="E8" s="6" t="n">
        <v>109</v>
      </c>
    </row>
    <row r="9">
      <c r="A9" s="4" t="inlineStr">
        <is>
          <t>Share of other comprehensive income (loss) of entities using the equity method</t>
        </is>
      </c>
      <c r="B9" s="6" t="n">
        <v>12</v>
      </c>
      <c r="C9" s="6" t="n">
        <v>-14</v>
      </c>
      <c r="D9" s="6" t="n">
        <v>-2</v>
      </c>
      <c r="E9" s="6" t="n">
        <v>-17</v>
      </c>
    </row>
    <row r="10">
      <c r="A10" s="4" t="inlineStr">
        <is>
          <t>Other comprehensive income (loss), net of tax</t>
        </is>
      </c>
      <c r="B10" s="6" t="n">
        <v>-194</v>
      </c>
      <c r="C10" s="6" t="n">
        <v>-14</v>
      </c>
      <c r="D10" s="6" t="n">
        <v>-655</v>
      </c>
      <c r="E10" s="6" t="n">
        <v>30</v>
      </c>
    </row>
    <row r="11">
      <c r="A11" s="4" t="inlineStr">
        <is>
          <t>Comprehensive income (loss)</t>
        </is>
      </c>
      <c r="B11" s="6" t="n">
        <v>-1126</v>
      </c>
      <c r="C11" s="6" t="n">
        <v>629</v>
      </c>
      <c r="D11" s="6" t="n">
        <v>-1280</v>
      </c>
      <c r="E11" s="6" t="n">
        <v>1364</v>
      </c>
    </row>
    <row r="12">
      <c r="A12" s="4" t="inlineStr">
        <is>
          <t>Less: Comprehensive income attributable to noncontrolling interests</t>
        </is>
      </c>
      <c r="B12" s="6" t="n">
        <v>13</v>
      </c>
      <c r="C12" s="6" t="n">
        <v>4</v>
      </c>
      <c r="D12" s="6" t="n">
        <v>33</v>
      </c>
      <c r="E12" s="6" t="n">
        <v>24</v>
      </c>
    </row>
    <row r="13">
      <c r="A13" s="4" t="inlineStr">
        <is>
          <t>Comprehensive income (loss) attributable to CNH Industrial N.V.</t>
        </is>
      </c>
      <c r="B13" s="5" t="n">
        <v>-1139</v>
      </c>
      <c r="C13" s="5" t="n">
        <v>625</v>
      </c>
      <c r="D13" s="5" t="n">
        <v>-1313</v>
      </c>
      <c r="E13" s="5" t="n">
        <v>13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AND POSTRETIREMENT BENEFITS - Net Periodic Benefi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t>
        </is>
      </c>
    </row>
    <row r="4">
      <c r="A4" s="3" t="inlineStr">
        <is>
          <t>Defined Benefit Plans and Other Postretirement Benefit Plans Table Text Block [Line Items]</t>
        </is>
      </c>
    </row>
    <row r="5">
      <c r="A5" s="4" t="inlineStr">
        <is>
          <t>Service cost</t>
        </is>
      </c>
      <c r="B5" s="5" t="n">
        <v>5</v>
      </c>
      <c r="C5" s="5" t="n">
        <v>5</v>
      </c>
      <c r="D5" s="5" t="n">
        <v>16</v>
      </c>
      <c r="E5" s="5" t="n">
        <v>17</v>
      </c>
    </row>
    <row r="6">
      <c r="A6" s="4" t="inlineStr">
        <is>
          <t>Interest cost</t>
        </is>
      </c>
      <c r="B6" s="6" t="n">
        <v>11</v>
      </c>
      <c r="C6" s="6" t="n">
        <v>19</v>
      </c>
      <c r="D6" s="6" t="n">
        <v>34</v>
      </c>
      <c r="E6" s="6" t="n">
        <v>57</v>
      </c>
    </row>
    <row r="7">
      <c r="A7" s="4" t="inlineStr">
        <is>
          <t>Expected return on assets</t>
        </is>
      </c>
      <c r="B7" s="6" t="n">
        <v>-20</v>
      </c>
      <c r="C7" s="6" t="n">
        <v>-26</v>
      </c>
      <c r="D7" s="6" t="n">
        <v>-62</v>
      </c>
      <c r="E7" s="6" t="n">
        <v>-76</v>
      </c>
    </row>
    <row r="8">
      <c r="A8" s="3" t="inlineStr">
        <is>
          <t>Amortization of:</t>
        </is>
      </c>
    </row>
    <row r="9">
      <c r="A9" s="4" t="inlineStr">
        <is>
          <t>Prior service credit</t>
        </is>
      </c>
      <c r="B9" s="6" t="n">
        <v>0</v>
      </c>
      <c r="C9" s="6" t="n">
        <v>1</v>
      </c>
      <c r="D9" s="6" t="n">
        <v>0</v>
      </c>
      <c r="E9" s="6" t="n">
        <v>1</v>
      </c>
    </row>
    <row r="10">
      <c r="A10" s="4" t="inlineStr">
        <is>
          <t>Actuarial loss</t>
        </is>
      </c>
      <c r="B10" s="6" t="n">
        <v>11</v>
      </c>
      <c r="C10" s="6" t="n">
        <v>17</v>
      </c>
      <c r="D10" s="6" t="n">
        <v>31</v>
      </c>
      <c r="E10" s="6" t="n">
        <v>51</v>
      </c>
    </row>
    <row r="11">
      <c r="A11" s="4" t="inlineStr">
        <is>
          <t>Net periodic benefit cost</t>
        </is>
      </c>
      <c r="B11" s="6" t="n">
        <v>7</v>
      </c>
      <c r="C11" s="6" t="n">
        <v>16</v>
      </c>
      <c r="D11" s="6" t="n">
        <v>19</v>
      </c>
      <c r="E11" s="6" t="n">
        <v>50</v>
      </c>
    </row>
    <row r="12">
      <c r="A12" s="4" t="inlineStr">
        <is>
          <t>Healthcare</t>
        </is>
      </c>
    </row>
    <row r="13">
      <c r="A13" s="3" t="inlineStr">
        <is>
          <t>Defined Benefit Plans and Other Postretirement Benefit Plans Table Text Block [Line Items]</t>
        </is>
      </c>
    </row>
    <row r="14">
      <c r="A14" s="4" t="inlineStr">
        <is>
          <t>Service cost</t>
        </is>
      </c>
      <c r="B14" s="6" t="n">
        <v>1</v>
      </c>
      <c r="C14" s="6" t="n">
        <v>1</v>
      </c>
      <c r="D14" s="6" t="n">
        <v>3</v>
      </c>
      <c r="E14" s="6" t="n">
        <v>4</v>
      </c>
    </row>
    <row r="15">
      <c r="A15" s="4" t="inlineStr">
        <is>
          <t>Interest cost</t>
        </is>
      </c>
      <c r="B15" s="6" t="n">
        <v>3</v>
      </c>
      <c r="C15" s="6" t="n">
        <v>3</v>
      </c>
      <c r="D15" s="6" t="n">
        <v>8</v>
      </c>
      <c r="E15" s="6" t="n">
        <v>11</v>
      </c>
    </row>
    <row r="16">
      <c r="A16" s="4" t="inlineStr">
        <is>
          <t>Expected return on assets</t>
        </is>
      </c>
      <c r="B16" s="6" t="n">
        <v>-2</v>
      </c>
      <c r="C16" s="6" t="n">
        <v>-2</v>
      </c>
      <c r="D16" s="6" t="n">
        <v>-5</v>
      </c>
      <c r="E16" s="6" t="n">
        <v>-6</v>
      </c>
    </row>
    <row r="17">
      <c r="A17" s="3" t="inlineStr">
        <is>
          <t>Amortization of:</t>
        </is>
      </c>
    </row>
    <row r="18">
      <c r="A18" s="4" t="inlineStr">
        <is>
          <t>Prior service credit</t>
        </is>
      </c>
      <c r="B18" s="6" t="n">
        <v>-33</v>
      </c>
      <c r="C18" s="6" t="n">
        <v>-33</v>
      </c>
      <c r="D18" s="6" t="n">
        <v>-98</v>
      </c>
      <c r="E18" s="6" t="n">
        <v>-93</v>
      </c>
    </row>
    <row r="19">
      <c r="A19" s="4" t="inlineStr">
        <is>
          <t>Actuarial loss</t>
        </is>
      </c>
      <c r="B19" s="6" t="n">
        <v>1</v>
      </c>
      <c r="C19" s="6" t="n">
        <v>1</v>
      </c>
      <c r="D19" s="6" t="n">
        <v>2</v>
      </c>
      <c r="E19" s="6" t="n">
        <v>1</v>
      </c>
    </row>
    <row r="20">
      <c r="A20" s="4" t="inlineStr">
        <is>
          <t>Net periodic benefit cost</t>
        </is>
      </c>
      <c r="B20" s="6" t="n">
        <v>-30</v>
      </c>
      <c r="C20" s="6" t="n">
        <v>-30</v>
      </c>
      <c r="D20" s="6" t="n">
        <v>-90</v>
      </c>
      <c r="E20" s="6" t="n">
        <v>-83</v>
      </c>
    </row>
    <row r="21">
      <c r="A21" s="4" t="inlineStr">
        <is>
          <t>Other</t>
        </is>
      </c>
    </row>
    <row r="22">
      <c r="A22" s="3" t="inlineStr">
        <is>
          <t>Defined Benefit Plans and Other Postretirement Benefit Plans Table Text Block [Line Items]</t>
        </is>
      </c>
    </row>
    <row r="23">
      <c r="A23" s="4" t="inlineStr">
        <is>
          <t>Service cost</t>
        </is>
      </c>
      <c r="B23" s="6" t="n">
        <v>4</v>
      </c>
      <c r="C23" s="6" t="n">
        <v>4</v>
      </c>
      <c r="D23" s="6" t="n">
        <v>12</v>
      </c>
      <c r="E23" s="6" t="n">
        <v>10</v>
      </c>
    </row>
    <row r="24">
      <c r="A24" s="4" t="inlineStr">
        <is>
          <t>Interest cost</t>
        </is>
      </c>
      <c r="B24" s="6" t="n">
        <v>0</v>
      </c>
      <c r="C24" s="6" t="n">
        <v>0</v>
      </c>
      <c r="D24" s="6" t="n">
        <v>1</v>
      </c>
      <c r="E24" s="6" t="n">
        <v>2</v>
      </c>
    </row>
    <row r="25">
      <c r="A25" s="4" t="inlineStr">
        <is>
          <t>Expected return on assets</t>
        </is>
      </c>
      <c r="B25" s="6" t="n">
        <v>0</v>
      </c>
      <c r="C25" s="6" t="n">
        <v>0</v>
      </c>
      <c r="D25" s="6" t="n">
        <v>0</v>
      </c>
      <c r="E25" s="6" t="n">
        <v>0</v>
      </c>
    </row>
    <row r="26">
      <c r="A26" s="3" t="inlineStr">
        <is>
          <t>Amortization of:</t>
        </is>
      </c>
    </row>
    <row r="27">
      <c r="A27" s="4" t="inlineStr">
        <is>
          <t>Prior service credit</t>
        </is>
      </c>
      <c r="B27" s="6" t="n">
        <v>0</v>
      </c>
      <c r="C27" s="6" t="n">
        <v>0</v>
      </c>
      <c r="D27" s="6" t="n">
        <v>0</v>
      </c>
      <c r="E27" s="6" t="n">
        <v>1</v>
      </c>
    </row>
    <row r="28">
      <c r="A28" s="4" t="inlineStr">
        <is>
          <t>Actuarial loss</t>
        </is>
      </c>
      <c r="B28" s="6" t="n">
        <v>0</v>
      </c>
      <c r="C28" s="6" t="n">
        <v>0</v>
      </c>
      <c r="D28" s="6" t="n">
        <v>0</v>
      </c>
      <c r="E28" s="6" t="n">
        <v>0</v>
      </c>
    </row>
    <row r="29">
      <c r="A29" s="4" t="inlineStr">
        <is>
          <t>Net periodic benefit cost</t>
        </is>
      </c>
      <c r="B29" s="5" t="n">
        <v>4</v>
      </c>
      <c r="C29" s="5" t="n">
        <v>4</v>
      </c>
      <c r="D29" s="5" t="n">
        <v>13</v>
      </c>
      <c r="E29" s="5" t="n">
        <v>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EMPLOYEE BENEFIT PLANS AND POSTRETIREMENT BENEFI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ostemployment Benefits [Abstract]</t>
        </is>
      </c>
    </row>
    <row r="4">
      <c r="A4" s="4" t="inlineStr">
        <is>
          <t>Reduction of plan liability</t>
        </is>
      </c>
      <c r="B4" s="5" t="n">
        <v>527</v>
      </c>
      <c r="C4" s="5" t="n">
        <v>527</v>
      </c>
      <c r="D4" s="5" t="n">
        <v>527</v>
      </c>
      <c r="E4" s="5" t="n">
        <v>527</v>
      </c>
    </row>
    <row r="5">
      <c r="A5" s="4" t="inlineStr">
        <is>
          <t>Amortization period of retirement benefits payable</t>
        </is>
      </c>
      <c r="B5" s="4" t="inlineStr">
        <is>
          <t>4 years 6 months</t>
        </is>
      </c>
      <c r="C5" s="4" t="inlineStr">
        <is>
          <t>4 years 6 months</t>
        </is>
      </c>
      <c r="D5" s="4" t="inlineStr">
        <is>
          <t>4 years 6 months</t>
        </is>
      </c>
      <c r="E5" s="4" t="inlineStr">
        <is>
          <t>4 years 6 months</t>
        </is>
      </c>
    </row>
    <row r="6">
      <c r="A6" s="4" t="inlineStr">
        <is>
          <t>Benefits modification amortization</t>
        </is>
      </c>
      <c r="B6" s="5" t="n">
        <v>30</v>
      </c>
      <c r="C6" s="5" t="n">
        <v>30</v>
      </c>
      <c r="D6" s="5" t="n">
        <v>90</v>
      </c>
      <c r="E6" s="5" t="n">
        <v>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1.50%</t>
        </is>
      </c>
      <c r="C4" s="4" t="inlineStr">
        <is>
          <t>(303.80%)</t>
        </is>
      </c>
      <c r="D4" s="4" t="inlineStr">
        <is>
          <t>10.60%</t>
        </is>
      </c>
      <c r="E4" s="4" t="inlineStr">
        <is>
          <t>(24.60%)</t>
        </is>
      </c>
    </row>
    <row r="5">
      <c r="A5" s="4" t="inlineStr">
        <is>
          <t>Discrete tax benefit (charges) related to pre-tax loss (gain) from remeasurement of unconsolidated entities to fair value</t>
        </is>
      </c>
      <c r="B5" s="5" t="n">
        <v>1207</v>
      </c>
      <c r="D5" s="5" t="n">
        <v>-268</v>
      </c>
    </row>
    <row r="6">
      <c r="A6" s="4" t="inlineStr">
        <is>
          <t>Discrete tax benefit from release of valuation allowance and recognition of certain deferred tax assets</t>
        </is>
      </c>
      <c r="B6" s="5" t="n">
        <v>82</v>
      </c>
      <c r="C6" s="5" t="n">
        <v>539</v>
      </c>
      <c r="D6" s="5" t="n">
        <v>82</v>
      </c>
      <c r="E6" s="5" t="n">
        <v>5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0segment</t>
        </is>
      </c>
    </row>
    <row r="3">
      <c r="A3" s="3" t="inlineStr">
        <is>
          <t>Segment Reporting [Abstract]</t>
        </is>
      </c>
    </row>
    <row r="4">
      <c r="A4" s="4" t="inlineStr">
        <is>
          <t>Number of segments (in segments)</t>
        </is>
      </c>
      <c r="B4" s="6"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EGMENT INFORMATION - Reconciliation from Net Income Under US GAAP To Adjusted EBIT and Adjusted EBITD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income (loss)</t>
        </is>
      </c>
      <c r="B4" s="5" t="n">
        <v>-932</v>
      </c>
      <c r="C4" s="5" t="n">
        <v>643</v>
      </c>
      <c r="D4" s="5" t="n">
        <v>-625</v>
      </c>
      <c r="E4" s="5" t="n">
        <v>1334</v>
      </c>
    </row>
    <row r="5">
      <c r="A5" s="4" t="inlineStr">
        <is>
          <t>Income tax (expense) benefit</t>
        </is>
      </c>
      <c r="B5" s="6" t="n">
        <v>15</v>
      </c>
      <c r="C5" s="6" t="n">
        <v>486</v>
      </c>
      <c r="D5" s="6" t="n">
        <v>78</v>
      </c>
      <c r="E5" s="6" t="n">
        <v>261</v>
      </c>
    </row>
    <row r="6">
      <c r="A6" s="4" t="inlineStr">
        <is>
          <t>Consolidated income (loss) before taxes</t>
        </is>
      </c>
      <c r="B6" s="6" t="n">
        <v>-947</v>
      </c>
      <c r="C6" s="6" t="n">
        <v>157</v>
      </c>
      <c r="D6" s="6" t="n">
        <v>-703</v>
      </c>
      <c r="E6" s="6" t="n">
        <v>1073</v>
      </c>
    </row>
    <row r="7">
      <c r="A7" s="3" t="inlineStr">
        <is>
          <t>Adjustments [Abstract]</t>
        </is>
      </c>
    </row>
    <row r="8">
      <c r="A8" s="4" t="inlineStr">
        <is>
          <t>Restructuring expenses</t>
        </is>
      </c>
      <c r="B8" s="6" t="n">
        <v>7</v>
      </c>
      <c r="C8" s="6" t="n">
        <v>42</v>
      </c>
      <c r="D8" s="6" t="n">
        <v>19</v>
      </c>
      <c r="E8" s="6" t="n">
        <v>78</v>
      </c>
    </row>
    <row r="9">
      <c r="A9" s="4" t="inlineStr">
        <is>
          <t>Goodwill impairment charge</t>
        </is>
      </c>
      <c r="B9" s="6" t="n">
        <v>0</v>
      </c>
      <c r="C9" s="6" t="n">
        <v>0</v>
      </c>
      <c r="D9" s="6" t="n">
        <v>585</v>
      </c>
      <c r="E9" s="6" t="n">
        <v>0</v>
      </c>
    </row>
    <row r="10">
      <c r="A10" s="4" t="inlineStr">
        <is>
          <t>Benefits modification amortization</t>
        </is>
      </c>
      <c r="B10" s="5" t="n">
        <v>30</v>
      </c>
      <c r="C10" s="5" t="n">
        <v>30</v>
      </c>
      <c r="D10" s="5" t="n">
        <v>90</v>
      </c>
      <c r="E10" s="5" t="n">
        <v>90</v>
      </c>
    </row>
    <row r="11">
      <c r="A11" s="4" t="inlineStr">
        <is>
          <t>Amortization period of retirement benefits payable</t>
        </is>
      </c>
      <c r="B11" s="4" t="inlineStr">
        <is>
          <t>4 years 6 months</t>
        </is>
      </c>
      <c r="C11" s="4" t="inlineStr">
        <is>
          <t>4 years 6 months</t>
        </is>
      </c>
      <c r="D11" s="4" t="inlineStr">
        <is>
          <t>4 years 6 months</t>
        </is>
      </c>
      <c r="E11" s="4" t="inlineStr">
        <is>
          <t>4 years 6 months</t>
        </is>
      </c>
    </row>
    <row r="12">
      <c r="A12" s="4" t="inlineStr">
        <is>
          <t>Reduction of plan liability</t>
        </is>
      </c>
      <c r="B12" s="5" t="n">
        <v>527</v>
      </c>
      <c r="C12" s="5" t="n">
        <v>527</v>
      </c>
      <c r="D12" s="5" t="n">
        <v>527</v>
      </c>
      <c r="E12" s="5" t="n">
        <v>527</v>
      </c>
    </row>
    <row r="13">
      <c r="A13" s="4" t="inlineStr">
        <is>
          <t>Other asset optimization charges</t>
        </is>
      </c>
      <c r="C13" s="6" t="n">
        <v>135</v>
      </c>
      <c r="E13" s="6" t="n">
        <v>135</v>
      </c>
    </row>
    <row r="14">
      <c r="A14" s="4" t="inlineStr">
        <is>
          <t>Industrial Activities | Operating segments</t>
        </is>
      </c>
    </row>
    <row r="15">
      <c r="A15" s="3" t="inlineStr">
        <is>
          <t>Add back of the following Industrial Activities items:</t>
        </is>
      </c>
    </row>
    <row r="16">
      <c r="A16" s="4" t="inlineStr">
        <is>
          <t>Interest expenses, net of interest income and eliminations</t>
        </is>
      </c>
      <c r="B16" s="6" t="n">
        <v>63</v>
      </c>
      <c r="C16" s="6" t="n">
        <v>62</v>
      </c>
      <c r="D16" s="6" t="n">
        <v>181</v>
      </c>
      <c r="E16" s="6" t="n">
        <v>181</v>
      </c>
    </row>
    <row r="17">
      <c r="A17" s="4" t="inlineStr">
        <is>
          <t>Foreign exchanges (gains) losses, net</t>
        </is>
      </c>
      <c r="B17" s="6" t="n">
        <v>17</v>
      </c>
      <c r="C17" s="6" t="n">
        <v>19</v>
      </c>
      <c r="D17" s="6" t="n">
        <v>22</v>
      </c>
      <c r="E17" s="6" t="n">
        <v>39</v>
      </c>
    </row>
    <row r="18">
      <c r="A18" s="4" t="inlineStr">
        <is>
          <t>Finance and non-service component of Pension and OPEB costs</t>
        </is>
      </c>
      <c r="B18" s="6" t="n">
        <v>-29</v>
      </c>
      <c r="C18" s="6" t="n">
        <v>-16</v>
      </c>
      <c r="D18" s="6" t="n">
        <v>-85</v>
      </c>
      <c r="E18" s="6" t="n">
        <v>-47</v>
      </c>
    </row>
    <row r="19">
      <c r="A19" s="3" t="inlineStr">
        <is>
          <t>Adjustments [Abstract]</t>
        </is>
      </c>
    </row>
    <row r="20">
      <c r="A20" s="4" t="inlineStr">
        <is>
          <t>Restructuring expenses</t>
        </is>
      </c>
      <c r="B20" s="6" t="n">
        <v>7</v>
      </c>
      <c r="C20" s="6" t="n">
        <v>41</v>
      </c>
      <c r="D20" s="6" t="n">
        <v>19</v>
      </c>
      <c r="E20" s="6" t="n">
        <v>75</v>
      </c>
    </row>
    <row r="21">
      <c r="A21" s="4" t="inlineStr">
        <is>
          <t>Goodwill impairment charge</t>
        </is>
      </c>
      <c r="D21" s="6" t="n">
        <v>585</v>
      </c>
    </row>
    <row r="22">
      <c r="A22" s="4" t="inlineStr">
        <is>
          <t>Other discrete items</t>
        </is>
      </c>
      <c r="C22" s="6" t="n">
        <v>137</v>
      </c>
      <c r="D22" s="6" t="n">
        <v>544</v>
      </c>
      <c r="E22" s="6" t="n">
        <v>137</v>
      </c>
    </row>
    <row r="23">
      <c r="A23" s="4" t="inlineStr">
        <is>
          <t>Nikola investment fair value adjustment</t>
        </is>
      </c>
      <c r="B23" s="6" t="n">
        <v>1207</v>
      </c>
      <c r="D23" s="6" t="n">
        <v>-268</v>
      </c>
    </row>
    <row r="24">
      <c r="A24" s="4" t="inlineStr">
        <is>
          <t>Adjusted EBIT of Industrial Activities</t>
        </is>
      </c>
      <c r="B24" s="6" t="n">
        <v>238</v>
      </c>
      <c r="C24" s="6" t="n">
        <v>284</v>
      </c>
      <c r="D24" s="6" t="n">
        <v>32</v>
      </c>
      <c r="E24" s="6" t="n">
        <v>1089</v>
      </c>
    </row>
    <row r="25">
      <c r="A25" s="4" t="inlineStr">
        <is>
          <t>Industrial Activities | Unallocated items, eliminations and other</t>
        </is>
      </c>
    </row>
    <row r="26">
      <c r="A26" s="3" t="inlineStr">
        <is>
          <t>Adjustments [Abstract]</t>
        </is>
      </c>
    </row>
    <row r="27">
      <c r="A27" s="4" t="inlineStr">
        <is>
          <t>Restructuring expenses</t>
        </is>
      </c>
      <c r="B27" s="6" t="n">
        <v>0</v>
      </c>
      <c r="C27" s="6" t="n">
        <v>0</v>
      </c>
      <c r="D27" s="6" t="n">
        <v>0</v>
      </c>
      <c r="E27" s="6" t="n">
        <v>1</v>
      </c>
    </row>
    <row r="28">
      <c r="A28" s="4" t="inlineStr">
        <is>
          <t>Goodwill impairment charge</t>
        </is>
      </c>
      <c r="D28" s="6" t="n">
        <v>585</v>
      </c>
    </row>
    <row r="29">
      <c r="A29" s="4" t="inlineStr">
        <is>
          <t>Other discrete items</t>
        </is>
      </c>
      <c r="C29" s="6" t="n">
        <v>2</v>
      </c>
      <c r="D29" s="6" t="n">
        <v>7</v>
      </c>
      <c r="E29" s="6" t="n">
        <v>2</v>
      </c>
    </row>
    <row r="30">
      <c r="A30" s="4" t="inlineStr">
        <is>
          <t>Nikola investment fair value adjustment</t>
        </is>
      </c>
      <c r="B30" s="6" t="n">
        <v>1207</v>
      </c>
      <c r="D30" s="6" t="n">
        <v>-268</v>
      </c>
    </row>
    <row r="31">
      <c r="A31" s="4" t="inlineStr">
        <is>
          <t>Adjusted EBIT of Industrial Activities</t>
        </is>
      </c>
      <c r="B31" s="6" t="n">
        <v>-65</v>
      </c>
      <c r="C31" s="6" t="n">
        <v>-29</v>
      </c>
      <c r="D31" s="6" t="n">
        <v>-179</v>
      </c>
      <c r="E31" s="6" t="n">
        <v>120</v>
      </c>
    </row>
    <row r="32">
      <c r="A32" s="4" t="inlineStr">
        <is>
          <t>Agriculture | Operating segments</t>
        </is>
      </c>
    </row>
    <row r="33">
      <c r="A33" s="3" t="inlineStr">
        <is>
          <t>Adjustments [Abstract]</t>
        </is>
      </c>
    </row>
    <row r="34">
      <c r="A34" s="4" t="inlineStr">
        <is>
          <t>Restructuring expenses</t>
        </is>
      </c>
      <c r="B34" s="6" t="n">
        <v>2</v>
      </c>
      <c r="C34" s="6" t="n">
        <v>9</v>
      </c>
      <c r="D34" s="6" t="n">
        <v>9</v>
      </c>
      <c r="E34" s="6" t="n">
        <v>27</v>
      </c>
    </row>
    <row r="35">
      <c r="A35" s="4" t="inlineStr">
        <is>
          <t>Goodwill impairment charge</t>
        </is>
      </c>
      <c r="D35" s="6" t="n">
        <v>0</v>
      </c>
    </row>
    <row r="36">
      <c r="A36" s="4" t="inlineStr">
        <is>
          <t>Other discrete items</t>
        </is>
      </c>
      <c r="C36" s="6" t="n">
        <v>0</v>
      </c>
      <c r="D36" s="6" t="n">
        <v>176</v>
      </c>
      <c r="E36" s="6" t="n">
        <v>0</v>
      </c>
    </row>
    <row r="37">
      <c r="A37" s="4" t="inlineStr">
        <is>
          <t>Nikola investment fair value adjustment</t>
        </is>
      </c>
      <c r="B37" s="6" t="n">
        <v>0</v>
      </c>
      <c r="D37" s="6" t="n">
        <v>0</v>
      </c>
    </row>
    <row r="38">
      <c r="A38" s="4" t="inlineStr">
        <is>
          <t>Adjusted EBIT of Industrial Activities</t>
        </is>
      </c>
      <c r="B38" s="6" t="n">
        <v>274</v>
      </c>
      <c r="C38" s="6" t="n">
        <v>152</v>
      </c>
      <c r="D38" s="6" t="n">
        <v>501</v>
      </c>
      <c r="E38" s="6" t="n">
        <v>661</v>
      </c>
    </row>
    <row r="39">
      <c r="A39" s="4" t="inlineStr">
        <is>
          <t>Construction | Operating segments</t>
        </is>
      </c>
    </row>
    <row r="40">
      <c r="A40" s="3" t="inlineStr">
        <is>
          <t>Adjustments [Abstract]</t>
        </is>
      </c>
    </row>
    <row r="41">
      <c r="A41" s="4" t="inlineStr">
        <is>
          <t>Restructuring expenses</t>
        </is>
      </c>
      <c r="B41" s="6" t="n">
        <v>3</v>
      </c>
      <c r="C41" s="6" t="n">
        <v>18</v>
      </c>
      <c r="D41" s="6" t="n">
        <v>5</v>
      </c>
      <c r="E41" s="6" t="n">
        <v>22</v>
      </c>
    </row>
    <row r="42">
      <c r="A42" s="4" t="inlineStr">
        <is>
          <t>Goodwill impairment charge</t>
        </is>
      </c>
      <c r="D42" s="6" t="n">
        <v>0</v>
      </c>
    </row>
    <row r="43">
      <c r="A43" s="4" t="inlineStr">
        <is>
          <t>Other discrete items</t>
        </is>
      </c>
      <c r="C43" s="6" t="n">
        <v>0</v>
      </c>
      <c r="D43" s="6" t="n">
        <v>72</v>
      </c>
      <c r="E43" s="6" t="n">
        <v>0</v>
      </c>
    </row>
    <row r="44">
      <c r="A44" s="4" t="inlineStr">
        <is>
          <t>Nikola investment fair value adjustment</t>
        </is>
      </c>
      <c r="B44" s="6" t="n">
        <v>0</v>
      </c>
      <c r="D44" s="6" t="n">
        <v>0</v>
      </c>
    </row>
    <row r="45">
      <c r="A45" s="4" t="inlineStr">
        <is>
          <t>Adjusted EBIT of Industrial Activities</t>
        </is>
      </c>
      <c r="B45" s="6" t="n">
        <v>-24</v>
      </c>
      <c r="C45" s="6" t="n">
        <v>10</v>
      </c>
      <c r="D45" s="6" t="n">
        <v>-194</v>
      </c>
      <c r="E45" s="6" t="n">
        <v>48</v>
      </c>
    </row>
    <row r="46">
      <c r="A46" s="4" t="inlineStr">
        <is>
          <t>Commercial and Specialty Vehicles | Operating segments</t>
        </is>
      </c>
    </row>
    <row r="47">
      <c r="A47" s="3" t="inlineStr">
        <is>
          <t>Adjustments [Abstract]</t>
        </is>
      </c>
    </row>
    <row r="48">
      <c r="A48" s="4" t="inlineStr">
        <is>
          <t>Restructuring expenses</t>
        </is>
      </c>
      <c r="B48" s="6" t="n">
        <v>1</v>
      </c>
      <c r="C48" s="6" t="n">
        <v>9</v>
      </c>
      <c r="D48" s="6" t="n">
        <v>4</v>
      </c>
      <c r="E48" s="6" t="n">
        <v>20</v>
      </c>
    </row>
    <row r="49">
      <c r="A49" s="4" t="inlineStr">
        <is>
          <t>Goodwill impairment charge</t>
        </is>
      </c>
      <c r="D49" s="6" t="n">
        <v>0</v>
      </c>
    </row>
    <row r="50">
      <c r="A50" s="4" t="inlineStr">
        <is>
          <t>Other discrete items</t>
        </is>
      </c>
      <c r="C50" s="6" t="n">
        <v>135</v>
      </c>
      <c r="D50" s="6" t="n">
        <v>289</v>
      </c>
      <c r="E50" s="6" t="n">
        <v>135</v>
      </c>
    </row>
    <row r="51">
      <c r="A51" s="4" t="inlineStr">
        <is>
          <t>Nikola investment fair value adjustment</t>
        </is>
      </c>
      <c r="B51" s="6" t="n">
        <v>0</v>
      </c>
      <c r="D51" s="6" t="n">
        <v>0</v>
      </c>
    </row>
    <row r="52">
      <c r="A52" s="4" t="inlineStr">
        <is>
          <t>Adjusted EBIT of Industrial Activities</t>
        </is>
      </c>
      <c r="B52" s="6" t="n">
        <v>-7</v>
      </c>
      <c r="C52" s="6" t="n">
        <v>70</v>
      </c>
      <c r="D52" s="6" t="n">
        <v>-219</v>
      </c>
      <c r="E52" s="6" t="n">
        <v>221</v>
      </c>
    </row>
    <row r="53">
      <c r="A53" s="4" t="inlineStr">
        <is>
          <t>Powertrain | Operating segments</t>
        </is>
      </c>
    </row>
    <row r="54">
      <c r="A54" s="3" t="inlineStr">
        <is>
          <t>Adjustments [Abstract]</t>
        </is>
      </c>
    </row>
    <row r="55">
      <c r="A55" s="4" t="inlineStr">
        <is>
          <t>Restructuring expenses</t>
        </is>
      </c>
      <c r="B55" s="6" t="n">
        <v>1</v>
      </c>
      <c r="C55" s="6" t="n">
        <v>5</v>
      </c>
      <c r="D55" s="6" t="n">
        <v>1</v>
      </c>
      <c r="E55" s="6" t="n">
        <v>5</v>
      </c>
    </row>
    <row r="56">
      <c r="A56" s="4" t="inlineStr">
        <is>
          <t>Goodwill impairment charge</t>
        </is>
      </c>
      <c r="D56" s="6" t="n">
        <v>0</v>
      </c>
    </row>
    <row r="57">
      <c r="A57" s="4" t="inlineStr">
        <is>
          <t>Other discrete items</t>
        </is>
      </c>
      <c r="C57" s="6" t="n">
        <v>0</v>
      </c>
      <c r="D57" s="6" t="n">
        <v>0</v>
      </c>
      <c r="E57" s="6" t="n">
        <v>0</v>
      </c>
    </row>
    <row r="58">
      <c r="A58" s="4" t="inlineStr">
        <is>
          <t>Nikola investment fair value adjustment</t>
        </is>
      </c>
      <c r="B58" s="6" t="n">
        <v>0</v>
      </c>
      <c r="D58" s="6" t="n">
        <v>0</v>
      </c>
    </row>
    <row r="59">
      <c r="A59" s="4" t="inlineStr">
        <is>
          <t>Adjusted EBIT of Industrial Activities</t>
        </is>
      </c>
      <c r="B59" s="6" t="n">
        <v>60</v>
      </c>
      <c r="C59" s="6" t="n">
        <v>81</v>
      </c>
      <c r="D59" s="6" t="n">
        <v>123</v>
      </c>
      <c r="E59" s="6" t="n">
        <v>279</v>
      </c>
    </row>
    <row r="60">
      <c r="A60" s="4" t="inlineStr">
        <is>
          <t>Financial Services | Operating segments</t>
        </is>
      </c>
    </row>
    <row r="61">
      <c r="A61" s="3" t="inlineStr">
        <is>
          <t>Segment Reporting Information [Line Items]</t>
        </is>
      </c>
    </row>
    <row r="62">
      <c r="A62" s="4" t="inlineStr">
        <is>
          <t>Net income (loss)</t>
        </is>
      </c>
      <c r="B62" s="6" t="n">
        <v>56</v>
      </c>
      <c r="C62" s="6" t="n">
        <v>82</v>
      </c>
      <c r="D62" s="6" t="n">
        <v>189</v>
      </c>
      <c r="E62" s="6" t="n">
        <v>268</v>
      </c>
    </row>
    <row r="63">
      <c r="A63" s="4" t="inlineStr">
        <is>
          <t>Income tax (expense) benefit</t>
        </is>
      </c>
      <c r="B63" s="5" t="n">
        <v>-24</v>
      </c>
      <c r="C63" s="5" t="n">
        <v>-34</v>
      </c>
      <c r="D63" s="5" t="n">
        <v>-74</v>
      </c>
      <c r="E63" s="5" t="n">
        <v>-1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ummary of Financing Receivables (Details) - USD ($) $ in Millions</t>
        </is>
      </c>
      <c r="B1" s="2" t="inlineStr">
        <is>
          <t>Sep. 30, 2020</t>
        </is>
      </c>
      <c r="C1" s="2" t="inlineStr">
        <is>
          <t>Dec. 31, 2019</t>
        </is>
      </c>
    </row>
    <row r="2">
      <c r="A2" s="3" t="inlineStr">
        <is>
          <t>Accounts, Notes, Loans and Financing Receivable [Line Items]</t>
        </is>
      </c>
    </row>
    <row r="3">
      <c r="A3" s="4" t="inlineStr">
        <is>
          <t>Financing receivables, net</t>
        </is>
      </c>
      <c r="B3" s="5" t="n">
        <v>17098</v>
      </c>
      <c r="C3" s="5" t="n">
        <v>19428</v>
      </c>
    </row>
    <row r="4">
      <c r="A4" s="4" t="inlineStr">
        <is>
          <t>Retail</t>
        </is>
      </c>
    </row>
    <row r="5">
      <c r="A5" s="3" t="inlineStr">
        <is>
          <t>Accounts, Notes, Loans and Financing Receivable [Line Items]</t>
        </is>
      </c>
    </row>
    <row r="6">
      <c r="A6" s="4" t="inlineStr">
        <is>
          <t>Financing receivables, net</t>
        </is>
      </c>
      <c r="B6" s="6" t="n">
        <v>8820</v>
      </c>
      <c r="C6" s="6" t="n">
        <v>9218</v>
      </c>
    </row>
    <row r="7">
      <c r="A7" s="4" t="inlineStr">
        <is>
          <t>Wholesale</t>
        </is>
      </c>
    </row>
    <row r="8">
      <c r="A8" s="3" t="inlineStr">
        <is>
          <t>Accounts, Notes, Loans and Financing Receivable [Line Items]</t>
        </is>
      </c>
    </row>
    <row r="9">
      <c r="A9" s="4" t="inlineStr">
        <is>
          <t>Financing receivables, net</t>
        </is>
      </c>
      <c r="B9" s="6" t="n">
        <v>8205</v>
      </c>
      <c r="C9" s="6" t="n">
        <v>10081</v>
      </c>
    </row>
    <row r="10">
      <c r="A10" s="4" t="inlineStr">
        <is>
          <t>Other</t>
        </is>
      </c>
    </row>
    <row r="11">
      <c r="A11" s="3" t="inlineStr">
        <is>
          <t>Accounts, Notes, Loans and Financing Receivable [Line Items]</t>
        </is>
      </c>
    </row>
    <row r="12">
      <c r="A12" s="4" t="inlineStr">
        <is>
          <t>Financing receivables, net</t>
        </is>
      </c>
      <c r="B12" s="5" t="n">
        <v>73</v>
      </c>
      <c r="C12" s="5" t="n">
        <v>1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RECEIVABLES - Additional Information (Details) $ in Millions</t>
        </is>
      </c>
      <c r="B1" s="2" t="inlineStr">
        <is>
          <t>9 Months Ended</t>
        </is>
      </c>
    </row>
    <row r="2">
      <c r="B2" s="2" t="inlineStr">
        <is>
          <t>Sep. 30, 2020USD ($)contractaccount</t>
        </is>
      </c>
      <c r="C2" s="2" t="inlineStr">
        <is>
          <t>Sep. 30, 2019USD ($)contract</t>
        </is>
      </c>
    </row>
    <row r="3">
      <c r="A3" s="3" t="inlineStr">
        <is>
          <t>Accounts, Notes, Loans and Financing Receivable [Line Items]</t>
        </is>
      </c>
    </row>
    <row r="4">
      <c r="A4" s="4" t="inlineStr">
        <is>
          <t>Contractual payments period</t>
        </is>
      </c>
      <c r="B4" s="4" t="inlineStr">
        <is>
          <t>30 days</t>
        </is>
      </c>
    </row>
    <row r="5">
      <c r="A5" s="4" t="inlineStr">
        <is>
          <t>Receivables delinquency period</t>
        </is>
      </c>
      <c r="B5" s="4" t="inlineStr">
        <is>
          <t>90 days</t>
        </is>
      </c>
    </row>
    <row r="6">
      <c r="A6" s="4" t="inlineStr">
        <is>
          <t>Number of accounts receivable undergoing bankruptcy proceedings (in contracts) | contract</t>
        </is>
      </c>
      <c r="C6" s="6" t="n">
        <v>346</v>
      </c>
    </row>
    <row r="7">
      <c r="A7" s="4" t="inlineStr">
        <is>
          <t>Amount of accounts receivable undergoing bankruptcy proceedings</t>
        </is>
      </c>
      <c r="C7" s="5" t="n">
        <v>15</v>
      </c>
    </row>
    <row r="8">
      <c r="A8" s="4" t="inlineStr">
        <is>
          <t>North America</t>
        </is>
      </c>
    </row>
    <row r="9">
      <c r="A9" s="3" t="inlineStr">
        <is>
          <t>Accounts, Notes, Loans and Financing Receivable [Line Items]</t>
        </is>
      </c>
    </row>
    <row r="10">
      <c r="A10" s="4" t="inlineStr">
        <is>
          <t>Finance lease, contracts (in contracts) | contract</t>
        </is>
      </c>
      <c r="B10" s="6" t="n">
        <v>254</v>
      </c>
      <c r="C10" s="6" t="n">
        <v>284</v>
      </c>
    </row>
    <row r="11">
      <c r="A11" s="4" t="inlineStr">
        <is>
          <t>Pre-modification value of retail and finance lease receivable contracts</t>
        </is>
      </c>
      <c r="B11" s="5" t="n">
        <v>8</v>
      </c>
      <c r="C11" s="5" t="n">
        <v>11</v>
      </c>
    </row>
    <row r="12">
      <c r="A12" s="4" t="inlineStr">
        <is>
          <t>Post-modification value of retail and finance lease receivable contracts</t>
        </is>
      </c>
      <c r="B12" s="5" t="n">
        <v>7</v>
      </c>
      <c r="C12" s="6" t="n">
        <v>10</v>
      </c>
    </row>
    <row r="13">
      <c r="A13" s="4" t="inlineStr">
        <is>
          <t>Number of accounts receivable undergoing bankruptcy proceedings (in contracts) | account</t>
        </is>
      </c>
      <c r="B13" s="6" t="n">
        <v>394</v>
      </c>
    </row>
    <row r="14">
      <c r="A14" s="4" t="inlineStr">
        <is>
          <t>Amount of accounts receivable undergoing bankruptcy proceedings</t>
        </is>
      </c>
      <c r="B14" s="5" t="n">
        <v>26</v>
      </c>
    </row>
    <row r="15">
      <c r="A15" s="4" t="inlineStr">
        <is>
          <t>Europe</t>
        </is>
      </c>
    </row>
    <row r="16">
      <c r="A16" s="3" t="inlineStr">
        <is>
          <t>Accounts, Notes, Loans and Financing Receivable [Line Items]</t>
        </is>
      </c>
    </row>
    <row r="17">
      <c r="A17" s="4" t="inlineStr">
        <is>
          <t>Pre-modification value of retail and finance lease receivable contracts</t>
        </is>
      </c>
      <c r="B17" s="6" t="n">
        <v>96</v>
      </c>
      <c r="C17" s="6" t="n">
        <v>88</v>
      </c>
    </row>
    <row r="18">
      <c r="A18" s="4" t="inlineStr">
        <is>
          <t>Post-modification value of retail and finance lease receivable contracts</t>
        </is>
      </c>
      <c r="B18" s="5" t="n">
        <v>89</v>
      </c>
      <c r="C18" s="5" t="n">
        <v>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ummary of Aging of Receivables (Details) - USD ($) $ in Millions</t>
        </is>
      </c>
      <c r="B1" s="2" t="inlineStr">
        <is>
          <t>Sep. 30, 2020</t>
        </is>
      </c>
      <c r="C1" s="2" t="inlineStr">
        <is>
          <t>Dec. 31, 2019</t>
        </is>
      </c>
    </row>
    <row r="2">
      <c r="A2" s="4" t="inlineStr">
        <is>
          <t>Retail</t>
        </is>
      </c>
    </row>
    <row r="3">
      <c r="A3" s="3" t="inlineStr">
        <is>
          <t>Financing Receivable, Recorded Investment, Past Due [Line Items]</t>
        </is>
      </c>
    </row>
    <row r="4">
      <c r="A4" s="4" t="inlineStr">
        <is>
          <t>Total Past Due</t>
        </is>
      </c>
      <c r="B4" s="5" t="n">
        <v>53</v>
      </c>
      <c r="C4" s="5" t="n">
        <v>51</v>
      </c>
    </row>
    <row r="5">
      <c r="A5" s="4" t="inlineStr">
        <is>
          <t>Current</t>
        </is>
      </c>
      <c r="B5" s="6" t="n">
        <v>8718</v>
      </c>
      <c r="C5" s="6" t="n">
        <v>9133</v>
      </c>
    </row>
    <row r="6">
      <c r="A6" s="4" t="inlineStr">
        <is>
          <t>Total</t>
        </is>
      </c>
      <c r="B6" s="6" t="n">
        <v>8820</v>
      </c>
      <c r="C6" s="6" t="n">
        <v>9218</v>
      </c>
    </row>
    <row r="7">
      <c r="A7" s="4" t="inlineStr">
        <is>
          <t>Retail | Total Performing</t>
        </is>
      </c>
    </row>
    <row r="8">
      <c r="A8" s="3" t="inlineStr">
        <is>
          <t>Financing Receivable, Recorded Investment, Past Due [Line Items]</t>
        </is>
      </c>
    </row>
    <row r="9">
      <c r="A9" s="4" t="inlineStr">
        <is>
          <t>Total</t>
        </is>
      </c>
      <c r="B9" s="6" t="n">
        <v>8771</v>
      </c>
      <c r="C9" s="6" t="n">
        <v>9184</v>
      </c>
    </row>
    <row r="10">
      <c r="A10" s="4" t="inlineStr">
        <is>
          <t>Retail | Non- Performing</t>
        </is>
      </c>
    </row>
    <row r="11">
      <c r="A11" s="3" t="inlineStr">
        <is>
          <t>Financing Receivable, Recorded Investment, Past Due [Line Items]</t>
        </is>
      </c>
    </row>
    <row r="12">
      <c r="A12" s="4" t="inlineStr">
        <is>
          <t>Total</t>
        </is>
      </c>
      <c r="B12" s="6" t="n">
        <v>49</v>
      </c>
      <c r="C12" s="6" t="n">
        <v>34</v>
      </c>
    </row>
    <row r="13">
      <c r="A13" s="4" t="inlineStr">
        <is>
          <t>Retail | North America</t>
        </is>
      </c>
    </row>
    <row r="14">
      <c r="A14" s="3" t="inlineStr">
        <is>
          <t>Financing Receivable, Recorded Investment, Past Due [Line Items]</t>
        </is>
      </c>
    </row>
    <row r="15">
      <c r="A15" s="4" t="inlineStr">
        <is>
          <t>2020</t>
        </is>
      </c>
      <c r="B15" s="6" t="n">
        <v>1903</v>
      </c>
    </row>
    <row r="16">
      <c r="A16" s="4" t="inlineStr">
        <is>
          <t>2019</t>
        </is>
      </c>
      <c r="B16" s="6" t="n">
        <v>1800</v>
      </c>
    </row>
    <row r="17">
      <c r="A17" s="4" t="inlineStr">
        <is>
          <t>2018</t>
        </is>
      </c>
      <c r="B17" s="6" t="n">
        <v>1201</v>
      </c>
    </row>
    <row r="18">
      <c r="A18" s="4" t="inlineStr">
        <is>
          <t>2017</t>
        </is>
      </c>
      <c r="B18" s="6" t="n">
        <v>656</v>
      </c>
    </row>
    <row r="19">
      <c r="A19" s="4" t="inlineStr">
        <is>
          <t>2016</t>
        </is>
      </c>
      <c r="B19" s="6" t="n">
        <v>344</v>
      </c>
    </row>
    <row r="20">
      <c r="A20" s="4" t="inlineStr">
        <is>
          <t>Prior to 2016</t>
        </is>
      </c>
      <c r="B20" s="6" t="n">
        <v>152</v>
      </c>
    </row>
    <row r="21">
      <c r="A21" s="4" t="inlineStr">
        <is>
          <t>Total Past Due</t>
        </is>
      </c>
      <c r="B21" s="6" t="n">
        <v>42</v>
      </c>
      <c r="C21" s="6" t="n">
        <v>28</v>
      </c>
    </row>
    <row r="22">
      <c r="A22" s="4" t="inlineStr">
        <is>
          <t>Current</t>
        </is>
      </c>
      <c r="B22" s="6" t="n">
        <v>5998</v>
      </c>
      <c r="C22" s="6" t="n">
        <v>6123</v>
      </c>
    </row>
    <row r="23">
      <c r="A23" s="4" t="inlineStr">
        <is>
          <t>Total</t>
        </is>
      </c>
      <c r="B23" s="6" t="n">
        <v>6056</v>
      </c>
      <c r="C23" s="6" t="n">
        <v>6167</v>
      </c>
    </row>
    <row r="24">
      <c r="A24" s="4" t="inlineStr">
        <is>
          <t>Retail | North America | Total Performing</t>
        </is>
      </c>
    </row>
    <row r="25">
      <c r="A25" s="3" t="inlineStr">
        <is>
          <t>Financing Receivable, Recorded Investment, Past Due [Line Items]</t>
        </is>
      </c>
    </row>
    <row r="26">
      <c r="A26" s="4" t="inlineStr">
        <is>
          <t>2020</t>
        </is>
      </c>
      <c r="B26" s="6" t="n">
        <v>1902</v>
      </c>
    </row>
    <row r="27">
      <c r="A27" s="4" t="inlineStr">
        <is>
          <t>2019</t>
        </is>
      </c>
      <c r="B27" s="6" t="n">
        <v>1795</v>
      </c>
    </row>
    <row r="28">
      <c r="A28" s="4" t="inlineStr">
        <is>
          <t>2018</t>
        </is>
      </c>
      <c r="B28" s="6" t="n">
        <v>1198</v>
      </c>
    </row>
    <row r="29">
      <c r="A29" s="4" t="inlineStr">
        <is>
          <t>2017</t>
        </is>
      </c>
      <c r="B29" s="6" t="n">
        <v>653</v>
      </c>
    </row>
    <row r="30">
      <c r="A30" s="4" t="inlineStr">
        <is>
          <t>2016</t>
        </is>
      </c>
      <c r="B30" s="6" t="n">
        <v>342</v>
      </c>
    </row>
    <row r="31">
      <c r="A31" s="4" t="inlineStr">
        <is>
          <t>Prior to 2016</t>
        </is>
      </c>
      <c r="B31" s="6" t="n">
        <v>150</v>
      </c>
    </row>
    <row r="32">
      <c r="A32" s="4" t="inlineStr">
        <is>
          <t>Total</t>
        </is>
      </c>
      <c r="B32" s="6" t="n">
        <v>6040</v>
      </c>
      <c r="C32" s="6" t="n">
        <v>6151</v>
      </c>
    </row>
    <row r="33">
      <c r="A33" s="4" t="inlineStr">
        <is>
          <t>Retail | North America | Non- Performing</t>
        </is>
      </c>
    </row>
    <row r="34">
      <c r="A34" s="3" t="inlineStr">
        <is>
          <t>Financing Receivable, Recorded Investment, Past Due [Line Items]</t>
        </is>
      </c>
    </row>
    <row r="35">
      <c r="A35" s="4" t="inlineStr">
        <is>
          <t>2020</t>
        </is>
      </c>
      <c r="B35" s="6" t="n">
        <v>1</v>
      </c>
    </row>
    <row r="36">
      <c r="A36" s="4" t="inlineStr">
        <is>
          <t>2019</t>
        </is>
      </c>
      <c r="B36" s="6" t="n">
        <v>5</v>
      </c>
    </row>
    <row r="37">
      <c r="A37" s="4" t="inlineStr">
        <is>
          <t>2018</t>
        </is>
      </c>
      <c r="B37" s="6" t="n">
        <v>3</v>
      </c>
    </row>
    <row r="38">
      <c r="A38" s="4" t="inlineStr">
        <is>
          <t>2017</t>
        </is>
      </c>
      <c r="B38" s="6" t="n">
        <v>3</v>
      </c>
    </row>
    <row r="39">
      <c r="A39" s="4" t="inlineStr">
        <is>
          <t>2016</t>
        </is>
      </c>
      <c r="B39" s="6" t="n">
        <v>2</v>
      </c>
    </row>
    <row r="40">
      <c r="A40" s="4" t="inlineStr">
        <is>
          <t>Prior to 2016</t>
        </is>
      </c>
      <c r="B40" s="6" t="n">
        <v>2</v>
      </c>
    </row>
    <row r="41">
      <c r="A41" s="4" t="inlineStr">
        <is>
          <t>Total</t>
        </is>
      </c>
      <c r="B41" s="6" t="n">
        <v>16</v>
      </c>
      <c r="C41" s="6" t="n">
        <v>16</v>
      </c>
    </row>
    <row r="42">
      <c r="A42" s="4" t="inlineStr">
        <is>
          <t>Retail | South America</t>
        </is>
      </c>
    </row>
    <row r="43">
      <c r="A43" s="3" t="inlineStr">
        <is>
          <t>Financing Receivable, Recorded Investment, Past Due [Line Items]</t>
        </is>
      </c>
    </row>
    <row r="44">
      <c r="A44" s="4" t="inlineStr">
        <is>
          <t>2020</t>
        </is>
      </c>
      <c r="B44" s="6" t="n">
        <v>584</v>
      </c>
    </row>
    <row r="45">
      <c r="A45" s="4" t="inlineStr">
        <is>
          <t>2019</t>
        </is>
      </c>
      <c r="B45" s="6" t="n">
        <v>453</v>
      </c>
    </row>
    <row r="46">
      <c r="A46" s="4" t="inlineStr">
        <is>
          <t>2018</t>
        </is>
      </c>
      <c r="B46" s="6" t="n">
        <v>303</v>
      </c>
    </row>
    <row r="47">
      <c r="A47" s="4" t="inlineStr">
        <is>
          <t>2017</t>
        </is>
      </c>
      <c r="B47" s="6" t="n">
        <v>169</v>
      </c>
    </row>
    <row r="48">
      <c r="A48" s="4" t="inlineStr">
        <is>
          <t>2016</t>
        </is>
      </c>
      <c r="B48" s="6" t="n">
        <v>86</v>
      </c>
    </row>
    <row r="49">
      <c r="A49" s="4" t="inlineStr">
        <is>
          <t>Prior to 2016</t>
        </is>
      </c>
      <c r="B49" s="6" t="n">
        <v>71</v>
      </c>
    </row>
    <row r="50">
      <c r="A50" s="4" t="inlineStr">
        <is>
          <t>Total Past Due</t>
        </is>
      </c>
      <c r="B50" s="6" t="n">
        <v>6</v>
      </c>
      <c r="C50" s="6" t="n">
        <v>17</v>
      </c>
    </row>
    <row r="51">
      <c r="A51" s="4" t="inlineStr">
        <is>
          <t>Current</t>
        </is>
      </c>
      <c r="B51" s="6" t="n">
        <v>1629</v>
      </c>
      <c r="C51" s="6" t="n">
        <v>1974</v>
      </c>
    </row>
    <row r="52">
      <c r="A52" s="4" t="inlineStr">
        <is>
          <t>Total</t>
        </is>
      </c>
      <c r="B52" s="6" t="n">
        <v>1666</v>
      </c>
      <c r="C52" s="6" t="n">
        <v>2009</v>
      </c>
    </row>
    <row r="53">
      <c r="A53" s="4" t="inlineStr">
        <is>
          <t>Retail | South America | Total Performing</t>
        </is>
      </c>
    </row>
    <row r="54">
      <c r="A54" s="3" t="inlineStr">
        <is>
          <t>Financing Receivable, Recorded Investment, Past Due [Line Items]</t>
        </is>
      </c>
    </row>
    <row r="55">
      <c r="A55" s="4" t="inlineStr">
        <is>
          <t>2020</t>
        </is>
      </c>
      <c r="B55" s="6" t="n">
        <v>583</v>
      </c>
    </row>
    <row r="56">
      <c r="A56" s="4" t="inlineStr">
        <is>
          <t>2019</t>
        </is>
      </c>
      <c r="B56" s="6" t="n">
        <v>444</v>
      </c>
    </row>
    <row r="57">
      <c r="A57" s="4" t="inlineStr">
        <is>
          <t>2018</t>
        </is>
      </c>
      <c r="B57" s="6" t="n">
        <v>294</v>
      </c>
    </row>
    <row r="58">
      <c r="A58" s="4" t="inlineStr">
        <is>
          <t>2017</t>
        </is>
      </c>
      <c r="B58" s="6" t="n">
        <v>164</v>
      </c>
    </row>
    <row r="59">
      <c r="A59" s="4" t="inlineStr">
        <is>
          <t>2016</t>
        </is>
      </c>
      <c r="B59" s="6" t="n">
        <v>83</v>
      </c>
    </row>
    <row r="60">
      <c r="A60" s="4" t="inlineStr">
        <is>
          <t>Prior to 2016</t>
        </is>
      </c>
      <c r="B60" s="6" t="n">
        <v>67</v>
      </c>
    </row>
    <row r="61">
      <c r="A61" s="4" t="inlineStr">
        <is>
          <t>Total</t>
        </is>
      </c>
      <c r="B61" s="6" t="n">
        <v>1635</v>
      </c>
      <c r="C61" s="6" t="n">
        <v>1991</v>
      </c>
    </row>
    <row r="62">
      <c r="A62" s="4" t="inlineStr">
        <is>
          <t>Retail | South America | Non- Performing</t>
        </is>
      </c>
    </row>
    <row r="63">
      <c r="A63" s="3" t="inlineStr">
        <is>
          <t>Financing Receivable, Recorded Investment, Past Due [Line Items]</t>
        </is>
      </c>
    </row>
    <row r="64">
      <c r="A64" s="4" t="inlineStr">
        <is>
          <t>2020</t>
        </is>
      </c>
      <c r="B64" s="6" t="n">
        <v>1</v>
      </c>
    </row>
    <row r="65">
      <c r="A65" s="4" t="inlineStr">
        <is>
          <t>2019</t>
        </is>
      </c>
      <c r="B65" s="6" t="n">
        <v>9</v>
      </c>
    </row>
    <row r="66">
      <c r="A66" s="4" t="inlineStr">
        <is>
          <t>2018</t>
        </is>
      </c>
      <c r="B66" s="6" t="n">
        <v>9</v>
      </c>
    </row>
    <row r="67">
      <c r="A67" s="4" t="inlineStr">
        <is>
          <t>2017</t>
        </is>
      </c>
      <c r="B67" s="6" t="n">
        <v>5</v>
      </c>
    </row>
    <row r="68">
      <c r="A68" s="4" t="inlineStr">
        <is>
          <t>2016</t>
        </is>
      </c>
      <c r="B68" s="6" t="n">
        <v>3</v>
      </c>
    </row>
    <row r="69">
      <c r="A69" s="4" t="inlineStr">
        <is>
          <t>Prior to 2016</t>
        </is>
      </c>
      <c r="B69" s="6" t="n">
        <v>4</v>
      </c>
    </row>
    <row r="70">
      <c r="A70" s="4" t="inlineStr">
        <is>
          <t>Total</t>
        </is>
      </c>
      <c r="B70" s="6" t="n">
        <v>31</v>
      </c>
      <c r="C70" s="6" t="n">
        <v>18</v>
      </c>
    </row>
    <row r="71">
      <c r="A71" s="4" t="inlineStr">
        <is>
          <t>Retail | Rest of World</t>
        </is>
      </c>
    </row>
    <row r="72">
      <c r="A72" s="3" t="inlineStr">
        <is>
          <t>Financing Receivable, Recorded Investment, Past Due [Line Items]</t>
        </is>
      </c>
    </row>
    <row r="73">
      <c r="A73" s="4" t="inlineStr">
        <is>
          <t>2020</t>
        </is>
      </c>
      <c r="B73" s="6" t="n">
        <v>369</v>
      </c>
    </row>
    <row r="74">
      <c r="A74" s="4" t="inlineStr">
        <is>
          <t>2019</t>
        </is>
      </c>
      <c r="B74" s="6" t="n">
        <v>264</v>
      </c>
    </row>
    <row r="75">
      <c r="A75" s="4" t="inlineStr">
        <is>
          <t>2018</t>
        </is>
      </c>
      <c r="B75" s="6" t="n">
        <v>195</v>
      </c>
    </row>
    <row r="76">
      <c r="A76" s="4" t="inlineStr">
        <is>
          <t>2017</t>
        </is>
      </c>
      <c r="B76" s="6" t="n">
        <v>122</v>
      </c>
    </row>
    <row r="77">
      <c r="A77" s="4" t="inlineStr">
        <is>
          <t>2016</t>
        </is>
      </c>
      <c r="B77" s="6" t="n">
        <v>44</v>
      </c>
    </row>
    <row r="78">
      <c r="A78" s="4" t="inlineStr">
        <is>
          <t>Prior to 2016</t>
        </is>
      </c>
      <c r="B78" s="6" t="n">
        <v>3</v>
      </c>
    </row>
    <row r="79">
      <c r="A79" s="4" t="inlineStr">
        <is>
          <t>Total Past Due</t>
        </is>
      </c>
      <c r="B79" s="6" t="n">
        <v>5</v>
      </c>
      <c r="C79" s="6" t="n">
        <v>6</v>
      </c>
    </row>
    <row r="80">
      <c r="A80" s="4" t="inlineStr">
        <is>
          <t>Current</t>
        </is>
      </c>
      <c r="B80" s="6" t="n">
        <v>990</v>
      </c>
      <c r="C80" s="6" t="n">
        <v>900</v>
      </c>
    </row>
    <row r="81">
      <c r="A81" s="4" t="inlineStr">
        <is>
          <t>Total</t>
        </is>
      </c>
      <c r="B81" s="6" t="n">
        <v>997</v>
      </c>
      <c r="C81" s="6" t="n">
        <v>906</v>
      </c>
    </row>
    <row r="82">
      <c r="A82" s="4" t="inlineStr">
        <is>
          <t>Retail | Rest of World | Total Performing</t>
        </is>
      </c>
    </row>
    <row r="83">
      <c r="A83" s="3" t="inlineStr">
        <is>
          <t>Financing Receivable, Recorded Investment, Past Due [Line Items]</t>
        </is>
      </c>
    </row>
    <row r="84">
      <c r="A84" s="4" t="inlineStr">
        <is>
          <t>2020</t>
        </is>
      </c>
      <c r="B84" s="6" t="n">
        <v>369</v>
      </c>
    </row>
    <row r="85">
      <c r="A85" s="4" t="inlineStr">
        <is>
          <t>2019</t>
        </is>
      </c>
      <c r="B85" s="6" t="n">
        <v>263</v>
      </c>
    </row>
    <row r="86">
      <c r="A86" s="4" t="inlineStr">
        <is>
          <t>2018</t>
        </is>
      </c>
      <c r="B86" s="6" t="n">
        <v>195</v>
      </c>
    </row>
    <row r="87">
      <c r="A87" s="4" t="inlineStr">
        <is>
          <t>2017</t>
        </is>
      </c>
      <c r="B87" s="6" t="n">
        <v>121</v>
      </c>
    </row>
    <row r="88">
      <c r="A88" s="4" t="inlineStr">
        <is>
          <t>2016</t>
        </is>
      </c>
      <c r="B88" s="6" t="n">
        <v>44</v>
      </c>
    </row>
    <row r="89">
      <c r="A89" s="4" t="inlineStr">
        <is>
          <t>Prior to 2016</t>
        </is>
      </c>
      <c r="B89" s="6" t="n">
        <v>3</v>
      </c>
    </row>
    <row r="90">
      <c r="A90" s="4" t="inlineStr">
        <is>
          <t>Total</t>
        </is>
      </c>
      <c r="B90" s="6" t="n">
        <v>995</v>
      </c>
      <c r="C90" s="6" t="n">
        <v>906</v>
      </c>
    </row>
    <row r="91">
      <c r="A91" s="4" t="inlineStr">
        <is>
          <t>Retail | Rest of World | Non- Performing</t>
        </is>
      </c>
    </row>
    <row r="92">
      <c r="A92" s="3" t="inlineStr">
        <is>
          <t>Financing Receivable, Recorded Investment, Past Due [Line Items]</t>
        </is>
      </c>
    </row>
    <row r="93">
      <c r="A93" s="4" t="inlineStr">
        <is>
          <t>2020</t>
        </is>
      </c>
      <c r="B93" s="6" t="n">
        <v>0</v>
      </c>
    </row>
    <row r="94">
      <c r="A94" s="4" t="inlineStr">
        <is>
          <t>2019</t>
        </is>
      </c>
      <c r="B94" s="6" t="n">
        <v>1</v>
      </c>
    </row>
    <row r="95">
      <c r="A95" s="4" t="inlineStr">
        <is>
          <t>2018</t>
        </is>
      </c>
      <c r="B95" s="6" t="n">
        <v>0</v>
      </c>
    </row>
    <row r="96">
      <c r="A96" s="4" t="inlineStr">
        <is>
          <t>2017</t>
        </is>
      </c>
      <c r="B96" s="6" t="n">
        <v>1</v>
      </c>
    </row>
    <row r="97">
      <c r="A97" s="4" t="inlineStr">
        <is>
          <t>2016</t>
        </is>
      </c>
      <c r="B97" s="6" t="n">
        <v>0</v>
      </c>
    </row>
    <row r="98">
      <c r="A98" s="4" t="inlineStr">
        <is>
          <t>Prior to 2016</t>
        </is>
      </c>
      <c r="B98" s="6" t="n">
        <v>0</v>
      </c>
    </row>
    <row r="99">
      <c r="A99" s="4" t="inlineStr">
        <is>
          <t>Total</t>
        </is>
      </c>
      <c r="B99" s="6" t="n">
        <v>2</v>
      </c>
      <c r="C99" s="6" t="n">
        <v>0</v>
      </c>
    </row>
    <row r="100">
      <c r="A100" s="4" t="inlineStr">
        <is>
          <t>Retail | Europe</t>
        </is>
      </c>
    </row>
    <row r="101">
      <c r="A101" s="3" t="inlineStr">
        <is>
          <t>Financing Receivable, Recorded Investment, Past Due [Line Items]</t>
        </is>
      </c>
    </row>
    <row r="102">
      <c r="A102" s="4" t="inlineStr">
        <is>
          <t>Total Past Due</t>
        </is>
      </c>
      <c r="B102" s="6" t="n">
        <v>0</v>
      </c>
      <c r="C102" s="6" t="n">
        <v>0</v>
      </c>
    </row>
    <row r="103">
      <c r="A103" s="4" t="inlineStr">
        <is>
          <t>Current</t>
        </is>
      </c>
      <c r="B103" s="6" t="n">
        <v>101</v>
      </c>
      <c r="C103" s="6" t="n">
        <v>136</v>
      </c>
    </row>
    <row r="104">
      <c r="A104" s="4" t="inlineStr">
        <is>
          <t>Total</t>
        </is>
      </c>
      <c r="B104" s="6" t="n">
        <v>101</v>
      </c>
      <c r="C104" s="6" t="n">
        <v>136</v>
      </c>
    </row>
    <row r="105">
      <c r="A105" s="4" t="inlineStr">
        <is>
          <t>Retail | Europe | Total Performing</t>
        </is>
      </c>
    </row>
    <row r="106">
      <c r="A106" s="3" t="inlineStr">
        <is>
          <t>Financing Receivable, Recorded Investment, Past Due [Line Items]</t>
        </is>
      </c>
    </row>
    <row r="107">
      <c r="A107" s="4" t="inlineStr">
        <is>
          <t>Total</t>
        </is>
      </c>
      <c r="B107" s="6" t="n">
        <v>101</v>
      </c>
      <c r="C107" s="6" t="n">
        <v>136</v>
      </c>
    </row>
    <row r="108">
      <c r="A108" s="4" t="inlineStr">
        <is>
          <t>Retail | Europe | Non- Performing</t>
        </is>
      </c>
    </row>
    <row r="109">
      <c r="A109" s="3" t="inlineStr">
        <is>
          <t>Financing Receivable, Recorded Investment, Past Due [Line Items]</t>
        </is>
      </c>
    </row>
    <row r="110">
      <c r="A110" s="4" t="inlineStr">
        <is>
          <t>Total</t>
        </is>
      </c>
      <c r="B110" s="6" t="n">
        <v>0</v>
      </c>
      <c r="C110" s="6" t="n">
        <v>0</v>
      </c>
    </row>
    <row r="111">
      <c r="A111" s="4" t="inlineStr">
        <is>
          <t>Retail | 31-60 Days Past Due</t>
        </is>
      </c>
    </row>
    <row r="112">
      <c r="A112" s="3" t="inlineStr">
        <is>
          <t>Financing Receivable, Recorded Investment, Past Due [Line Items]</t>
        </is>
      </c>
    </row>
    <row r="113">
      <c r="A113" s="4" t="inlineStr">
        <is>
          <t>Total Past Due</t>
        </is>
      </c>
      <c r="B113" s="6" t="n">
        <v>49</v>
      </c>
      <c r="C113" s="6" t="n">
        <v>36</v>
      </c>
    </row>
    <row r="114">
      <c r="A114" s="4" t="inlineStr">
        <is>
          <t>Retail | 31-60 Days Past Due | North America</t>
        </is>
      </c>
    </row>
    <row r="115">
      <c r="A115" s="3" t="inlineStr">
        <is>
          <t>Financing Receivable, Recorded Investment, Past Due [Line Items]</t>
        </is>
      </c>
    </row>
    <row r="116">
      <c r="A116" s="4" t="inlineStr">
        <is>
          <t>Total Past Due</t>
        </is>
      </c>
      <c r="B116" s="6" t="n">
        <v>40</v>
      </c>
      <c r="C116" s="6" t="n">
        <v>24</v>
      </c>
    </row>
    <row r="117">
      <c r="A117" s="4" t="inlineStr">
        <is>
          <t>Retail | 31-60 Days Past Due | South America</t>
        </is>
      </c>
    </row>
    <row r="118">
      <c r="A118" s="3" t="inlineStr">
        <is>
          <t>Financing Receivable, Recorded Investment, Past Due [Line Items]</t>
        </is>
      </c>
    </row>
    <row r="119">
      <c r="A119" s="4" t="inlineStr">
        <is>
          <t>Total Past Due</t>
        </is>
      </c>
      <c r="B119" s="6" t="n">
        <v>5</v>
      </c>
      <c r="C119" s="6" t="n">
        <v>9</v>
      </c>
    </row>
    <row r="120">
      <c r="A120" s="4" t="inlineStr">
        <is>
          <t>Retail | 31-60 Days Past Due | Rest of World</t>
        </is>
      </c>
    </row>
    <row r="121">
      <c r="A121" s="3" t="inlineStr">
        <is>
          <t>Financing Receivable, Recorded Investment, Past Due [Line Items]</t>
        </is>
      </c>
    </row>
    <row r="122">
      <c r="A122" s="4" t="inlineStr">
        <is>
          <t>Total Past Due</t>
        </is>
      </c>
      <c r="B122" s="6" t="n">
        <v>4</v>
      </c>
      <c r="C122" s="6" t="n">
        <v>3</v>
      </c>
    </row>
    <row r="123">
      <c r="A123" s="4" t="inlineStr">
        <is>
          <t>Retail | 31-60 Days Past Due | Europe</t>
        </is>
      </c>
    </row>
    <row r="124">
      <c r="A124" s="3" t="inlineStr">
        <is>
          <t>Financing Receivable, Recorded Investment, Past Due [Line Items]</t>
        </is>
      </c>
    </row>
    <row r="125">
      <c r="A125" s="4" t="inlineStr">
        <is>
          <t>Total Past Due</t>
        </is>
      </c>
      <c r="B125" s="6" t="n">
        <v>0</v>
      </c>
      <c r="C125" s="6" t="n">
        <v>0</v>
      </c>
    </row>
    <row r="126">
      <c r="A126" s="4" t="inlineStr">
        <is>
          <t>Retail | 61-90 Days Past Due</t>
        </is>
      </c>
    </row>
    <row r="127">
      <c r="A127" s="3" t="inlineStr">
        <is>
          <t>Financing Receivable, Recorded Investment, Past Due [Line Items]</t>
        </is>
      </c>
    </row>
    <row r="128">
      <c r="A128" s="4" t="inlineStr">
        <is>
          <t>Total Past Due</t>
        </is>
      </c>
      <c r="B128" s="6" t="n">
        <v>4</v>
      </c>
      <c r="C128" s="6" t="n">
        <v>7</v>
      </c>
    </row>
    <row r="129">
      <c r="A129" s="4" t="inlineStr">
        <is>
          <t>Retail | 61-90 Days Past Due | North America</t>
        </is>
      </c>
    </row>
    <row r="130">
      <c r="A130" s="3" t="inlineStr">
        <is>
          <t>Financing Receivable, Recorded Investment, Past Due [Line Items]</t>
        </is>
      </c>
    </row>
    <row r="131">
      <c r="A131" s="4" t="inlineStr">
        <is>
          <t>Total Past Due</t>
        </is>
      </c>
      <c r="B131" s="6" t="n">
        <v>2</v>
      </c>
      <c r="C131" s="6" t="n">
        <v>4</v>
      </c>
    </row>
    <row r="132">
      <c r="A132" s="4" t="inlineStr">
        <is>
          <t>Retail | 61-90 Days Past Due | South America</t>
        </is>
      </c>
    </row>
    <row r="133">
      <c r="A133" s="3" t="inlineStr">
        <is>
          <t>Financing Receivable, Recorded Investment, Past Due [Line Items]</t>
        </is>
      </c>
    </row>
    <row r="134">
      <c r="A134" s="4" t="inlineStr">
        <is>
          <t>Total Past Due</t>
        </is>
      </c>
      <c r="B134" s="6" t="n">
        <v>1</v>
      </c>
      <c r="C134" s="6" t="n">
        <v>2</v>
      </c>
    </row>
    <row r="135">
      <c r="A135" s="4" t="inlineStr">
        <is>
          <t>Retail | 61-90 Days Past Due | Rest of World</t>
        </is>
      </c>
    </row>
    <row r="136">
      <c r="A136" s="3" t="inlineStr">
        <is>
          <t>Financing Receivable, Recorded Investment, Past Due [Line Items]</t>
        </is>
      </c>
    </row>
    <row r="137">
      <c r="A137" s="4" t="inlineStr">
        <is>
          <t>Total Past Due</t>
        </is>
      </c>
      <c r="B137" s="6" t="n">
        <v>1</v>
      </c>
      <c r="C137" s="6" t="n">
        <v>1</v>
      </c>
    </row>
    <row r="138">
      <c r="A138" s="4" t="inlineStr">
        <is>
          <t>Retail | 61-90 Days Past Due | Europe</t>
        </is>
      </c>
    </row>
    <row r="139">
      <c r="A139" s="3" t="inlineStr">
        <is>
          <t>Financing Receivable, Recorded Investment, Past Due [Line Items]</t>
        </is>
      </c>
    </row>
    <row r="140">
      <c r="A140" s="4" t="inlineStr">
        <is>
          <t>Total Past Due</t>
        </is>
      </c>
      <c r="B140" s="6" t="n">
        <v>0</v>
      </c>
      <c r="C140" s="6" t="n">
        <v>0</v>
      </c>
    </row>
    <row r="141">
      <c r="A141" s="4" t="inlineStr">
        <is>
          <t>Retail | Greater Than 90 Days</t>
        </is>
      </c>
    </row>
    <row r="142">
      <c r="A142" s="3" t="inlineStr">
        <is>
          <t>Financing Receivable, Recorded Investment, Past Due [Line Items]</t>
        </is>
      </c>
    </row>
    <row r="143">
      <c r="A143" s="4" t="inlineStr">
        <is>
          <t>Total Past Due</t>
        </is>
      </c>
      <c r="C143" s="6" t="n">
        <v>8</v>
      </c>
    </row>
    <row r="144">
      <c r="A144" s="4" t="inlineStr">
        <is>
          <t>Retail | Greater Than 90 Days | North America</t>
        </is>
      </c>
    </row>
    <row r="145">
      <c r="A145" s="3" t="inlineStr">
        <is>
          <t>Financing Receivable, Recorded Investment, Past Due [Line Items]</t>
        </is>
      </c>
    </row>
    <row r="146">
      <c r="A146" s="4" t="inlineStr">
        <is>
          <t>Total Past Due</t>
        </is>
      </c>
      <c r="C146" s="6" t="n">
        <v>0</v>
      </c>
    </row>
    <row r="147">
      <c r="A147" s="4" t="inlineStr">
        <is>
          <t>Retail | Greater Than 90 Days | South America</t>
        </is>
      </c>
    </row>
    <row r="148">
      <c r="A148" s="3" t="inlineStr">
        <is>
          <t>Financing Receivable, Recorded Investment, Past Due [Line Items]</t>
        </is>
      </c>
    </row>
    <row r="149">
      <c r="A149" s="4" t="inlineStr">
        <is>
          <t>Total Past Due</t>
        </is>
      </c>
      <c r="C149" s="6" t="n">
        <v>6</v>
      </c>
    </row>
    <row r="150">
      <c r="A150" s="4" t="inlineStr">
        <is>
          <t>Retail | Greater Than 90 Days | Rest of World</t>
        </is>
      </c>
    </row>
    <row r="151">
      <c r="A151" s="3" t="inlineStr">
        <is>
          <t>Financing Receivable, Recorded Investment, Past Due [Line Items]</t>
        </is>
      </c>
    </row>
    <row r="152">
      <c r="A152" s="4" t="inlineStr">
        <is>
          <t>Total Past Due</t>
        </is>
      </c>
      <c r="C152" s="6" t="n">
        <v>2</v>
      </c>
    </row>
    <row r="153">
      <c r="A153" s="4" t="inlineStr">
        <is>
          <t>Retail | Greater Than 90 Days | Europe</t>
        </is>
      </c>
    </row>
    <row r="154">
      <c r="A154" s="3" t="inlineStr">
        <is>
          <t>Financing Receivable, Recorded Investment, Past Due [Line Items]</t>
        </is>
      </c>
    </row>
    <row r="155">
      <c r="A155" s="4" t="inlineStr">
        <is>
          <t>Total Past Due</t>
        </is>
      </c>
      <c r="C155" s="6" t="n">
        <v>0</v>
      </c>
    </row>
    <row r="156">
      <c r="A156" s="4" t="inlineStr">
        <is>
          <t>Wholesale</t>
        </is>
      </c>
    </row>
    <row r="157">
      <c r="A157" s="3" t="inlineStr">
        <is>
          <t>Financing Receivable, Recorded Investment, Past Due [Line Items]</t>
        </is>
      </c>
    </row>
    <row r="158">
      <c r="A158" s="4" t="inlineStr">
        <is>
          <t>Total Past Due</t>
        </is>
      </c>
      <c r="B158" s="6" t="n">
        <v>14</v>
      </c>
      <c r="C158" s="6" t="n">
        <v>57</v>
      </c>
    </row>
    <row r="159">
      <c r="A159" s="4" t="inlineStr">
        <is>
          <t>Current</t>
        </is>
      </c>
      <c r="B159" s="6" t="n">
        <v>8124</v>
      </c>
      <c r="C159" s="6" t="n">
        <v>9943</v>
      </c>
    </row>
    <row r="160">
      <c r="A160" s="4" t="inlineStr">
        <is>
          <t>Total</t>
        </is>
      </c>
      <c r="B160" s="6" t="n">
        <v>8205</v>
      </c>
      <c r="C160" s="6" t="n">
        <v>10081</v>
      </c>
    </row>
    <row r="161">
      <c r="A161" s="4" t="inlineStr">
        <is>
          <t>Wholesale | Total Performing</t>
        </is>
      </c>
    </row>
    <row r="162">
      <c r="A162" s="3" t="inlineStr">
        <is>
          <t>Financing Receivable, Recorded Investment, Past Due [Line Items]</t>
        </is>
      </c>
    </row>
    <row r="163">
      <c r="A163" s="4" t="inlineStr">
        <is>
          <t>Total</t>
        </is>
      </c>
      <c r="B163" s="6" t="n">
        <v>8138</v>
      </c>
      <c r="C163" s="6" t="n">
        <v>10000</v>
      </c>
    </row>
    <row r="164">
      <c r="A164" s="4" t="inlineStr">
        <is>
          <t>Wholesale | Non- Performing</t>
        </is>
      </c>
    </row>
    <row r="165">
      <c r="A165" s="3" t="inlineStr">
        <is>
          <t>Financing Receivable, Recorded Investment, Past Due [Line Items]</t>
        </is>
      </c>
    </row>
    <row r="166">
      <c r="A166" s="4" t="inlineStr">
        <is>
          <t>Total</t>
        </is>
      </c>
      <c r="B166" s="6" t="n">
        <v>67</v>
      </c>
      <c r="C166" s="6" t="n">
        <v>81</v>
      </c>
    </row>
    <row r="167">
      <c r="A167" s="4" t="inlineStr">
        <is>
          <t>Wholesale | North America</t>
        </is>
      </c>
    </row>
    <row r="168">
      <c r="A168" s="3" t="inlineStr">
        <is>
          <t>Financing Receivable, Recorded Investment, Past Due [Line Items]</t>
        </is>
      </c>
    </row>
    <row r="169">
      <c r="A169" s="4" t="inlineStr">
        <is>
          <t>Total Past Due</t>
        </is>
      </c>
      <c r="B169" s="6" t="n">
        <v>0</v>
      </c>
      <c r="C169" s="6" t="n">
        <v>0</v>
      </c>
    </row>
    <row r="170">
      <c r="A170" s="4" t="inlineStr">
        <is>
          <t>Current</t>
        </is>
      </c>
      <c r="B170" s="6" t="n">
        <v>2956</v>
      </c>
      <c r="C170" s="6" t="n">
        <v>3641</v>
      </c>
    </row>
    <row r="171">
      <c r="A171" s="4" t="inlineStr">
        <is>
          <t>Total</t>
        </is>
      </c>
      <c r="B171" s="6" t="n">
        <v>2985</v>
      </c>
      <c r="C171" s="6" t="n">
        <v>3667</v>
      </c>
    </row>
    <row r="172">
      <c r="A172" s="4" t="inlineStr">
        <is>
          <t>Wholesale | North America | Total Performing</t>
        </is>
      </c>
    </row>
    <row r="173">
      <c r="A173" s="3" t="inlineStr">
        <is>
          <t>Financing Receivable, Recorded Investment, Past Due [Line Items]</t>
        </is>
      </c>
    </row>
    <row r="174">
      <c r="A174" s="4" t="inlineStr">
        <is>
          <t>Total</t>
        </is>
      </c>
      <c r="B174" s="6" t="n">
        <v>2956</v>
      </c>
      <c r="C174" s="6" t="n">
        <v>3641</v>
      </c>
    </row>
    <row r="175">
      <c r="A175" s="4" t="inlineStr">
        <is>
          <t>Wholesale | North America | Non- Performing</t>
        </is>
      </c>
    </row>
    <row r="176">
      <c r="A176" s="3" t="inlineStr">
        <is>
          <t>Financing Receivable, Recorded Investment, Past Due [Line Items]</t>
        </is>
      </c>
    </row>
    <row r="177">
      <c r="A177" s="4" t="inlineStr">
        <is>
          <t>Total</t>
        </is>
      </c>
      <c r="B177" s="6" t="n">
        <v>29</v>
      </c>
      <c r="C177" s="6" t="n">
        <v>26</v>
      </c>
    </row>
    <row r="178">
      <c r="A178" s="4" t="inlineStr">
        <is>
          <t>Wholesale | South America</t>
        </is>
      </c>
    </row>
    <row r="179">
      <c r="A179" s="3" t="inlineStr">
        <is>
          <t>Financing Receivable, Recorded Investment, Past Due [Line Items]</t>
        </is>
      </c>
    </row>
    <row r="180">
      <c r="A180" s="4" t="inlineStr">
        <is>
          <t>Total Past Due</t>
        </is>
      </c>
      <c r="B180" s="6" t="n">
        <v>0</v>
      </c>
      <c r="C180" s="6" t="n">
        <v>3</v>
      </c>
    </row>
    <row r="181">
      <c r="A181" s="4" t="inlineStr">
        <is>
          <t>Current</t>
        </is>
      </c>
      <c r="B181" s="6" t="n">
        <v>511</v>
      </c>
      <c r="C181" s="6" t="n">
        <v>829</v>
      </c>
    </row>
    <row r="182">
      <c r="A182" s="4" t="inlineStr">
        <is>
          <t>Total</t>
        </is>
      </c>
      <c r="B182" s="6" t="n">
        <v>547</v>
      </c>
      <c r="C182" s="6" t="n">
        <v>887</v>
      </c>
    </row>
    <row r="183">
      <c r="A183" s="4" t="inlineStr">
        <is>
          <t>Wholesale | South America | Total Performing</t>
        </is>
      </c>
    </row>
    <row r="184">
      <c r="A184" s="3" t="inlineStr">
        <is>
          <t>Financing Receivable, Recorded Investment, Past Due [Line Items]</t>
        </is>
      </c>
    </row>
    <row r="185">
      <c r="A185" s="4" t="inlineStr">
        <is>
          <t>Total</t>
        </is>
      </c>
      <c r="B185" s="6" t="n">
        <v>511</v>
      </c>
      <c r="C185" s="6" t="n">
        <v>832</v>
      </c>
    </row>
    <row r="186">
      <c r="A186" s="4" t="inlineStr">
        <is>
          <t>Wholesale | South America | Non- Performing</t>
        </is>
      </c>
    </row>
    <row r="187">
      <c r="A187" s="3" t="inlineStr">
        <is>
          <t>Financing Receivable, Recorded Investment, Past Due [Line Items]</t>
        </is>
      </c>
    </row>
    <row r="188">
      <c r="A188" s="4" t="inlineStr">
        <is>
          <t>Total</t>
        </is>
      </c>
      <c r="B188" s="6" t="n">
        <v>36</v>
      </c>
      <c r="C188" s="6" t="n">
        <v>55</v>
      </c>
    </row>
    <row r="189">
      <c r="A189" s="4" t="inlineStr">
        <is>
          <t>Wholesale | Rest of World</t>
        </is>
      </c>
    </row>
    <row r="190">
      <c r="A190" s="3" t="inlineStr">
        <is>
          <t>Financing Receivable, Recorded Investment, Past Due [Line Items]</t>
        </is>
      </c>
    </row>
    <row r="191">
      <c r="A191" s="4" t="inlineStr">
        <is>
          <t>Total Past Due</t>
        </is>
      </c>
      <c r="B191" s="6" t="n">
        <v>2</v>
      </c>
      <c r="C191" s="6" t="n">
        <v>14</v>
      </c>
    </row>
    <row r="192">
      <c r="A192" s="4" t="inlineStr">
        <is>
          <t>Current</t>
        </is>
      </c>
      <c r="B192" s="6" t="n">
        <v>538</v>
      </c>
      <c r="C192" s="6" t="n">
        <v>616</v>
      </c>
    </row>
    <row r="193">
      <c r="A193" s="4" t="inlineStr">
        <is>
          <t>Total</t>
        </is>
      </c>
      <c r="B193" s="6" t="n">
        <v>542</v>
      </c>
      <c r="C193" s="6" t="n">
        <v>630</v>
      </c>
    </row>
    <row r="194">
      <c r="A194" s="4" t="inlineStr">
        <is>
          <t>Wholesale | Rest of World | Total Performing</t>
        </is>
      </c>
    </row>
    <row r="195">
      <c r="A195" s="3" t="inlineStr">
        <is>
          <t>Financing Receivable, Recorded Investment, Past Due [Line Items]</t>
        </is>
      </c>
    </row>
    <row r="196">
      <c r="A196" s="4" t="inlineStr">
        <is>
          <t>Total</t>
        </is>
      </c>
      <c r="B196" s="6" t="n">
        <v>540</v>
      </c>
      <c r="C196" s="6" t="n">
        <v>630</v>
      </c>
    </row>
    <row r="197">
      <c r="A197" s="4" t="inlineStr">
        <is>
          <t>Wholesale | Rest of World | Non- Performing</t>
        </is>
      </c>
    </row>
    <row r="198">
      <c r="A198" s="3" t="inlineStr">
        <is>
          <t>Financing Receivable, Recorded Investment, Past Due [Line Items]</t>
        </is>
      </c>
    </row>
    <row r="199">
      <c r="A199" s="4" t="inlineStr">
        <is>
          <t>Total</t>
        </is>
      </c>
      <c r="B199" s="6" t="n">
        <v>2</v>
      </c>
      <c r="C199" s="6" t="n">
        <v>0</v>
      </c>
    </row>
    <row r="200">
      <c r="A200" s="4" t="inlineStr">
        <is>
          <t>Wholesale | Europe</t>
        </is>
      </c>
    </row>
    <row r="201">
      <c r="A201" s="3" t="inlineStr">
        <is>
          <t>Financing Receivable, Recorded Investment, Past Due [Line Items]</t>
        </is>
      </c>
    </row>
    <row r="202">
      <c r="A202" s="4" t="inlineStr">
        <is>
          <t>Total Past Due</t>
        </is>
      </c>
      <c r="B202" s="6" t="n">
        <v>12</v>
      </c>
      <c r="C202" s="6" t="n">
        <v>40</v>
      </c>
    </row>
    <row r="203">
      <c r="A203" s="4" t="inlineStr">
        <is>
          <t>Current</t>
        </is>
      </c>
      <c r="B203" s="6" t="n">
        <v>4119</v>
      </c>
      <c r="C203" s="6" t="n">
        <v>4857</v>
      </c>
    </row>
    <row r="204">
      <c r="A204" s="4" t="inlineStr">
        <is>
          <t>Total</t>
        </is>
      </c>
      <c r="B204" s="6" t="n">
        <v>4131</v>
      </c>
      <c r="C204" s="6" t="n">
        <v>4897</v>
      </c>
    </row>
    <row r="205">
      <c r="A205" s="4" t="inlineStr">
        <is>
          <t>Wholesale | Europe | Total Performing</t>
        </is>
      </c>
    </row>
    <row r="206">
      <c r="A206" s="3" t="inlineStr">
        <is>
          <t>Financing Receivable, Recorded Investment, Past Due [Line Items]</t>
        </is>
      </c>
    </row>
    <row r="207">
      <c r="A207" s="4" t="inlineStr">
        <is>
          <t>Total</t>
        </is>
      </c>
      <c r="B207" s="6" t="n">
        <v>4131</v>
      </c>
      <c r="C207" s="6" t="n">
        <v>4897</v>
      </c>
    </row>
    <row r="208">
      <c r="A208" s="4" t="inlineStr">
        <is>
          <t>Wholesale | Europe | Non- Performing</t>
        </is>
      </c>
    </row>
    <row r="209">
      <c r="A209" s="3" t="inlineStr">
        <is>
          <t>Financing Receivable, Recorded Investment, Past Due [Line Items]</t>
        </is>
      </c>
    </row>
    <row r="210">
      <c r="A210" s="4" t="inlineStr">
        <is>
          <t>Total</t>
        </is>
      </c>
      <c r="B210" s="6" t="n">
        <v>0</v>
      </c>
      <c r="C210" s="6" t="n">
        <v>0</v>
      </c>
    </row>
    <row r="211">
      <c r="A211" s="4" t="inlineStr">
        <is>
          <t>Wholesale | 31-60 Days Past Due</t>
        </is>
      </c>
    </row>
    <row r="212">
      <c r="A212" s="3" t="inlineStr">
        <is>
          <t>Financing Receivable, Recorded Investment, Past Due [Line Items]</t>
        </is>
      </c>
    </row>
    <row r="213">
      <c r="A213" s="4" t="inlineStr">
        <is>
          <t>Total Past Due</t>
        </is>
      </c>
      <c r="B213" s="6" t="n">
        <v>13</v>
      </c>
      <c r="C213" s="6" t="n">
        <v>31</v>
      </c>
    </row>
    <row r="214">
      <c r="A214" s="4" t="inlineStr">
        <is>
          <t>Wholesale | 31-60 Days Past Due | North America</t>
        </is>
      </c>
    </row>
    <row r="215">
      <c r="A215" s="3" t="inlineStr">
        <is>
          <t>Financing Receivable, Recorded Investment, Past Due [Line Items]</t>
        </is>
      </c>
    </row>
    <row r="216">
      <c r="A216" s="4" t="inlineStr">
        <is>
          <t>Total Past Due</t>
        </is>
      </c>
      <c r="B216" s="6" t="n">
        <v>0</v>
      </c>
      <c r="C216" s="6" t="n">
        <v>0</v>
      </c>
    </row>
    <row r="217">
      <c r="A217" s="4" t="inlineStr">
        <is>
          <t>Wholesale | 31-60 Days Past Due | South America</t>
        </is>
      </c>
    </row>
    <row r="218">
      <c r="A218" s="3" t="inlineStr">
        <is>
          <t>Financing Receivable, Recorded Investment, Past Due [Line Items]</t>
        </is>
      </c>
    </row>
    <row r="219">
      <c r="A219" s="4" t="inlineStr">
        <is>
          <t>Total Past Due</t>
        </is>
      </c>
      <c r="B219" s="6" t="n">
        <v>0</v>
      </c>
      <c r="C219" s="6" t="n">
        <v>2</v>
      </c>
    </row>
    <row r="220">
      <c r="A220" s="4" t="inlineStr">
        <is>
          <t>Wholesale | 31-60 Days Past Due | Rest of World</t>
        </is>
      </c>
    </row>
    <row r="221">
      <c r="A221" s="3" t="inlineStr">
        <is>
          <t>Financing Receivable, Recorded Investment, Past Due [Line Items]</t>
        </is>
      </c>
    </row>
    <row r="222">
      <c r="A222" s="4" t="inlineStr">
        <is>
          <t>Total Past Due</t>
        </is>
      </c>
      <c r="B222" s="6" t="n">
        <v>1</v>
      </c>
      <c r="C222" s="6" t="n">
        <v>5</v>
      </c>
    </row>
    <row r="223">
      <c r="A223" s="4" t="inlineStr">
        <is>
          <t>Wholesale | 31-60 Days Past Due | Europe</t>
        </is>
      </c>
    </row>
    <row r="224">
      <c r="A224" s="3" t="inlineStr">
        <is>
          <t>Financing Receivable, Recorded Investment, Past Due [Line Items]</t>
        </is>
      </c>
    </row>
    <row r="225">
      <c r="A225" s="4" t="inlineStr">
        <is>
          <t>Total Past Due</t>
        </is>
      </c>
      <c r="B225" s="6" t="n">
        <v>12</v>
      </c>
      <c r="C225" s="6" t="n">
        <v>24</v>
      </c>
    </row>
    <row r="226">
      <c r="A226" s="4" t="inlineStr">
        <is>
          <t>Wholesale | 61-90 Days Past Due</t>
        </is>
      </c>
    </row>
    <row r="227">
      <c r="A227" s="3" t="inlineStr">
        <is>
          <t>Financing Receivable, Recorded Investment, Past Due [Line Items]</t>
        </is>
      </c>
    </row>
    <row r="228">
      <c r="A228" s="4" t="inlineStr">
        <is>
          <t>Total Past Due</t>
        </is>
      </c>
      <c r="B228" s="6" t="n">
        <v>1</v>
      </c>
      <c r="C228" s="6" t="n">
        <v>12</v>
      </c>
    </row>
    <row r="229">
      <c r="A229" s="4" t="inlineStr">
        <is>
          <t>Wholesale | 61-90 Days Past Due | North America</t>
        </is>
      </c>
    </row>
    <row r="230">
      <c r="A230" s="3" t="inlineStr">
        <is>
          <t>Financing Receivable, Recorded Investment, Past Due [Line Items]</t>
        </is>
      </c>
    </row>
    <row r="231">
      <c r="A231" s="4" t="inlineStr">
        <is>
          <t>Total Past Due</t>
        </is>
      </c>
      <c r="B231" s="6" t="n">
        <v>0</v>
      </c>
      <c r="C231" s="6" t="n">
        <v>0</v>
      </c>
    </row>
    <row r="232">
      <c r="A232" s="4" t="inlineStr">
        <is>
          <t>Wholesale | 61-90 Days Past Due | South America</t>
        </is>
      </c>
    </row>
    <row r="233">
      <c r="A233" s="3" t="inlineStr">
        <is>
          <t>Financing Receivable, Recorded Investment, Past Due [Line Items]</t>
        </is>
      </c>
    </row>
    <row r="234">
      <c r="A234" s="4" t="inlineStr">
        <is>
          <t>Total Past Due</t>
        </is>
      </c>
      <c r="B234" s="6" t="n">
        <v>0</v>
      </c>
      <c r="C234" s="6" t="n">
        <v>0</v>
      </c>
    </row>
    <row r="235">
      <c r="A235" s="4" t="inlineStr">
        <is>
          <t>Wholesale | 61-90 Days Past Due | Rest of World</t>
        </is>
      </c>
    </row>
    <row r="236">
      <c r="A236" s="3" t="inlineStr">
        <is>
          <t>Financing Receivable, Recorded Investment, Past Due [Line Items]</t>
        </is>
      </c>
    </row>
    <row r="237">
      <c r="A237" s="4" t="inlineStr">
        <is>
          <t>Total Past Due</t>
        </is>
      </c>
      <c r="B237" s="6" t="n">
        <v>1</v>
      </c>
      <c r="C237" s="6" t="n">
        <v>3</v>
      </c>
    </row>
    <row r="238">
      <c r="A238" s="4" t="inlineStr">
        <is>
          <t>Wholesale | 61-90 Days Past Due | Europe</t>
        </is>
      </c>
    </row>
    <row r="239">
      <c r="A239" s="3" t="inlineStr">
        <is>
          <t>Financing Receivable, Recorded Investment, Past Due [Line Items]</t>
        </is>
      </c>
    </row>
    <row r="240">
      <c r="A240" s="4" t="inlineStr">
        <is>
          <t>Total Past Due</t>
        </is>
      </c>
      <c r="B240" s="5" t="n">
        <v>0</v>
      </c>
      <c r="C240" s="6" t="n">
        <v>9</v>
      </c>
    </row>
    <row r="241">
      <c r="A241" s="4" t="inlineStr">
        <is>
          <t>Wholesale | Greater Than 90 Days</t>
        </is>
      </c>
    </row>
    <row r="242">
      <c r="A242" s="3" t="inlineStr">
        <is>
          <t>Financing Receivable, Recorded Investment, Past Due [Line Items]</t>
        </is>
      </c>
    </row>
    <row r="243">
      <c r="A243" s="4" t="inlineStr">
        <is>
          <t>Total Past Due</t>
        </is>
      </c>
      <c r="C243" s="6" t="n">
        <v>14</v>
      </c>
    </row>
    <row r="244">
      <c r="A244" s="4" t="inlineStr">
        <is>
          <t>Wholesale | Greater Than 90 Days | North America</t>
        </is>
      </c>
    </row>
    <row r="245">
      <c r="A245" s="3" t="inlineStr">
        <is>
          <t>Financing Receivable, Recorded Investment, Past Due [Line Items]</t>
        </is>
      </c>
    </row>
    <row r="246">
      <c r="A246" s="4" t="inlineStr">
        <is>
          <t>Total Past Due</t>
        </is>
      </c>
      <c r="C246" s="6" t="n">
        <v>0</v>
      </c>
    </row>
    <row r="247">
      <c r="A247" s="4" t="inlineStr">
        <is>
          <t>Wholesale | Greater Than 90 Days | South America</t>
        </is>
      </c>
    </row>
    <row r="248">
      <c r="A248" s="3" t="inlineStr">
        <is>
          <t>Financing Receivable, Recorded Investment, Past Due [Line Items]</t>
        </is>
      </c>
    </row>
    <row r="249">
      <c r="A249" s="4" t="inlineStr">
        <is>
          <t>Total Past Due</t>
        </is>
      </c>
      <c r="C249" s="6" t="n">
        <v>1</v>
      </c>
    </row>
    <row r="250">
      <c r="A250" s="4" t="inlineStr">
        <is>
          <t>Wholesale | Greater Than 90 Days | Rest of World</t>
        </is>
      </c>
    </row>
    <row r="251">
      <c r="A251" s="3" t="inlineStr">
        <is>
          <t>Financing Receivable, Recorded Investment, Past Due [Line Items]</t>
        </is>
      </c>
    </row>
    <row r="252">
      <c r="A252" s="4" t="inlineStr">
        <is>
          <t>Total Past Due</t>
        </is>
      </c>
      <c r="C252" s="6" t="n">
        <v>6</v>
      </c>
    </row>
    <row r="253">
      <c r="A253" s="4" t="inlineStr">
        <is>
          <t>Wholesale | Greater Than 90 Days | Europe</t>
        </is>
      </c>
    </row>
    <row r="254">
      <c r="A254" s="3" t="inlineStr">
        <is>
          <t>Financing Receivable, Recorded Investment, Past Due [Line Items]</t>
        </is>
      </c>
    </row>
    <row r="255">
      <c r="A255" s="4" t="inlineStr">
        <is>
          <t>Total Past Due</t>
        </is>
      </c>
      <c r="C255" s="5"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CEIVABLES - Allowance for Credit Losses Activity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tail</t>
        </is>
      </c>
    </row>
    <row r="4">
      <c r="A4" s="3" t="inlineStr">
        <is>
          <t>Financing Receivable, Allowance for Credit Losses [Roll Forward]</t>
        </is>
      </c>
    </row>
    <row r="5">
      <c r="A5" s="4" t="inlineStr">
        <is>
          <t>Opening balance</t>
        </is>
      </c>
      <c r="B5" s="5" t="n">
        <v>326</v>
      </c>
      <c r="C5" s="5" t="n">
        <v>319</v>
      </c>
      <c r="D5" s="5" t="n">
        <v>299</v>
      </c>
      <c r="E5" s="5" t="n">
        <v>326</v>
      </c>
      <c r="F5" s="5" t="n">
        <v>326</v>
      </c>
    </row>
    <row r="6">
      <c r="A6" s="4" t="inlineStr">
        <is>
          <t>Provision</t>
        </is>
      </c>
      <c r="B6" s="6" t="n">
        <v>28</v>
      </c>
      <c r="C6" s="6" t="n">
        <v>11</v>
      </c>
      <c r="D6" s="6" t="n">
        <v>82</v>
      </c>
      <c r="E6" s="6" t="n">
        <v>34</v>
      </c>
      <c r="F6" s="6" t="n">
        <v>44</v>
      </c>
    </row>
    <row r="7">
      <c r="A7" s="4" t="inlineStr">
        <is>
          <t>Charge-offs, net of recoveries</t>
        </is>
      </c>
      <c r="B7" s="6" t="n">
        <v>-18</v>
      </c>
      <c r="C7" s="6" t="n">
        <v>-17</v>
      </c>
      <c r="D7" s="6" t="n">
        <v>-62</v>
      </c>
      <c r="E7" s="6" t="n">
        <v>-44</v>
      </c>
      <c r="F7" s="6" t="n">
        <v>-51</v>
      </c>
    </row>
    <row r="8">
      <c r="A8" s="4" t="inlineStr">
        <is>
          <t>Foreign currency translation and other</t>
        </is>
      </c>
      <c r="B8" s="6" t="n">
        <v>3</v>
      </c>
      <c r="C8" s="6" t="n">
        <v>-18</v>
      </c>
      <c r="D8" s="6" t="n">
        <v>-15</v>
      </c>
      <c r="E8" s="6" t="n">
        <v>-21</v>
      </c>
      <c r="F8" s="6" t="n">
        <v>-20</v>
      </c>
    </row>
    <row r="9">
      <c r="A9" s="4" t="inlineStr">
        <is>
          <t>Ending balance</t>
        </is>
      </c>
      <c r="B9" s="6" t="n">
        <v>339</v>
      </c>
      <c r="C9" s="6" t="n">
        <v>295</v>
      </c>
      <c r="D9" s="6" t="n">
        <v>339</v>
      </c>
      <c r="E9" s="6" t="n">
        <v>295</v>
      </c>
      <c r="F9" s="6" t="n">
        <v>299</v>
      </c>
    </row>
    <row r="10">
      <c r="A10" s="4" t="inlineStr">
        <is>
          <t>Retail | Adoption of ASC 326</t>
        </is>
      </c>
    </row>
    <row r="11">
      <c r="A11" s="3" t="inlineStr">
        <is>
          <t>Financing Receivable, Allowance for Credit Losses [Roll Forward]</t>
        </is>
      </c>
    </row>
    <row r="12">
      <c r="A12" s="4" t="inlineStr">
        <is>
          <t>Opening balance</t>
        </is>
      </c>
      <c r="D12" s="6" t="n">
        <v>35</v>
      </c>
    </row>
    <row r="13">
      <c r="A13" s="4" t="inlineStr">
        <is>
          <t>Ending balance</t>
        </is>
      </c>
      <c r="F13" s="6" t="n">
        <v>35</v>
      </c>
    </row>
    <row r="14">
      <c r="A14" s="4" t="inlineStr">
        <is>
          <t>Retail | Adjusted Balance</t>
        </is>
      </c>
    </row>
    <row r="15">
      <c r="A15" s="3" t="inlineStr">
        <is>
          <t>Financing Receivable, Allowance for Credit Losses [Roll Forward]</t>
        </is>
      </c>
    </row>
    <row r="16">
      <c r="A16" s="4" t="inlineStr">
        <is>
          <t>Opening balance</t>
        </is>
      </c>
      <c r="D16" s="6" t="n">
        <v>334</v>
      </c>
    </row>
    <row r="17">
      <c r="A17" s="4" t="inlineStr">
        <is>
          <t>Ending balance</t>
        </is>
      </c>
      <c r="F17" s="6" t="n">
        <v>334</v>
      </c>
    </row>
    <row r="18">
      <c r="A18" s="4" t="inlineStr">
        <is>
          <t>Wholesale</t>
        </is>
      </c>
    </row>
    <row r="19">
      <c r="A19" s="3" t="inlineStr">
        <is>
          <t>Financing Receivable, Allowance for Credit Losses [Roll Forward]</t>
        </is>
      </c>
    </row>
    <row r="20">
      <c r="A20" s="4" t="inlineStr">
        <is>
          <t>Opening balance</t>
        </is>
      </c>
      <c r="B20" s="6" t="n">
        <v>159</v>
      </c>
      <c r="C20" s="6" t="n">
        <v>158</v>
      </c>
      <c r="D20" s="6" t="n">
        <v>159</v>
      </c>
      <c r="E20" s="6" t="n">
        <v>164</v>
      </c>
      <c r="F20" s="6" t="n">
        <v>164</v>
      </c>
    </row>
    <row r="21">
      <c r="A21" s="4" t="inlineStr">
        <is>
          <t>Provision</t>
        </is>
      </c>
      <c r="B21" s="6" t="n">
        <v>6</v>
      </c>
      <c r="C21" s="6" t="n">
        <v>2</v>
      </c>
      <c r="D21" s="6" t="n">
        <v>23</v>
      </c>
      <c r="E21" s="6" t="n">
        <v>3</v>
      </c>
      <c r="F21" s="6" t="n">
        <v>12</v>
      </c>
    </row>
    <row r="22">
      <c r="A22" s="4" t="inlineStr">
        <is>
          <t>Charge-offs, net of recoveries</t>
        </is>
      </c>
      <c r="B22" s="6" t="n">
        <v>-4</v>
      </c>
      <c r="C22" s="6" t="n">
        <v>-2</v>
      </c>
      <c r="D22" s="6" t="n">
        <v>-5</v>
      </c>
      <c r="E22" s="6" t="n">
        <v>-8</v>
      </c>
      <c r="F22" s="6" t="n">
        <v>-18</v>
      </c>
    </row>
    <row r="23">
      <c r="A23" s="4" t="inlineStr">
        <is>
          <t>Foreign currency translation and other</t>
        </is>
      </c>
      <c r="B23" s="6" t="n">
        <v>6</v>
      </c>
      <c r="C23" s="6" t="n">
        <v>-3</v>
      </c>
      <c r="D23" s="6" t="n">
        <v>-1</v>
      </c>
      <c r="E23" s="6" t="n">
        <v>-4</v>
      </c>
      <c r="F23" s="6" t="n">
        <v>1</v>
      </c>
    </row>
    <row r="24">
      <c r="A24" s="4" t="inlineStr">
        <is>
          <t>Ending balance</t>
        </is>
      </c>
      <c r="B24" s="5" t="n">
        <v>167</v>
      </c>
      <c r="C24" s="5" t="n">
        <v>155</v>
      </c>
      <c r="D24" s="6" t="n">
        <v>167</v>
      </c>
      <c r="E24" s="5" t="n">
        <v>155</v>
      </c>
      <c r="F24" s="6" t="n">
        <v>159</v>
      </c>
    </row>
    <row r="25">
      <c r="A25" s="4" t="inlineStr">
        <is>
          <t>Wholesale | Adoption of ASC 326</t>
        </is>
      </c>
    </row>
    <row r="26">
      <c r="A26" s="3" t="inlineStr">
        <is>
          <t>Financing Receivable, Allowance for Credit Losses [Roll Forward]</t>
        </is>
      </c>
    </row>
    <row r="27">
      <c r="A27" s="4" t="inlineStr">
        <is>
          <t>Opening balance</t>
        </is>
      </c>
      <c r="D27" s="6" t="n">
        <v>-9</v>
      </c>
    </row>
    <row r="28">
      <c r="A28" s="4" t="inlineStr">
        <is>
          <t>Ending balance</t>
        </is>
      </c>
      <c r="F28" s="6" t="n">
        <v>-9</v>
      </c>
    </row>
    <row r="29">
      <c r="A29" s="4" t="inlineStr">
        <is>
          <t>Wholesale | Adjusted Balance</t>
        </is>
      </c>
    </row>
    <row r="30">
      <c r="A30" s="3" t="inlineStr">
        <is>
          <t>Financing Receivable, Allowance for Credit Losses [Roll Forward]</t>
        </is>
      </c>
    </row>
    <row r="31">
      <c r="A31" s="4" t="inlineStr">
        <is>
          <t>Opening balance</t>
        </is>
      </c>
      <c r="D31" s="5" t="n">
        <v>150</v>
      </c>
    </row>
    <row r="32">
      <c r="A32" s="4" t="inlineStr">
        <is>
          <t>Ending balance</t>
        </is>
      </c>
      <c r="F32" s="5" t="n">
        <v>1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arrying Amount of Receivables (Details) - USD ($) $ in Millions</t>
        </is>
      </c>
      <c r="B1" s="2" t="inlineStr">
        <is>
          <t>Sep. 30, 2020</t>
        </is>
      </c>
      <c r="C1" s="2" t="inlineStr">
        <is>
          <t>Dec. 31, 2019</t>
        </is>
      </c>
    </row>
    <row r="2">
      <c r="A2" s="3" t="inlineStr">
        <is>
          <t>Qualitative and Quantitative Information, Transferor's Continuing Involvement [Line Items]</t>
        </is>
      </c>
    </row>
    <row r="3">
      <c r="A3" s="4" t="inlineStr">
        <is>
          <t>Restricted Receivables</t>
        </is>
      </c>
      <c r="B3" s="5" t="n">
        <v>11535</v>
      </c>
      <c r="C3" s="5" t="n">
        <v>13606</v>
      </c>
    </row>
    <row r="4">
      <c r="A4" s="4" t="inlineStr">
        <is>
          <t>Retail note and finance lease receivables</t>
        </is>
      </c>
    </row>
    <row r="5">
      <c r="A5" s="3" t="inlineStr">
        <is>
          <t>Qualitative and Quantitative Information, Transferor's Continuing Involvement [Line Items]</t>
        </is>
      </c>
    </row>
    <row r="6">
      <c r="A6" s="4" t="inlineStr">
        <is>
          <t>Restricted Receivables</t>
        </is>
      </c>
      <c r="B6" s="6" t="n">
        <v>5596</v>
      </c>
      <c r="C6" s="6" t="n">
        <v>6340</v>
      </c>
    </row>
    <row r="7">
      <c r="A7" s="4" t="inlineStr">
        <is>
          <t>Wholesale</t>
        </is>
      </c>
    </row>
    <row r="8">
      <c r="A8" s="3" t="inlineStr">
        <is>
          <t>Qualitative and Quantitative Information, Transferor's Continuing Involvement [Line Items]</t>
        </is>
      </c>
    </row>
    <row r="9">
      <c r="A9" s="4" t="inlineStr">
        <is>
          <t>Restricted Receivables</t>
        </is>
      </c>
      <c r="B9" s="5" t="n">
        <v>5939</v>
      </c>
      <c r="C9" s="5" t="n">
        <v>72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0</t>
        </is>
      </c>
      <c r="D2" s="2" t="inlineStr">
        <is>
          <t>Sep. 30, 2019</t>
        </is>
      </c>
    </row>
    <row r="3">
      <c r="A3" s="3" t="inlineStr">
        <is>
          <t>Operating activities:</t>
        </is>
      </c>
    </row>
    <row r="4">
      <c r="A4" s="4" t="inlineStr">
        <is>
          <t>Net income (loss)</t>
        </is>
      </c>
      <c r="C4" s="5" t="n">
        <v>-625</v>
      </c>
      <c r="D4" s="5" t="n">
        <v>1334</v>
      </c>
    </row>
    <row r="5">
      <c r="A5" s="3" t="inlineStr">
        <is>
          <t>Adjustments to reconcile net income (loss) to net cash provided by (used in) operating activities:</t>
        </is>
      </c>
    </row>
    <row r="6">
      <c r="A6" s="4" t="inlineStr">
        <is>
          <t>Depreciation and amortization expense, net of assets under operating leases and assets sold under buy-back commitments</t>
        </is>
      </c>
      <c r="C6" s="6" t="n">
        <v>460</v>
      </c>
      <c r="D6" s="6" t="n">
        <v>494</v>
      </c>
    </row>
    <row r="7">
      <c r="A7" s="4" t="inlineStr">
        <is>
          <t>Depreciation and amortization expense of assets under operating leases and assets sold under buy-back commitments</t>
        </is>
      </c>
      <c r="C7" s="6" t="n">
        <v>390</v>
      </c>
      <c r="D7" s="6" t="n">
        <v>419</v>
      </c>
    </row>
    <row r="8">
      <c r="A8" s="4" t="inlineStr">
        <is>
          <t>Loss on disposal of assets</t>
        </is>
      </c>
      <c r="C8" s="6" t="n">
        <v>6</v>
      </c>
      <c r="D8" s="6" t="n">
        <v>3</v>
      </c>
    </row>
    <row r="9">
      <c r="A9" s="4" t="inlineStr">
        <is>
          <t>Undistributed income of unconsolidated subsidiaries</t>
        </is>
      </c>
      <c r="C9" s="6" t="n">
        <v>0</v>
      </c>
      <c r="D9" s="6" t="n">
        <v>5</v>
      </c>
    </row>
    <row r="10">
      <c r="A10" s="4" t="inlineStr">
        <is>
          <t>Goodwill impairment charge</t>
        </is>
      </c>
      <c r="C10" s="6" t="n">
        <v>585</v>
      </c>
      <c r="D10" s="6" t="n">
        <v>0</v>
      </c>
    </row>
    <row r="11">
      <c r="A11" s="4" t="inlineStr">
        <is>
          <t>Other non-cash items</t>
        </is>
      </c>
      <c r="B11" s="4" t="inlineStr">
        <is>
          <t>[1]</t>
        </is>
      </c>
      <c r="C11" s="6" t="n">
        <v>276</v>
      </c>
      <c r="D11" s="6" t="n">
        <v>150</v>
      </c>
    </row>
    <row r="12">
      <c r="A12" s="3" t="inlineStr">
        <is>
          <t>Changes in operating assets and liabilities:</t>
        </is>
      </c>
    </row>
    <row r="13">
      <c r="A13" s="4" t="inlineStr">
        <is>
          <t>Provisions</t>
        </is>
      </c>
      <c r="C13" s="6" t="n">
        <v>-127</v>
      </c>
      <c r="D13" s="6" t="n">
        <v>-144</v>
      </c>
    </row>
    <row r="14">
      <c r="A14" s="4" t="inlineStr">
        <is>
          <t>Deferred income taxes</t>
        </is>
      </c>
      <c r="C14" s="6" t="n">
        <v>-245</v>
      </c>
      <c r="D14" s="6" t="n">
        <v>-445</v>
      </c>
    </row>
    <row r="15">
      <c r="A15" s="4" t="inlineStr">
        <is>
          <t>Trade and financing receivables related to sales, net</t>
        </is>
      </c>
      <c r="C15" s="6" t="n">
        <v>1745</v>
      </c>
      <c r="D15" s="6" t="n">
        <v>55</v>
      </c>
    </row>
    <row r="16">
      <c r="A16" s="4" t="inlineStr">
        <is>
          <t>Inventories, net</t>
        </is>
      </c>
      <c r="C16" s="6" t="n">
        <v>753</v>
      </c>
      <c r="D16" s="6" t="n">
        <v>-1058</v>
      </c>
    </row>
    <row r="17">
      <c r="A17" s="4" t="inlineStr">
        <is>
          <t>Trade payables</t>
        </is>
      </c>
      <c r="C17" s="6" t="n">
        <v>-543</v>
      </c>
      <c r="D17" s="6" t="n">
        <v>-501</v>
      </c>
    </row>
    <row r="18">
      <c r="A18" s="4" t="inlineStr">
        <is>
          <t>Other assets and liabilities</t>
        </is>
      </c>
      <c r="C18" s="6" t="n">
        <v>88</v>
      </c>
      <c r="D18" s="6" t="n">
        <v>-456</v>
      </c>
    </row>
    <row r="19">
      <c r="A19" s="4" t="inlineStr">
        <is>
          <t>Net cash provided by (used in) operating activities</t>
        </is>
      </c>
      <c r="C19" s="6" t="n">
        <v>2763</v>
      </c>
      <c r="D19" s="6" t="n">
        <v>-144</v>
      </c>
    </row>
    <row r="20">
      <c r="A20" s="3" t="inlineStr">
        <is>
          <t>Investing activities:</t>
        </is>
      </c>
    </row>
    <row r="21">
      <c r="A21" s="4" t="inlineStr">
        <is>
          <t>Additions to retail receivables</t>
        </is>
      </c>
      <c r="C21" s="6" t="n">
        <v>-3235</v>
      </c>
      <c r="D21" s="6" t="n">
        <v>-3027</v>
      </c>
    </row>
    <row r="22">
      <c r="A22" s="4" t="inlineStr">
        <is>
          <t>Collections of retail receivables</t>
        </is>
      </c>
      <c r="C22" s="6" t="n">
        <v>2959</v>
      </c>
      <c r="D22" s="6" t="n">
        <v>3218</v>
      </c>
    </row>
    <row r="23">
      <c r="A23" s="4" t="inlineStr">
        <is>
          <t>Proceeds from the sale of assets, net of assets under operating leases and assets sold under buy-back commitments</t>
        </is>
      </c>
      <c r="C23" s="6" t="n">
        <v>3</v>
      </c>
      <c r="D23" s="6" t="n">
        <v>10</v>
      </c>
    </row>
    <row r="24">
      <c r="A24" s="4" t="inlineStr">
        <is>
          <t>Expenditures for property, plant and equipment and intangible assets, net of assets under operating leases and assets sold under buy-back commitments</t>
        </is>
      </c>
      <c r="C24" s="6" t="n">
        <v>-229</v>
      </c>
      <c r="D24" s="6" t="n">
        <v>-325</v>
      </c>
    </row>
    <row r="25">
      <c r="A25" s="4" t="inlineStr">
        <is>
          <t>Expenditures for assets under operating leases and assets sold under buy-back commitments</t>
        </is>
      </c>
      <c r="C25" s="6" t="n">
        <v>-761</v>
      </c>
      <c r="D25" s="6" t="n">
        <v>-944</v>
      </c>
    </row>
    <row r="26">
      <c r="A26" s="4" t="inlineStr">
        <is>
          <t>Other</t>
        </is>
      </c>
      <c r="C26" s="6" t="n">
        <v>-281</v>
      </c>
      <c r="D26" s="6" t="n">
        <v>41</v>
      </c>
    </row>
    <row r="27">
      <c r="A27" s="4" t="inlineStr">
        <is>
          <t>Net Cash Provided by (Used in) Investing Activities, Total</t>
        </is>
      </c>
      <c r="C27" s="6" t="n">
        <v>-1544</v>
      </c>
      <c r="D27" s="6" t="n">
        <v>-1027</v>
      </c>
    </row>
    <row r="28">
      <c r="A28" s="3" t="inlineStr">
        <is>
          <t>Financing activities:</t>
        </is>
      </c>
    </row>
    <row r="29">
      <c r="A29" s="4" t="inlineStr">
        <is>
          <t>Proceeds from long-term debt</t>
        </is>
      </c>
      <c r="C29" s="6" t="n">
        <v>7510</v>
      </c>
      <c r="D29" s="6" t="n">
        <v>9986</v>
      </c>
    </row>
    <row r="30">
      <c r="A30" s="4" t="inlineStr">
        <is>
          <t>Payments of long-term debt</t>
        </is>
      </c>
      <c r="C30" s="6" t="n">
        <v>-7785</v>
      </c>
      <c r="D30" s="6" t="n">
        <v>-10190</v>
      </c>
    </row>
    <row r="31">
      <c r="A31" s="4" t="inlineStr">
        <is>
          <t>Net increase in other financial liabilities</t>
        </is>
      </c>
      <c r="C31" s="6" t="n">
        <v>423</v>
      </c>
      <c r="D31" s="6" t="n">
        <v>235</v>
      </c>
    </row>
    <row r="32">
      <c r="A32" s="4" t="inlineStr">
        <is>
          <t>Dividends paid</t>
        </is>
      </c>
      <c r="C32" s="6" t="n">
        <v>-4</v>
      </c>
      <c r="D32" s="6" t="n">
        <v>-280</v>
      </c>
    </row>
    <row r="33">
      <c r="A33" s="4" t="inlineStr">
        <is>
          <t>Other</t>
        </is>
      </c>
      <c r="C33" s="6" t="n">
        <v>0</v>
      </c>
      <c r="D33" s="6" t="n">
        <v>-45</v>
      </c>
    </row>
    <row r="34">
      <c r="A34" s="4" t="inlineStr">
        <is>
          <t>Net cash provided by (used in) financing activities</t>
        </is>
      </c>
      <c r="C34" s="6" t="n">
        <v>144</v>
      </c>
      <c r="D34" s="6" t="n">
        <v>-294</v>
      </c>
    </row>
    <row r="35">
      <c r="A35" s="4" t="inlineStr">
        <is>
          <t>Effect of foreign exchange rate changes on cash and cash equivalents and restricted cash</t>
        </is>
      </c>
      <c r="C35" s="6" t="n">
        <v>-3</v>
      </c>
      <c r="D35" s="6" t="n">
        <v>-173</v>
      </c>
    </row>
    <row r="36">
      <c r="A36" s="4" t="inlineStr">
        <is>
          <t>Increase (decrease) in cash and cash equivalents</t>
        </is>
      </c>
      <c r="C36" s="6" t="n">
        <v>1360</v>
      </c>
      <c r="D36" s="6" t="n">
        <v>-1638</v>
      </c>
    </row>
    <row r="37">
      <c r="A37" s="4" t="inlineStr">
        <is>
          <t>Cash and cash equivalents and restricted cash, beginning of year</t>
        </is>
      </c>
      <c r="C37" s="6" t="n">
        <v>5773</v>
      </c>
      <c r="D37" s="6" t="n">
        <v>5803</v>
      </c>
    </row>
    <row r="38">
      <c r="A38" s="4" t="inlineStr">
        <is>
          <t>Cash and cash equivalents and restricted cash, end of period</t>
        </is>
      </c>
      <c r="C38" s="5" t="n">
        <v>7133</v>
      </c>
      <c r="D38" s="5" t="n">
        <v>4165</v>
      </c>
    </row>
    <row r="39"/>
    <row r="40">
      <c r="A40" s="4" t="inlineStr">
        <is>
          <t>[1]</t>
        </is>
      </c>
      <c r="B40" s="4" t="inlineStr">
        <is>
          <t>In the nine months ended September 30, 2020, this item includes the pre-tax gain of $268 million from the remeasurement at fair value of the investment in Nikola Corporation.</t>
        </is>
      </c>
    </row>
  </sheetData>
  <mergeCells count="4">
    <mergeCell ref="A1:B2"/>
    <mergeCell ref="C1:D1"/>
    <mergeCell ref="A39:C39"/>
    <mergeCell ref="B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Raw materials</t>
        </is>
      </c>
      <c r="B3" s="5" t="n">
        <v>1561</v>
      </c>
      <c r="C3" s="5" t="n">
        <v>1332</v>
      </c>
    </row>
    <row r="4">
      <c r="A4" s="4" t="inlineStr">
        <is>
          <t>Work-in-process</t>
        </is>
      </c>
      <c r="B4" s="6" t="n">
        <v>808</v>
      </c>
      <c r="C4" s="6" t="n">
        <v>612</v>
      </c>
    </row>
    <row r="5">
      <c r="A5" s="4" t="inlineStr">
        <is>
          <t>Finished goods</t>
        </is>
      </c>
      <c r="B5" s="6" t="n">
        <v>4375</v>
      </c>
      <c r="C5" s="6" t="n">
        <v>5138</v>
      </c>
    </row>
    <row r="6">
      <c r="A6" s="4" t="inlineStr">
        <is>
          <t>Total inventories</t>
        </is>
      </c>
      <c r="B6" s="5" t="n">
        <v>6744</v>
      </c>
      <c r="C6" s="5" t="n">
        <v>70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LEAS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Short-term lease expenses</t>
        </is>
      </c>
      <c r="B4" s="5" t="n">
        <v>3</v>
      </c>
      <c r="C4" s="5" t="n">
        <v>4</v>
      </c>
      <c r="D4" s="5" t="n">
        <v>9</v>
      </c>
      <c r="E4" s="5" t="n">
        <v>12</v>
      </c>
    </row>
    <row r="5">
      <c r="A5" s="4" t="inlineStr">
        <is>
          <t>Operating lease expenses</t>
        </is>
      </c>
      <c r="B5" s="6" t="n">
        <v>35</v>
      </c>
      <c r="C5" s="5" t="n">
        <v>37</v>
      </c>
      <c r="D5" s="6" t="n">
        <v>105</v>
      </c>
      <c r="E5" s="6" t="n">
        <v>116</v>
      </c>
    </row>
    <row r="6">
      <c r="A6" s="4" t="inlineStr">
        <is>
          <t>Operating lease right-of-use assets</t>
        </is>
      </c>
      <c r="B6" s="6" t="n">
        <v>391</v>
      </c>
      <c r="D6" s="6" t="n">
        <v>391</v>
      </c>
    </row>
    <row r="7">
      <c r="A7" s="4" t="inlineStr">
        <is>
          <t>Operating lease liabilities</t>
        </is>
      </c>
      <c r="B7" s="5" t="n">
        <v>388</v>
      </c>
      <c r="D7" s="5" t="n">
        <v>388</v>
      </c>
      <c r="F7" s="5" t="n">
        <v>449</v>
      </c>
    </row>
    <row r="8">
      <c r="A8" s="4" t="inlineStr">
        <is>
          <t>Weighted average remaining lease term</t>
        </is>
      </c>
      <c r="B8" s="4" t="inlineStr">
        <is>
          <t>6 years 10 months 24 days</t>
        </is>
      </c>
      <c r="D8" s="4" t="inlineStr">
        <is>
          <t>6 years 10 months 24 days</t>
        </is>
      </c>
    </row>
    <row r="9">
      <c r="A9" s="4" t="inlineStr">
        <is>
          <t>Weighted average discount rate</t>
        </is>
      </c>
      <c r="B9" s="4" t="inlineStr">
        <is>
          <t>3.20%</t>
        </is>
      </c>
      <c r="D9" s="4" t="inlineStr">
        <is>
          <t>3.20%</t>
        </is>
      </c>
    </row>
    <row r="10">
      <c r="A10" s="4" t="inlineStr">
        <is>
          <t>Leased assets obtained in exchange for operating lease obligations</t>
        </is>
      </c>
      <c r="D10" s="5" t="n">
        <v>66</v>
      </c>
      <c r="E10" s="6" t="n">
        <v>50</v>
      </c>
    </row>
    <row r="11">
      <c r="A11" s="4" t="inlineStr">
        <is>
          <t>Operating cash outflow for amounts included in the measurement of operating lease obligations</t>
        </is>
      </c>
      <c r="D11" s="5" t="n">
        <v>106</v>
      </c>
      <c r="E11" s="5" t="n">
        <v>116</v>
      </c>
    </row>
    <row r="12">
      <c r="A12" s="4" t="inlineStr">
        <is>
          <t>Minimum</t>
        </is>
      </c>
    </row>
    <row r="13">
      <c r="A13" s="3" t="inlineStr">
        <is>
          <t>Lessee, Lease, Description [Line Items]</t>
        </is>
      </c>
    </row>
    <row r="14">
      <c r="A14" s="4" t="inlineStr">
        <is>
          <t>Operating lease term</t>
        </is>
      </c>
      <c r="B14" s="4" t="inlineStr">
        <is>
          <t>3 years</t>
        </is>
      </c>
      <c r="D14" s="4" t="inlineStr">
        <is>
          <t>3 years</t>
        </is>
      </c>
    </row>
    <row r="15">
      <c r="A15" s="4" t="inlineStr">
        <is>
          <t>Maximum</t>
        </is>
      </c>
    </row>
    <row r="16">
      <c r="A16" s="3" t="inlineStr">
        <is>
          <t>Lessee, Lease, Description [Line Items]</t>
        </is>
      </c>
    </row>
    <row r="17">
      <c r="A17" s="4" t="inlineStr">
        <is>
          <t>Operating lease term</t>
        </is>
      </c>
      <c r="B17" s="4" t="inlineStr">
        <is>
          <t>5 years</t>
        </is>
      </c>
      <c r="D17" s="4" t="inlineStr">
        <is>
          <t>5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s) - USD ($) $ in Millions</t>
        </is>
      </c>
      <c r="B1" s="2" t="inlineStr">
        <is>
          <t>Sep. 30, 2020</t>
        </is>
      </c>
      <c r="C1" s="2" t="inlineStr">
        <is>
          <t>Dec. 31, 2019</t>
        </is>
      </c>
    </row>
    <row r="2">
      <c r="A2" s="3" t="inlineStr">
        <is>
          <t>Operating Lease Liabilities, Payments Due [Abstract]</t>
        </is>
      </c>
    </row>
    <row r="3">
      <c r="A3" s="4" t="inlineStr">
        <is>
          <t>2020 (excluding the nine months ended September 30, 2020)</t>
        </is>
      </c>
      <c r="B3" s="5" t="n">
        <v>30</v>
      </c>
    </row>
    <row r="4">
      <c r="A4" s="4" t="inlineStr">
        <is>
          <t>2021</t>
        </is>
      </c>
      <c r="B4" s="6" t="n">
        <v>105</v>
      </c>
    </row>
    <row r="5">
      <c r="A5" s="4" t="inlineStr">
        <is>
          <t>2022</t>
        </is>
      </c>
      <c r="B5" s="6" t="n">
        <v>76</v>
      </c>
    </row>
    <row r="6">
      <c r="A6" s="4" t="inlineStr">
        <is>
          <t>2023</t>
        </is>
      </c>
      <c r="B6" s="6" t="n">
        <v>59</v>
      </c>
    </row>
    <row r="7">
      <c r="A7" s="4" t="inlineStr">
        <is>
          <t>2024</t>
        </is>
      </c>
      <c r="B7" s="6" t="n">
        <v>41</v>
      </c>
    </row>
    <row r="8">
      <c r="A8" s="4" t="inlineStr">
        <is>
          <t>2025 and thereafter</t>
        </is>
      </c>
      <c r="B8" s="6" t="n">
        <v>120</v>
      </c>
    </row>
    <row r="9">
      <c r="A9" s="4" t="inlineStr">
        <is>
          <t>Total future minimum lease payments</t>
        </is>
      </c>
      <c r="B9" s="6" t="n">
        <v>431</v>
      </c>
    </row>
    <row r="10">
      <c r="A10" s="4" t="inlineStr">
        <is>
          <t>Less: Interest</t>
        </is>
      </c>
      <c r="B10" s="6" t="n">
        <v>43</v>
      </c>
    </row>
    <row r="11">
      <c r="A11" s="4" t="inlineStr">
        <is>
          <t>Operating lease liabilities</t>
        </is>
      </c>
      <c r="B11" s="5" t="n">
        <v>388</v>
      </c>
      <c r="C11" s="5" t="n">
        <v>4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to be Received (Details) $ in Millions</t>
        </is>
      </c>
      <c r="B1" s="2" t="inlineStr">
        <is>
          <t>Sep. 30, 2020USD ($)</t>
        </is>
      </c>
    </row>
    <row r="2">
      <c r="A2" s="3" t="inlineStr">
        <is>
          <t>Lessor, Operating Lease, Payments, Fiscal Year Maturity [Abstract]</t>
        </is>
      </c>
    </row>
    <row r="3">
      <c r="A3" s="4" t="inlineStr">
        <is>
          <t>2020</t>
        </is>
      </c>
      <c r="B3" s="5" t="n">
        <v>200</v>
      </c>
    </row>
    <row r="4">
      <c r="A4" s="4" t="inlineStr">
        <is>
          <t>2021</t>
        </is>
      </c>
      <c r="B4" s="6" t="n">
        <v>149</v>
      </c>
    </row>
    <row r="5">
      <c r="A5" s="4" t="inlineStr">
        <is>
          <t>2022</t>
        </is>
      </c>
      <c r="B5" s="6" t="n">
        <v>82</v>
      </c>
    </row>
    <row r="6">
      <c r="A6" s="4" t="inlineStr">
        <is>
          <t>2023</t>
        </is>
      </c>
      <c r="B6" s="6" t="n">
        <v>30</v>
      </c>
    </row>
    <row r="7">
      <c r="A7" s="4" t="inlineStr">
        <is>
          <t>2024</t>
        </is>
      </c>
      <c r="B7" s="6" t="n">
        <v>8</v>
      </c>
    </row>
    <row r="8">
      <c r="A8" s="4" t="inlineStr">
        <is>
          <t>2025 and thereafter</t>
        </is>
      </c>
      <c r="B8" s="6" t="n">
        <v>3</v>
      </c>
    </row>
    <row r="9">
      <c r="A9" s="4" t="inlineStr">
        <is>
          <t>Total undiscounted lease payments</t>
        </is>
      </c>
      <c r="B9" s="5" t="n">
        <v>4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AND AFFILIATES - Summary of Investments in Unconsolidated Subsidiaries and Affiliates (Details) - USD ($) $ in Millions</t>
        </is>
      </c>
      <c r="B1" s="2" t="inlineStr">
        <is>
          <t>Sep. 30, 2020</t>
        </is>
      </c>
      <c r="C1" s="2" t="inlineStr">
        <is>
          <t>Dec. 31, 2019</t>
        </is>
      </c>
    </row>
    <row r="2">
      <c r="A2" s="3" t="inlineStr">
        <is>
          <t>Equity Method Investments and Joint Ventures [Abstract]</t>
        </is>
      </c>
    </row>
    <row r="3">
      <c r="A3" s="4" t="inlineStr">
        <is>
          <t>Equity method</t>
        </is>
      </c>
      <c r="B3" s="5" t="n">
        <v>499</v>
      </c>
      <c r="C3" s="5" t="n">
        <v>513</v>
      </c>
    </row>
    <row r="4">
      <c r="A4" s="4" t="inlineStr">
        <is>
          <t>Cost method</t>
        </is>
      </c>
      <c r="B4" s="6" t="n">
        <v>9</v>
      </c>
      <c r="C4" s="6" t="n">
        <v>118</v>
      </c>
    </row>
    <row r="5">
      <c r="A5" s="4" t="inlineStr">
        <is>
          <t>Total</t>
        </is>
      </c>
      <c r="B5" s="5" t="n">
        <v>508</v>
      </c>
      <c r="C5" s="5" t="n">
        <v>6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S - Changes in the Carrying Amount of Goodwill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Goodwill [Roll Forward]</t>
        </is>
      </c>
    </row>
    <row r="4">
      <c r="A4" s="4" t="inlineStr">
        <is>
          <t>Balance at beginning</t>
        </is>
      </c>
      <c r="E4" s="5" t="n">
        <v>2538</v>
      </c>
    </row>
    <row r="5">
      <c r="A5" s="4" t="inlineStr">
        <is>
          <t>Decrease</t>
        </is>
      </c>
      <c r="E5" s="6" t="n">
        <v>-14</v>
      </c>
    </row>
    <row r="6">
      <c r="A6" s="4" t="inlineStr">
        <is>
          <t>Foreign currency translation and other</t>
        </is>
      </c>
      <c r="E6" s="6" t="n">
        <v>-3</v>
      </c>
    </row>
    <row r="7">
      <c r="A7" s="4" t="inlineStr">
        <is>
          <t>Goodwill impairment charge</t>
        </is>
      </c>
      <c r="B7" s="5" t="n">
        <v>0</v>
      </c>
      <c r="D7" s="5" t="n">
        <v>0</v>
      </c>
      <c r="E7" s="6" t="n">
        <v>-585</v>
      </c>
      <c r="F7" s="5" t="n">
        <v>0</v>
      </c>
    </row>
    <row r="8">
      <c r="A8" s="4" t="inlineStr">
        <is>
          <t>Balance at ending</t>
        </is>
      </c>
      <c r="B8" s="6" t="n">
        <v>1936</v>
      </c>
      <c r="E8" s="6" t="n">
        <v>1936</v>
      </c>
    </row>
    <row r="9">
      <c r="A9" s="4" t="inlineStr">
        <is>
          <t>Agriculture</t>
        </is>
      </c>
    </row>
    <row r="10">
      <c r="A10" s="3" t="inlineStr">
        <is>
          <t>Goodwill [Roll Forward]</t>
        </is>
      </c>
    </row>
    <row r="11">
      <c r="A11" s="4" t="inlineStr">
        <is>
          <t>Balance at beginning</t>
        </is>
      </c>
      <c r="E11" s="6" t="n">
        <v>1732</v>
      </c>
    </row>
    <row r="12">
      <c r="A12" s="4" t="inlineStr">
        <is>
          <t>Decrease</t>
        </is>
      </c>
      <c r="E12" s="6" t="n">
        <v>-14</v>
      </c>
    </row>
    <row r="13">
      <c r="A13" s="4" t="inlineStr">
        <is>
          <t>Foreign currency translation and other</t>
        </is>
      </c>
      <c r="E13" s="6" t="n">
        <v>-3</v>
      </c>
    </row>
    <row r="14">
      <c r="A14" s="4" t="inlineStr">
        <is>
          <t>Goodwill impairment charge</t>
        </is>
      </c>
      <c r="E14" s="6" t="n">
        <v>0</v>
      </c>
    </row>
    <row r="15">
      <c r="A15" s="4" t="inlineStr">
        <is>
          <t>Balance at ending</t>
        </is>
      </c>
      <c r="B15" s="6" t="n">
        <v>1715</v>
      </c>
      <c r="E15" s="6" t="n">
        <v>1715</v>
      </c>
    </row>
    <row r="16">
      <c r="A16" s="4" t="inlineStr">
        <is>
          <t>Construction</t>
        </is>
      </c>
    </row>
    <row r="17">
      <c r="A17" s="3" t="inlineStr">
        <is>
          <t>Goodwill [Roll Forward]</t>
        </is>
      </c>
    </row>
    <row r="18">
      <c r="A18" s="4" t="inlineStr">
        <is>
          <t>Balance at beginning</t>
        </is>
      </c>
      <c r="E18" s="6" t="n">
        <v>587</v>
      </c>
    </row>
    <row r="19">
      <c r="A19" s="4" t="inlineStr">
        <is>
          <t>Decrease</t>
        </is>
      </c>
      <c r="E19" s="6" t="n">
        <v>0</v>
      </c>
    </row>
    <row r="20">
      <c r="A20" s="4" t="inlineStr">
        <is>
          <t>Foreign currency translation and other</t>
        </is>
      </c>
      <c r="E20" s="6" t="n">
        <v>-2</v>
      </c>
    </row>
    <row r="21">
      <c r="A21" s="4" t="inlineStr">
        <is>
          <t>Goodwill impairment charge</t>
        </is>
      </c>
      <c r="C21" s="5" t="n">
        <v>-585</v>
      </c>
      <c r="E21" s="6" t="n">
        <v>-585</v>
      </c>
    </row>
    <row r="22">
      <c r="A22" s="4" t="inlineStr">
        <is>
          <t>Balance at ending</t>
        </is>
      </c>
      <c r="B22" s="6" t="n">
        <v>0</v>
      </c>
      <c r="E22" s="6" t="n">
        <v>0</v>
      </c>
    </row>
    <row r="23">
      <c r="A23" s="4" t="inlineStr">
        <is>
          <t>Commercial and Specialty Vehicles</t>
        </is>
      </c>
    </row>
    <row r="24">
      <c r="A24" s="3" t="inlineStr">
        <is>
          <t>Goodwill [Roll Forward]</t>
        </is>
      </c>
    </row>
    <row r="25">
      <c r="A25" s="4" t="inlineStr">
        <is>
          <t>Balance at beginning</t>
        </is>
      </c>
      <c r="E25" s="6" t="n">
        <v>59</v>
      </c>
    </row>
    <row r="26">
      <c r="A26" s="4" t="inlineStr">
        <is>
          <t>Decrease</t>
        </is>
      </c>
      <c r="E26" s="6" t="n">
        <v>0</v>
      </c>
    </row>
    <row r="27">
      <c r="A27" s="4" t="inlineStr">
        <is>
          <t>Foreign currency translation and other</t>
        </is>
      </c>
      <c r="E27" s="6" t="n">
        <v>2</v>
      </c>
    </row>
    <row r="28">
      <c r="A28" s="4" t="inlineStr">
        <is>
          <t>Goodwill impairment charge</t>
        </is>
      </c>
      <c r="E28" s="6" t="n">
        <v>0</v>
      </c>
    </row>
    <row r="29">
      <c r="A29" s="4" t="inlineStr">
        <is>
          <t>Balance at ending</t>
        </is>
      </c>
      <c r="B29" s="6" t="n">
        <v>61</v>
      </c>
      <c r="E29" s="6" t="n">
        <v>61</v>
      </c>
    </row>
    <row r="30">
      <c r="A30" s="4" t="inlineStr">
        <is>
          <t>Powertrain</t>
        </is>
      </c>
    </row>
    <row r="31">
      <c r="A31" s="3" t="inlineStr">
        <is>
          <t>Goodwill [Roll Forward]</t>
        </is>
      </c>
    </row>
    <row r="32">
      <c r="A32" s="4" t="inlineStr">
        <is>
          <t>Balance at beginning</t>
        </is>
      </c>
      <c r="E32" s="6" t="n">
        <v>5</v>
      </c>
    </row>
    <row r="33">
      <c r="A33" s="4" t="inlineStr">
        <is>
          <t>Decrease</t>
        </is>
      </c>
      <c r="E33" s="6" t="n">
        <v>0</v>
      </c>
    </row>
    <row r="34">
      <c r="A34" s="4" t="inlineStr">
        <is>
          <t>Foreign currency translation and other</t>
        </is>
      </c>
      <c r="E34" s="6" t="n">
        <v>0</v>
      </c>
    </row>
    <row r="35">
      <c r="A35" s="4" t="inlineStr">
        <is>
          <t>Goodwill impairment charge</t>
        </is>
      </c>
      <c r="E35" s="6" t="n">
        <v>0</v>
      </c>
    </row>
    <row r="36">
      <c r="A36" s="4" t="inlineStr">
        <is>
          <t>Balance at ending</t>
        </is>
      </c>
      <c r="B36" s="6" t="n">
        <v>5</v>
      </c>
      <c r="E36" s="6" t="n">
        <v>5</v>
      </c>
    </row>
    <row r="37">
      <c r="A37" s="4" t="inlineStr">
        <is>
          <t>Financial Services</t>
        </is>
      </c>
    </row>
    <row r="38">
      <c r="A38" s="3" t="inlineStr">
        <is>
          <t>Goodwill [Roll Forward]</t>
        </is>
      </c>
    </row>
    <row r="39">
      <c r="A39" s="4" t="inlineStr">
        <is>
          <t>Balance at beginning</t>
        </is>
      </c>
      <c r="E39" s="6" t="n">
        <v>155</v>
      </c>
    </row>
    <row r="40">
      <c r="A40" s="4" t="inlineStr">
        <is>
          <t>Decrease</t>
        </is>
      </c>
      <c r="E40" s="6" t="n">
        <v>0</v>
      </c>
    </row>
    <row r="41">
      <c r="A41" s="4" t="inlineStr">
        <is>
          <t>Foreign currency translation and other</t>
        </is>
      </c>
      <c r="E41" s="6" t="n">
        <v>0</v>
      </c>
    </row>
    <row r="42">
      <c r="A42" s="4" t="inlineStr">
        <is>
          <t>Goodwill impairment charge</t>
        </is>
      </c>
      <c r="E42" s="6" t="n">
        <v>0</v>
      </c>
    </row>
    <row r="43">
      <c r="A43" s="4" t="inlineStr">
        <is>
          <t>Balance at ending</t>
        </is>
      </c>
      <c r="B43" s="5" t="n">
        <v>155</v>
      </c>
      <c r="E43" s="5" t="n">
        <v>155</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S - Additional Information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Goodwill [Line Items]</t>
        </is>
      </c>
    </row>
    <row r="4">
      <c r="A4" s="4" t="inlineStr">
        <is>
          <t>Goodwill impairment charge</t>
        </is>
      </c>
      <c r="B4" s="5" t="n">
        <v>0</v>
      </c>
      <c r="D4" s="5" t="n">
        <v>0</v>
      </c>
      <c r="E4" s="5" t="n">
        <v>585</v>
      </c>
      <c r="F4" s="5" t="n">
        <v>0</v>
      </c>
    </row>
    <row r="5">
      <c r="A5" s="4" t="inlineStr">
        <is>
          <t>Amortization expense</t>
        </is>
      </c>
      <c r="B5" s="5" t="n">
        <v>25</v>
      </c>
      <c r="D5" s="5" t="n">
        <v>28</v>
      </c>
      <c r="E5" s="6" t="n">
        <v>72</v>
      </c>
      <c r="F5" s="5" t="n">
        <v>82</v>
      </c>
    </row>
    <row r="6">
      <c r="A6" s="4" t="inlineStr">
        <is>
          <t>Agriculture</t>
        </is>
      </c>
    </row>
    <row r="7">
      <c r="A7" s="3" t="inlineStr">
        <is>
          <t>Goodwill [Line Items]</t>
        </is>
      </c>
    </row>
    <row r="8">
      <c r="A8" s="4" t="inlineStr">
        <is>
          <t>Impairment of intangible assets</t>
        </is>
      </c>
      <c r="C8" s="5" t="n">
        <v>65</v>
      </c>
    </row>
    <row r="9">
      <c r="A9" s="4" t="inlineStr">
        <is>
          <t>Dealer networks</t>
        </is>
      </c>
    </row>
    <row r="10">
      <c r="A10" s="3" t="inlineStr">
        <is>
          <t>Goodwill [Line Items]</t>
        </is>
      </c>
    </row>
    <row r="11">
      <c r="A11" s="4" t="inlineStr">
        <is>
          <t>Impairment of intangible assets</t>
        </is>
      </c>
      <c r="C11" s="6" t="n">
        <v>27</v>
      </c>
    </row>
    <row r="12">
      <c r="A12" s="4" t="inlineStr">
        <is>
          <t>Agriculture</t>
        </is>
      </c>
    </row>
    <row r="13">
      <c r="A13" s="3" t="inlineStr">
        <is>
          <t>Goodwill [Line Items]</t>
        </is>
      </c>
    </row>
    <row r="14">
      <c r="A14" s="4" t="inlineStr">
        <is>
          <t>Percentage of fair value in excess of carrying value</t>
        </is>
      </c>
      <c r="G14" s="4" t="inlineStr">
        <is>
          <t>143.00%</t>
        </is>
      </c>
    </row>
    <row r="15">
      <c r="A15" s="4" t="inlineStr">
        <is>
          <t>Goodwill impairment charge</t>
        </is>
      </c>
      <c r="E15" s="6" t="n">
        <v>0</v>
      </c>
    </row>
    <row r="16">
      <c r="A16" s="4" t="inlineStr">
        <is>
          <t>Construction</t>
        </is>
      </c>
    </row>
    <row r="17">
      <c r="A17" s="3" t="inlineStr">
        <is>
          <t>Goodwill [Line Items]</t>
        </is>
      </c>
    </row>
    <row r="18">
      <c r="A18" s="4" t="inlineStr">
        <is>
          <t>Percentage of fair value in excess of carrying value</t>
        </is>
      </c>
      <c r="G18" s="4" t="inlineStr">
        <is>
          <t>28.00%</t>
        </is>
      </c>
    </row>
    <row r="19">
      <c r="A19" s="4" t="inlineStr">
        <is>
          <t>Goodwill impairment charge</t>
        </is>
      </c>
      <c r="C19" s="5" t="n">
        <v>585</v>
      </c>
      <c r="E19" s="6" t="n">
        <v>585</v>
      </c>
    </row>
    <row r="20">
      <c r="A20" s="4" t="inlineStr">
        <is>
          <t>Commercial and Specialty Vehicles</t>
        </is>
      </c>
    </row>
    <row r="21">
      <c r="A21" s="3" t="inlineStr">
        <is>
          <t>Goodwill [Line Items]</t>
        </is>
      </c>
    </row>
    <row r="22">
      <c r="A22" s="4" t="inlineStr">
        <is>
          <t>Percentage of fair value in excess of carrying value</t>
        </is>
      </c>
      <c r="G22" s="4" t="inlineStr">
        <is>
          <t>43.00%</t>
        </is>
      </c>
    </row>
    <row r="23">
      <c r="A23" s="4" t="inlineStr">
        <is>
          <t>Goodwill impairment charge</t>
        </is>
      </c>
      <c r="E23" s="5" t="n">
        <v>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Other Intangible Assets and Related Accumulated Amortization (Details) - USD ($) $ in Millions</t>
        </is>
      </c>
      <c r="B1" s="2" t="inlineStr">
        <is>
          <t>9 Months Ended</t>
        </is>
      </c>
    </row>
    <row r="2">
      <c r="B2" s="2" t="inlineStr">
        <is>
          <t>Sep. 30, 2020</t>
        </is>
      </c>
      <c r="C2" s="2" t="inlineStr">
        <is>
          <t>Dec. 31, 2019</t>
        </is>
      </c>
    </row>
    <row r="3">
      <c r="A3" s="3" t="inlineStr">
        <is>
          <t>Schedule Of Indefinite And Finite Lived Intangible Assets [Line Items]</t>
        </is>
      </c>
    </row>
    <row r="4">
      <c r="A4" s="4" t="inlineStr">
        <is>
          <t>Other intangible assets subject to amortization, gross</t>
        </is>
      </c>
      <c r="B4" s="5" t="n">
        <v>2282</v>
      </c>
      <c r="C4" s="5" t="n">
        <v>2285</v>
      </c>
    </row>
    <row r="5">
      <c r="A5" s="4" t="inlineStr">
        <is>
          <t>Other intangible assets subject to amortization, accumulated amortization</t>
        </is>
      </c>
      <c r="B5" s="6" t="n">
        <v>1835</v>
      </c>
      <c r="C5" s="6" t="n">
        <v>1752</v>
      </c>
    </row>
    <row r="6">
      <c r="A6" s="4" t="inlineStr">
        <is>
          <t>Other intangible assets subject to amortization, net</t>
        </is>
      </c>
      <c r="B6" s="6" t="n">
        <v>447</v>
      </c>
      <c r="C6" s="6" t="n">
        <v>533</v>
      </c>
    </row>
    <row r="7">
      <c r="A7" s="4" t="inlineStr">
        <is>
          <t>Other intangible assets not subject to amortization</t>
        </is>
      </c>
      <c r="B7" s="6" t="n">
        <v>273</v>
      </c>
      <c r="C7" s="6" t="n">
        <v>273</v>
      </c>
    </row>
    <row r="8">
      <c r="A8" s="4" t="inlineStr">
        <is>
          <t>Total other intangible assets, gross</t>
        </is>
      </c>
      <c r="B8" s="6" t="n">
        <v>2555</v>
      </c>
      <c r="C8" s="6" t="n">
        <v>2558</v>
      </c>
    </row>
    <row r="9">
      <c r="A9" s="4" t="inlineStr">
        <is>
          <t>Total other intangible assets, net</t>
        </is>
      </c>
      <c r="B9" s="5" t="n">
        <v>720</v>
      </c>
      <c r="C9" s="6" t="n">
        <v>806</v>
      </c>
    </row>
    <row r="10">
      <c r="A10" s="4" t="inlineStr">
        <is>
          <t>Dealer networks</t>
        </is>
      </c>
    </row>
    <row r="11">
      <c r="A11" s="3" t="inlineStr">
        <is>
          <t>Schedule Of Indefinite And Finite Lived Intangible Assets [Line Items]</t>
        </is>
      </c>
    </row>
    <row r="12">
      <c r="A12" s="4" t="inlineStr">
        <is>
          <t>Other intangible assets subject to amortization, weighted average life</t>
        </is>
      </c>
      <c r="B12" s="4" t="inlineStr">
        <is>
          <t>15 years</t>
        </is>
      </c>
    </row>
    <row r="13">
      <c r="A13" s="4" t="inlineStr">
        <is>
          <t>Other intangible assets subject to amortization, gross</t>
        </is>
      </c>
      <c r="B13" s="5" t="n">
        <v>305</v>
      </c>
      <c r="C13" s="6" t="n">
        <v>320</v>
      </c>
    </row>
    <row r="14">
      <c r="A14" s="4" t="inlineStr">
        <is>
          <t>Other intangible assets subject to amortization, accumulated amortization</t>
        </is>
      </c>
      <c r="B14" s="6" t="n">
        <v>234</v>
      </c>
      <c r="C14" s="6" t="n">
        <v>224</v>
      </c>
    </row>
    <row r="15">
      <c r="A15" s="4" t="inlineStr">
        <is>
          <t>Other intangible assets subject to amortization, net</t>
        </is>
      </c>
      <c r="B15" s="6" t="n">
        <v>71</v>
      </c>
      <c r="C15" s="6" t="n">
        <v>96</v>
      </c>
    </row>
    <row r="16">
      <c r="A16" s="4" t="inlineStr">
        <is>
          <t>Patents, concessions, and licenses and other</t>
        </is>
      </c>
    </row>
    <row r="17">
      <c r="A17" s="3" t="inlineStr">
        <is>
          <t>Schedule Of Indefinite And Finite Lived Intangible Assets [Line Items]</t>
        </is>
      </c>
    </row>
    <row r="18">
      <c r="A18" s="4" t="inlineStr">
        <is>
          <t>Other intangible assets subject to amortization, gross</t>
        </is>
      </c>
      <c r="B18" s="6" t="n">
        <v>1977</v>
      </c>
      <c r="C18" s="6" t="n">
        <v>1965</v>
      </c>
    </row>
    <row r="19">
      <c r="A19" s="4" t="inlineStr">
        <is>
          <t>Other intangible assets subject to amortization, accumulated amortization</t>
        </is>
      </c>
      <c r="B19" s="6" t="n">
        <v>1601</v>
      </c>
      <c r="C19" s="6" t="n">
        <v>1528</v>
      </c>
    </row>
    <row r="20">
      <c r="A20" s="4" t="inlineStr">
        <is>
          <t>Other intangible assets subject to amortization, net</t>
        </is>
      </c>
      <c r="B20" s="5" t="n">
        <v>376</v>
      </c>
      <c r="C20" s="5" t="n">
        <v>437</v>
      </c>
    </row>
    <row r="21">
      <c r="A21" s="4" t="inlineStr">
        <is>
          <t>Patents, concessions, and licenses and other | Minimum</t>
        </is>
      </c>
    </row>
    <row r="22">
      <c r="A22" s="3" t="inlineStr">
        <is>
          <t>Schedule Of Indefinite And Finite Lived Intangible Assets [Line Items]</t>
        </is>
      </c>
    </row>
    <row r="23">
      <c r="A23" s="4" t="inlineStr">
        <is>
          <t>Other intangible assets subject to amortization, weighted average life</t>
        </is>
      </c>
      <c r="B23" s="4" t="inlineStr">
        <is>
          <t>5 years</t>
        </is>
      </c>
    </row>
    <row r="24">
      <c r="A24" s="4" t="inlineStr">
        <is>
          <t>Patents, concessions, and licenses and other | Maximum</t>
        </is>
      </c>
    </row>
    <row r="25">
      <c r="A25" s="3" t="inlineStr">
        <is>
          <t>Schedule Of Indefinite And Finite Lived Intangible Assets [Line Items]</t>
        </is>
      </c>
    </row>
    <row r="26">
      <c r="A26" s="4" t="inlineStr">
        <is>
          <t>Other intangible assets subject to amortization, weighted average life</t>
        </is>
      </c>
      <c r="B26" s="4" t="inlineStr">
        <is>
          <t>2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LIABILITIES - Summary of Other Liabilitie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Other Liabilities Disclosure [Abstract]</t>
        </is>
      </c>
    </row>
    <row r="3">
      <c r="A3" s="4" t="inlineStr">
        <is>
          <t>Repurchase price on buy-back agreements</t>
        </is>
      </c>
      <c r="B3" s="5" t="n">
        <v>1235</v>
      </c>
      <c r="D3" s="5" t="n">
        <v>1472</v>
      </c>
    </row>
    <row r="4">
      <c r="A4" s="4" t="inlineStr">
        <is>
          <t>Warranty and campaign programs</t>
        </is>
      </c>
      <c r="B4" s="6" t="n">
        <v>932</v>
      </c>
      <c r="C4" s="5" t="n">
        <v>903</v>
      </c>
      <c r="D4" s="6" t="n">
        <v>919</v>
      </c>
      <c r="E4" s="5" t="n">
        <v>891</v>
      </c>
      <c r="F4" s="5" t="n">
        <v>941</v>
      </c>
      <c r="G4" s="5" t="n">
        <v>925</v>
      </c>
    </row>
    <row r="5">
      <c r="A5" s="4" t="inlineStr">
        <is>
          <t>Marketing and sales incentive programs</t>
        </is>
      </c>
      <c r="B5" s="6" t="n">
        <v>1244</v>
      </c>
      <c r="D5" s="6" t="n">
        <v>1279</v>
      </c>
    </row>
    <row r="6">
      <c r="A6" s="4" t="inlineStr">
        <is>
          <t>Tax payables</t>
        </is>
      </c>
      <c r="B6" s="6" t="n">
        <v>601</v>
      </c>
      <c r="D6" s="6" t="n">
        <v>696</v>
      </c>
    </row>
    <row r="7">
      <c r="A7" s="4" t="inlineStr">
        <is>
          <t>Accrued expenses and deferred income</t>
        </is>
      </c>
      <c r="B7" s="6" t="n">
        <v>652</v>
      </c>
      <c r="D7" s="6" t="n">
        <v>639</v>
      </c>
    </row>
    <row r="8">
      <c r="A8" s="4" t="inlineStr">
        <is>
          <t>Accrued employee benefits</t>
        </is>
      </c>
      <c r="B8" s="6" t="n">
        <v>672</v>
      </c>
      <c r="D8" s="6" t="n">
        <v>562</v>
      </c>
    </row>
    <row r="9">
      <c r="A9" s="4" t="inlineStr">
        <is>
          <t>Lease liabilities</t>
        </is>
      </c>
      <c r="B9" s="6" t="n">
        <v>388</v>
      </c>
      <c r="D9" s="6" t="n">
        <v>449</v>
      </c>
    </row>
    <row r="10">
      <c r="A10" s="4" t="inlineStr">
        <is>
          <t>Legal reserves and other provisions</t>
        </is>
      </c>
      <c r="B10" s="6" t="n">
        <v>331</v>
      </c>
      <c r="D10" s="6" t="n">
        <v>299</v>
      </c>
    </row>
    <row r="11">
      <c r="A11" s="4" t="inlineStr">
        <is>
          <t>Contract reserve</t>
        </is>
      </c>
      <c r="B11" s="6" t="n">
        <v>362</v>
      </c>
      <c r="D11" s="6" t="n">
        <v>319</v>
      </c>
    </row>
    <row r="12">
      <c r="A12" s="4" t="inlineStr">
        <is>
          <t>Contract liabilities</t>
        </is>
      </c>
      <c r="B12" s="6" t="n">
        <v>1207</v>
      </c>
      <c r="D12" s="6" t="n">
        <v>1236</v>
      </c>
    </row>
    <row r="13">
      <c r="A13" s="4" t="inlineStr">
        <is>
          <t>Restructuring reserve</t>
        </is>
      </c>
      <c r="B13" s="6" t="n">
        <v>67</v>
      </c>
      <c r="D13" s="6" t="n">
        <v>103</v>
      </c>
    </row>
    <row r="14">
      <c r="A14" s="4" t="inlineStr">
        <is>
          <t>Other</t>
        </is>
      </c>
      <c r="B14" s="6" t="n">
        <v>1005</v>
      </c>
      <c r="D14" s="6" t="n">
        <v>866</v>
      </c>
    </row>
    <row r="15">
      <c r="A15" s="4" t="inlineStr">
        <is>
          <t>Total</t>
        </is>
      </c>
      <c r="B15" s="6" t="n">
        <v>8696</v>
      </c>
      <c r="D15" s="6" t="n">
        <v>8839</v>
      </c>
    </row>
    <row r="16">
      <c r="A16" s="4" t="inlineStr">
        <is>
          <t>Future rents related to buy-back agreements</t>
        </is>
      </c>
      <c r="B16" s="5" t="n">
        <v>614</v>
      </c>
      <c r="D16" s="5" t="n">
        <v>6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LIABILITIES - Summary of Recorded Activity for Basic Warranty and Accruals for Campaign Progra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vement in Standard and Extended Product Warranty, Increase (Decrease) [Roll Forward]</t>
        </is>
      </c>
    </row>
    <row r="4">
      <c r="A4" s="4" t="inlineStr">
        <is>
          <t>Balance at beginning of period</t>
        </is>
      </c>
      <c r="B4" s="5" t="n">
        <v>903</v>
      </c>
      <c r="C4" s="5" t="n">
        <v>941</v>
      </c>
      <c r="D4" s="5" t="n">
        <v>919</v>
      </c>
      <c r="E4" s="5" t="n">
        <v>925</v>
      </c>
    </row>
    <row r="5">
      <c r="A5" s="4" t="inlineStr">
        <is>
          <t>Current year additions</t>
        </is>
      </c>
      <c r="B5" s="6" t="n">
        <v>180</v>
      </c>
      <c r="C5" s="6" t="n">
        <v>162</v>
      </c>
      <c r="D5" s="6" t="n">
        <v>522</v>
      </c>
      <c r="E5" s="6" t="n">
        <v>566</v>
      </c>
    </row>
    <row r="6">
      <c r="A6" s="4" t="inlineStr">
        <is>
          <t>Claims paid</t>
        </is>
      </c>
      <c r="B6" s="6" t="n">
        <v>-171</v>
      </c>
      <c r="C6" s="6" t="n">
        <v>-170</v>
      </c>
      <c r="D6" s="6" t="n">
        <v>-493</v>
      </c>
      <c r="E6" s="6" t="n">
        <v>-553</v>
      </c>
    </row>
    <row r="7">
      <c r="A7" s="4" t="inlineStr">
        <is>
          <t>Currency translation adjustment and other</t>
        </is>
      </c>
      <c r="B7" s="6" t="n">
        <v>20</v>
      </c>
      <c r="C7" s="6" t="n">
        <v>-42</v>
      </c>
      <c r="D7" s="6" t="n">
        <v>-16</v>
      </c>
      <c r="E7" s="6" t="n">
        <v>-47</v>
      </c>
    </row>
    <row r="8">
      <c r="A8" s="4" t="inlineStr">
        <is>
          <t>Balance at end of period</t>
        </is>
      </c>
      <c r="B8" s="5" t="n">
        <v>932</v>
      </c>
      <c r="C8" s="5" t="n">
        <v>891</v>
      </c>
      <c r="D8" s="5" t="n">
        <v>932</v>
      </c>
      <c r="E8" s="5" t="n">
        <v>8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9 Months Ended</t>
        </is>
      </c>
    </row>
    <row r="2">
      <c r="B2" s="2" t="inlineStr">
        <is>
          <t>Sep. 30, 2020USD ($)</t>
        </is>
      </c>
    </row>
    <row r="3">
      <c r="A3" s="3" t="inlineStr">
        <is>
          <t>Statement of Cash Flows [Abstract]</t>
        </is>
      </c>
    </row>
    <row r="4">
      <c r="A4" s="4" t="inlineStr">
        <is>
          <t>Pre-tax gain from remeasurement of investment at fair value</t>
        </is>
      </c>
      <c r="B4" s="5" t="n">
        <v>26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LIABILITI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Liabilities [Abstract]</t>
        </is>
      </c>
    </row>
    <row r="4">
      <c r="A4" s="4" t="inlineStr">
        <is>
          <t>Restructuring expenses</t>
        </is>
      </c>
      <c r="B4" s="5" t="n">
        <v>7</v>
      </c>
      <c r="C4" s="5" t="n">
        <v>42</v>
      </c>
      <c r="D4" s="5" t="n">
        <v>19</v>
      </c>
      <c r="E4" s="5" t="n">
        <v>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Details) $ in Millions</t>
        </is>
      </c>
      <c r="B1" s="2" t="inlineStr">
        <is>
          <t>9 Months Ended</t>
        </is>
      </c>
    </row>
    <row r="2">
      <c r="B2" s="2" t="inlineStr">
        <is>
          <t>Sep. 30, 2020USD ($)site</t>
        </is>
      </c>
      <c r="C2" s="2" t="inlineStr">
        <is>
          <t>Dec. 31, 2019USD ($)</t>
        </is>
      </c>
    </row>
    <row r="3">
      <c r="A3" s="3" t="inlineStr">
        <is>
          <t>Commitments and Contingencies Disclosure [Abstract]</t>
        </is>
      </c>
    </row>
    <row r="4">
      <c r="A4" s="4" t="inlineStr">
        <is>
          <t>Number of non-owned sites (in sites)</t>
        </is>
      </c>
      <c r="B4" s="6" t="n">
        <v>66</v>
      </c>
    </row>
    <row r="5">
      <c r="A5" s="4" t="inlineStr">
        <is>
          <t>Number of national priority list (in sites)</t>
        </is>
      </c>
      <c r="B5" s="6" t="n">
        <v>16</v>
      </c>
    </row>
    <row r="6">
      <c r="A6" s="4" t="inlineStr">
        <is>
          <t>Number of sites not named as PRP, with resolved liability, or deemed de minimis (in sites)</t>
        </is>
      </c>
      <c r="B6" s="6" t="n">
        <v>60</v>
      </c>
    </row>
    <row r="7">
      <c r="A7" s="4" t="inlineStr">
        <is>
          <t>Incurred and claims to be resolved over extended period of time</t>
        </is>
      </c>
      <c r="B7" s="4" t="inlineStr">
        <is>
          <t>30 years</t>
        </is>
      </c>
    </row>
    <row r="8">
      <c r="A8" s="4" t="inlineStr">
        <is>
          <t>Environmental reserves | $</t>
        </is>
      </c>
      <c r="B8" s="5" t="n">
        <v>31</v>
      </c>
      <c r="C8" s="5" t="n">
        <v>32</v>
      </c>
    </row>
    <row r="9">
      <c r="A9" s="4" t="inlineStr">
        <is>
          <t>Guarantees at carrying value | $</t>
        </is>
      </c>
      <c r="B9" s="5" t="n">
        <v>468</v>
      </c>
      <c r="C9" s="5" t="n">
        <v>4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INANCIAL INSTRUMENTS - Additional Information (Details) - USD ($)</t>
        </is>
      </c>
      <c r="B1" s="2" t="inlineStr">
        <is>
          <t>3 Months Ended</t>
        </is>
      </c>
      <c r="D1" s="2" t="inlineStr">
        <is>
          <t>9 Months Ended</t>
        </is>
      </c>
    </row>
    <row r="2">
      <c r="B2" s="2" t="inlineStr">
        <is>
          <t>Sep. 30, 2020</t>
        </is>
      </c>
      <c r="C2" s="2" t="inlineStr">
        <is>
          <t>Jun. 30, 2020</t>
        </is>
      </c>
      <c r="D2" s="2" t="inlineStr">
        <is>
          <t>Sep. 30, 2020</t>
        </is>
      </c>
      <c r="E2" s="2" t="inlineStr">
        <is>
          <t>Dec. 31, 2019</t>
        </is>
      </c>
    </row>
    <row r="3">
      <c r="A3" s="3" t="inlineStr">
        <is>
          <t>Fair Value, Net Derivative Asset (Liability) Measured on Recurring Basis, Unobservable Input Reconciliation [Line Items]</t>
        </is>
      </c>
    </row>
    <row r="4">
      <c r="A4" s="4" t="inlineStr">
        <is>
          <t>Cost method</t>
        </is>
      </c>
      <c r="B4" s="5" t="n">
        <v>9000000</v>
      </c>
      <c r="D4" s="5" t="n">
        <v>9000000</v>
      </c>
      <c r="E4" s="5" t="n">
        <v>118000000</v>
      </c>
    </row>
    <row r="5">
      <c r="A5" s="4" t="inlineStr">
        <is>
          <t>Fair value of investment held</t>
        </is>
      </c>
      <c r="B5" s="5" t="n">
        <v>526000000</v>
      </c>
      <c r="D5" s="5" t="n">
        <v>526000000</v>
      </c>
    </row>
    <row r="6">
      <c r="A6" s="4" t="inlineStr">
        <is>
          <t>Shares held in affiliate</t>
        </is>
      </c>
      <c r="B6" s="6" t="n">
        <v>25661448</v>
      </c>
      <c r="D6" s="6" t="n">
        <v>25661448</v>
      </c>
    </row>
    <row r="7">
      <c r="A7" s="4" t="inlineStr">
        <is>
          <t>Loss from downward adjustment to equity securities without readily determinable fair value, before tax</t>
        </is>
      </c>
      <c r="B7" s="5" t="n">
        <v>1207000000</v>
      </c>
    </row>
    <row r="8">
      <c r="A8" s="4" t="inlineStr">
        <is>
          <t>Loss from downward adjustment to equity securities without readily determinable fair value, after tax</t>
        </is>
      </c>
      <c r="B8" s="6" t="n">
        <v>1192000000</v>
      </c>
    </row>
    <row r="9">
      <c r="A9" s="4" t="inlineStr">
        <is>
          <t>Gain from upward adjustment to equity securities without readily determinable fair value, before tax</t>
        </is>
      </c>
      <c r="D9" s="5" t="n">
        <v>268000000</v>
      </c>
    </row>
    <row r="10">
      <c r="A10" s="4" t="inlineStr">
        <is>
          <t>Gain from upward adjustment to equity securities without readily determinable fair value, after tax</t>
        </is>
      </c>
      <c r="D10" s="6" t="n">
        <v>265000000</v>
      </c>
    </row>
    <row r="11">
      <c r="A11" s="4" t="inlineStr">
        <is>
          <t>Impairment of property, plant and equipment</t>
        </is>
      </c>
      <c r="C11" s="5" t="n">
        <v>163000000</v>
      </c>
    </row>
    <row r="12">
      <c r="A12" s="4" t="inlineStr">
        <is>
          <t>Nikola Corporation</t>
        </is>
      </c>
    </row>
    <row r="13">
      <c r="A13" s="3" t="inlineStr">
        <is>
          <t>Fair Value, Net Derivative Asset (Liability) Measured on Recurring Basis, Unobservable Input Reconciliation [Line Items]</t>
        </is>
      </c>
    </row>
    <row r="14">
      <c r="A14" s="4" t="inlineStr">
        <is>
          <t>Ownership percentage of investment held</t>
        </is>
      </c>
      <c r="C14" s="4" t="inlineStr">
        <is>
          <t>7.00%</t>
        </is>
      </c>
    </row>
    <row r="15">
      <c r="A15" s="4" t="inlineStr">
        <is>
          <t>Cost method</t>
        </is>
      </c>
      <c r="B15" s="5" t="n">
        <v>250000000</v>
      </c>
      <c r="D15" s="5" t="n">
        <v>250000000</v>
      </c>
    </row>
    <row r="16">
      <c r="A16" s="4" t="inlineStr">
        <is>
          <t>Nikola Corporation</t>
        </is>
      </c>
    </row>
    <row r="17">
      <c r="A17" s="3" t="inlineStr">
        <is>
          <t>Fair Value, Net Derivative Asset (Liability) Measured on Recurring Basis, Unobservable Input Reconciliation [Line Items]</t>
        </is>
      </c>
    </row>
    <row r="18">
      <c r="A18" s="4" t="inlineStr">
        <is>
          <t>Number of shares acquired per acquire share (in shares)</t>
        </is>
      </c>
      <c r="C18" s="11" t="n">
        <v>1.901</v>
      </c>
    </row>
    <row r="19">
      <c r="A19" s="4" t="inlineStr">
        <is>
          <t>Share price (in dollars per share)</t>
        </is>
      </c>
      <c r="B19" s="8" t="n">
        <v>20.48</v>
      </c>
      <c r="D19" s="8" t="n">
        <v>20.48</v>
      </c>
    </row>
    <row r="20">
      <c r="A20" s="4" t="inlineStr">
        <is>
          <t>Agriculture</t>
        </is>
      </c>
    </row>
    <row r="21">
      <c r="A21" s="3" t="inlineStr">
        <is>
          <t>Fair Value, Net Derivative Asset (Liability) Measured on Recurring Basis, Unobservable Input Reconciliation [Line Items]</t>
        </is>
      </c>
    </row>
    <row r="22">
      <c r="A22" s="4" t="inlineStr">
        <is>
          <t>Impairment of property, plant and equipment</t>
        </is>
      </c>
      <c r="C22" s="5" t="n">
        <v>111000000</v>
      </c>
    </row>
    <row r="23">
      <c r="A23" s="4" t="inlineStr">
        <is>
          <t>Construction</t>
        </is>
      </c>
    </row>
    <row r="24">
      <c r="A24" s="3" t="inlineStr">
        <is>
          <t>Fair Value, Net Derivative Asset (Liability) Measured on Recurring Basis, Unobservable Input Reconciliation [Line Items]</t>
        </is>
      </c>
    </row>
    <row r="25">
      <c r="A25" s="4" t="inlineStr">
        <is>
          <t>Impairment of property, plant and equipment</t>
        </is>
      </c>
      <c r="C25" s="6" t="n">
        <v>45000000</v>
      </c>
    </row>
    <row r="26">
      <c r="A26" s="4" t="inlineStr">
        <is>
          <t>Commercial and Specialty Vehicles</t>
        </is>
      </c>
    </row>
    <row r="27">
      <c r="A27" s="3" t="inlineStr">
        <is>
          <t>Fair Value, Net Derivative Asset (Liability) Measured on Recurring Basis, Unobservable Input Reconciliation [Line Items]</t>
        </is>
      </c>
    </row>
    <row r="28">
      <c r="A28" s="4" t="inlineStr">
        <is>
          <t>Impairment of property, plant and equipment</t>
        </is>
      </c>
      <c r="C28" s="5" t="n">
        <v>7000000</v>
      </c>
    </row>
    <row r="29">
      <c r="A29" s="4" t="inlineStr">
        <is>
          <t>Foreign exchange derivatives</t>
        </is>
      </c>
    </row>
    <row r="30">
      <c r="A30" s="3" t="inlineStr">
        <is>
          <t>Fair Value, Net Derivative Asset (Liability) Measured on Recurring Basis, Unobservable Input Reconciliation [Line Items]</t>
        </is>
      </c>
    </row>
    <row r="31">
      <c r="A31" s="4" t="inlineStr">
        <is>
          <t>Notional amount of foreign exchange derivatives</t>
        </is>
      </c>
      <c r="B31" s="5" t="n">
        <v>7700000000</v>
      </c>
      <c r="D31" s="5" t="n">
        <v>7700000000</v>
      </c>
      <c r="E31" s="6" t="n">
        <v>6900000000</v>
      </c>
    </row>
    <row r="32">
      <c r="A32" s="4" t="inlineStr">
        <is>
          <t>Interest rate derivatives</t>
        </is>
      </c>
    </row>
    <row r="33">
      <c r="A33" s="3" t="inlineStr">
        <is>
          <t>Fair Value, Net Derivative Asset (Liability) Measured on Recurring Basis, Unobservable Input Reconciliation [Line Items]</t>
        </is>
      </c>
    </row>
    <row r="34">
      <c r="A34" s="4" t="inlineStr">
        <is>
          <t>Notional amount of foreign exchange derivatives</t>
        </is>
      </c>
      <c r="B34" s="6" t="n">
        <v>6000000000</v>
      </c>
      <c r="D34" s="6" t="n">
        <v>6000000000</v>
      </c>
      <c r="E34" s="5" t="n">
        <v>5500000000</v>
      </c>
    </row>
    <row r="35">
      <c r="A35" s="4" t="inlineStr">
        <is>
          <t>Nominal amount of hedging instruments affected by reform of benchmark</t>
        </is>
      </c>
      <c r="B35" s="5" t="n">
        <v>992000000</v>
      </c>
      <c r="D35" s="5" t="n">
        <v>992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ross Impact of Changes in Fair Value of Derivatives Designated as Cash Flow Hedges on AOCI and Ne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Gain (Loss) Recognized in Accumulated Other Comprehensive Income</t>
        </is>
      </c>
      <c r="B4" s="5" t="n">
        <v>48</v>
      </c>
      <c r="C4" s="5" t="n">
        <v>-48</v>
      </c>
      <c r="D4" s="5" t="n">
        <v>95</v>
      </c>
      <c r="E4" s="5" t="n">
        <v>-113</v>
      </c>
    </row>
    <row r="5">
      <c r="A5" s="4" t="inlineStr">
        <is>
          <t>Gain (Loss) Reclassified from Accumulated Other Comprehensive Income into Income</t>
        </is>
      </c>
      <c r="B5" s="6" t="n">
        <v>8</v>
      </c>
      <c r="C5" s="6" t="n">
        <v>-21</v>
      </c>
      <c r="D5" s="6" t="n">
        <v>-5</v>
      </c>
      <c r="E5" s="6" t="n">
        <v>-64</v>
      </c>
    </row>
    <row r="6">
      <c r="A6" s="4" t="inlineStr">
        <is>
          <t>Net sales | Foreign exchange contracts</t>
        </is>
      </c>
    </row>
    <row r="7">
      <c r="A7" s="3" t="inlineStr">
        <is>
          <t>Derivative Instruments and Hedging Activities Disclosures [Line Items]</t>
        </is>
      </c>
    </row>
    <row r="8">
      <c r="A8" s="4" t="inlineStr">
        <is>
          <t>Gain (Loss) Recognized in Accumulated Other Comprehensive Income</t>
        </is>
      </c>
      <c r="B8" s="6" t="n">
        <v>40</v>
      </c>
      <c r="C8" s="6" t="n">
        <v>-42</v>
      </c>
      <c r="D8" s="6" t="n">
        <v>106</v>
      </c>
      <c r="E8" s="6" t="n">
        <v>-87</v>
      </c>
    </row>
    <row r="9">
      <c r="A9" s="4" t="inlineStr">
        <is>
          <t>Gain (Loss) Reclassified from Accumulated Other Comprehensive Income into Income</t>
        </is>
      </c>
      <c r="B9" s="6" t="n">
        <v>-4</v>
      </c>
      <c r="C9" s="6" t="n">
        <v>2</v>
      </c>
      <c r="D9" s="6" t="n">
        <v>-5</v>
      </c>
      <c r="E9" s="6" t="n">
        <v>-2</v>
      </c>
    </row>
    <row r="10">
      <c r="A10" s="4" t="inlineStr">
        <is>
          <t>Cost of goods sold | Foreign exchange contracts</t>
        </is>
      </c>
    </row>
    <row r="11">
      <c r="A11" s="3" t="inlineStr">
        <is>
          <t>Derivative Instruments and Hedging Activities Disclosures [Line Items]</t>
        </is>
      </c>
    </row>
    <row r="12">
      <c r="A12" s="4" t="inlineStr">
        <is>
          <t>Gain (Loss) Reclassified from Accumulated Other Comprehensive Income into Income</t>
        </is>
      </c>
      <c r="B12" s="6" t="n">
        <v>12</v>
      </c>
      <c r="C12" s="6" t="n">
        <v>-17</v>
      </c>
      <c r="D12" s="6" t="n">
        <v>-7</v>
      </c>
      <c r="E12" s="6" t="n">
        <v>-46</v>
      </c>
    </row>
    <row r="13">
      <c r="A13" s="4" t="inlineStr">
        <is>
          <t>Other, Net | Foreign exchange contracts</t>
        </is>
      </c>
    </row>
    <row r="14">
      <c r="A14" s="3" t="inlineStr">
        <is>
          <t>Derivative Instruments and Hedging Activities Disclosures [Line Items]</t>
        </is>
      </c>
    </row>
    <row r="15">
      <c r="A15" s="4" t="inlineStr">
        <is>
          <t>Gain (Loss) Reclassified from Accumulated Other Comprehensive Income into Income</t>
        </is>
      </c>
      <c r="B15" s="6" t="n">
        <v>1</v>
      </c>
      <c r="C15" s="6" t="n">
        <v>-3</v>
      </c>
      <c r="D15" s="6" t="n">
        <v>11</v>
      </c>
      <c r="E15" s="6" t="n">
        <v>-10</v>
      </c>
    </row>
    <row r="16">
      <c r="A16" s="4" t="inlineStr">
        <is>
          <t>Interest expense | Interest rate contracts</t>
        </is>
      </c>
    </row>
    <row r="17">
      <c r="A17" s="3" t="inlineStr">
        <is>
          <t>Derivative Instruments and Hedging Activities Disclosures [Line Items]</t>
        </is>
      </c>
    </row>
    <row r="18">
      <c r="A18" s="4" t="inlineStr">
        <is>
          <t>Gain (Loss) Recognized in Accumulated Other Comprehensive Income</t>
        </is>
      </c>
      <c r="B18" s="6" t="n">
        <v>8</v>
      </c>
      <c r="C18" s="6" t="n">
        <v>-6</v>
      </c>
      <c r="D18" s="6" t="n">
        <v>-11</v>
      </c>
      <c r="E18" s="6" t="n">
        <v>-26</v>
      </c>
    </row>
    <row r="19">
      <c r="A19" s="4" t="inlineStr">
        <is>
          <t>Gain (Loss) Reclassified from Accumulated Other Comprehensive Income into Income</t>
        </is>
      </c>
      <c r="B19" s="5" t="n">
        <v>-1</v>
      </c>
      <c r="C19" s="5" t="n">
        <v>-3</v>
      </c>
      <c r="D19" s="5" t="n">
        <v>-4</v>
      </c>
      <c r="E19" s="5" t="n">
        <v>-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Activity in Accumulated Other Comprehensive Income Related to Derivatives (Details) - USD ($) $ in Millions</t>
        </is>
      </c>
      <c r="B1" s="2" t="inlineStr">
        <is>
          <t>9 Months Ended</t>
        </is>
      </c>
    </row>
    <row r="2">
      <c r="B2" s="2" t="inlineStr">
        <is>
          <t>Sep. 30, 2020</t>
        </is>
      </c>
      <c r="C2" s="2" t="inlineStr">
        <is>
          <t>Sep. 30, 2019</t>
        </is>
      </c>
    </row>
    <row r="3">
      <c r="A3" s="3" t="inlineStr">
        <is>
          <t>Before-Tax Amount</t>
        </is>
      </c>
    </row>
    <row r="4">
      <c r="A4" s="4" t="inlineStr">
        <is>
          <t>Accumulated derivative net losses, beginning of period</t>
        </is>
      </c>
      <c r="B4" s="5" t="n">
        <v>-62</v>
      </c>
      <c r="C4" s="5" t="n">
        <v>-23</v>
      </c>
    </row>
    <row r="5">
      <c r="A5" s="4" t="inlineStr">
        <is>
          <t>Net changes in fair value of derivatives</t>
        </is>
      </c>
      <c r="B5" s="6" t="n">
        <v>95</v>
      </c>
      <c r="C5" s="6" t="n">
        <v>-113</v>
      </c>
    </row>
    <row r="6">
      <c r="A6" s="4" t="inlineStr">
        <is>
          <t>Net losses reclassified from accumulated other comprehensive income into income</t>
        </is>
      </c>
      <c r="B6" s="6" t="n">
        <v>5</v>
      </c>
      <c r="C6" s="6" t="n">
        <v>64</v>
      </c>
    </row>
    <row r="7">
      <c r="A7" s="4" t="inlineStr">
        <is>
          <t>Accumulated derivative net losses, end of period</t>
        </is>
      </c>
      <c r="B7" s="6" t="n">
        <v>38</v>
      </c>
      <c r="C7" s="6" t="n">
        <v>-72</v>
      </c>
    </row>
    <row r="8">
      <c r="A8" s="3" t="inlineStr">
        <is>
          <t>Income Tax</t>
        </is>
      </c>
    </row>
    <row r="9">
      <c r="A9" s="4" t="inlineStr">
        <is>
          <t>Accumulated derivative net losses, beginning of period</t>
        </is>
      </c>
      <c r="B9" s="6" t="n">
        <v>8</v>
      </c>
      <c r="C9" s="6" t="n">
        <v>1</v>
      </c>
    </row>
    <row r="10">
      <c r="A10" s="4" t="inlineStr">
        <is>
          <t>Net changes in fair value of derivatives</t>
        </is>
      </c>
      <c r="B10" s="6" t="n">
        <v>-9</v>
      </c>
      <c r="C10" s="6" t="n">
        <v>20</v>
      </c>
    </row>
    <row r="11">
      <c r="A11" s="4" t="inlineStr">
        <is>
          <t>Reclassification from AOCI, Current Period, Tax</t>
        </is>
      </c>
      <c r="B11" s="6" t="n">
        <v>-4</v>
      </c>
      <c r="C11" s="6" t="n">
        <v>-10</v>
      </c>
    </row>
    <row r="12">
      <c r="A12" s="4" t="inlineStr">
        <is>
          <t>Accumulated derivative net losses, end of period</t>
        </is>
      </c>
      <c r="B12" s="6" t="n">
        <v>-5</v>
      </c>
      <c r="C12" s="6" t="n">
        <v>11</v>
      </c>
    </row>
    <row r="13">
      <c r="A13" s="3" t="inlineStr">
        <is>
          <t>After-Tax Amount</t>
        </is>
      </c>
    </row>
    <row r="14">
      <c r="A14" s="4" t="inlineStr">
        <is>
          <t>Accumulated derivative net losses, beginning of period</t>
        </is>
      </c>
      <c r="B14" s="6" t="n">
        <v>-54</v>
      </c>
      <c r="C14" s="6" t="n">
        <v>-22</v>
      </c>
    </row>
    <row r="15">
      <c r="A15" s="4" t="inlineStr">
        <is>
          <t>Net changes in fair value of derivatives</t>
        </is>
      </c>
      <c r="B15" s="6" t="n">
        <v>86</v>
      </c>
      <c r="C15" s="6" t="n">
        <v>-93</v>
      </c>
    </row>
    <row r="16">
      <c r="A16" s="4" t="inlineStr">
        <is>
          <t>Net losses reclassified from accumulated other comprehensive income into income</t>
        </is>
      </c>
      <c r="B16" s="6" t="n">
        <v>1</v>
      </c>
      <c r="C16" s="6" t="n">
        <v>54</v>
      </c>
    </row>
    <row r="17">
      <c r="A17" s="4" t="inlineStr">
        <is>
          <t>Accumulated derivative net losses, end of period</t>
        </is>
      </c>
      <c r="B17" s="5" t="n">
        <v>33</v>
      </c>
      <c r="C17" s="5" t="n">
        <v>-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mpact of Changes in Fair Value of Fair Value Hedges and Derivatives Not Designated as Hedging Instruments on Earning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expense | Fair Value Hedges | Interest rate derivatives</t>
        </is>
      </c>
    </row>
    <row r="4">
      <c r="A4" s="3" t="inlineStr">
        <is>
          <t>Fair Value Hedges</t>
        </is>
      </c>
    </row>
    <row r="5">
      <c r="A5" s="4" t="inlineStr">
        <is>
          <t>Interest rate derivatives, fair value hedges</t>
        </is>
      </c>
      <c r="B5" s="5" t="n">
        <v>-5</v>
      </c>
      <c r="C5" s="5" t="n">
        <v>7</v>
      </c>
      <c r="D5" s="5" t="n">
        <v>37</v>
      </c>
      <c r="E5" s="5" t="n">
        <v>38</v>
      </c>
    </row>
    <row r="6">
      <c r="A6" s="4" t="inlineStr">
        <is>
          <t>Other, Net | Foreign exchange derivatives | Derivatives not designated as hedging instruments</t>
        </is>
      </c>
    </row>
    <row r="7">
      <c r="A7" s="3" t="inlineStr">
        <is>
          <t>Not Designated as Hedges</t>
        </is>
      </c>
    </row>
    <row r="8">
      <c r="A8" s="4" t="inlineStr">
        <is>
          <t>Foreign exchange contracts, not designated as hedges</t>
        </is>
      </c>
      <c r="B8" s="5" t="n">
        <v>6</v>
      </c>
      <c r="C8" s="5" t="n">
        <v>29</v>
      </c>
      <c r="D8" s="5" t="n">
        <v>160</v>
      </c>
      <c r="E8" s="5" t="n">
        <v>-3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s (Details) - USD ($) $ in Millions</t>
        </is>
      </c>
      <c r="B1" s="2" t="inlineStr">
        <is>
          <t>Sep. 30, 2020</t>
        </is>
      </c>
      <c r="C1" s="2" t="inlineStr">
        <is>
          <t>Dec. 31, 2019</t>
        </is>
      </c>
    </row>
    <row r="2">
      <c r="A2" s="3" t="inlineStr">
        <is>
          <t>Derivatives, Fair Value [Line Items]</t>
        </is>
      </c>
    </row>
    <row r="3">
      <c r="A3" s="4" t="inlineStr">
        <is>
          <t>Derivative assets</t>
        </is>
      </c>
      <c r="B3" s="5" t="n">
        <v>188</v>
      </c>
      <c r="C3" s="5" t="n">
        <v>73</v>
      </c>
    </row>
    <row r="4">
      <c r="A4" s="4" t="inlineStr">
        <is>
          <t>Derivative liabilities</t>
        </is>
      </c>
      <c r="B4" s="6" t="n">
        <v>88</v>
      </c>
      <c r="C4" s="6" t="n">
        <v>121</v>
      </c>
    </row>
    <row r="5">
      <c r="A5" s="4" t="inlineStr">
        <is>
          <t>Derivatives designated as hedging instruments</t>
        </is>
      </c>
    </row>
    <row r="6">
      <c r="A6" s="3" t="inlineStr">
        <is>
          <t>Derivatives, Fair Value [Line Items]</t>
        </is>
      </c>
    </row>
    <row r="7">
      <c r="A7" s="4" t="inlineStr">
        <is>
          <t>Derivative assets</t>
        </is>
      </c>
      <c r="B7" s="6" t="n">
        <v>153</v>
      </c>
      <c r="C7" s="6" t="n">
        <v>61</v>
      </c>
    </row>
    <row r="8">
      <c r="A8" s="4" t="inlineStr">
        <is>
          <t>Derivative liabilities</t>
        </is>
      </c>
      <c r="B8" s="6" t="n">
        <v>73</v>
      </c>
      <c r="C8" s="6" t="n">
        <v>98</v>
      </c>
    </row>
    <row r="9">
      <c r="A9" s="4" t="inlineStr">
        <is>
          <t>Derivatives designated as hedging instruments | Interest rate contracts</t>
        </is>
      </c>
    </row>
    <row r="10">
      <c r="A10" s="3" t="inlineStr">
        <is>
          <t>Derivatives, Fair Value [Line Items]</t>
        </is>
      </c>
    </row>
    <row r="11">
      <c r="A11" s="4" t="inlineStr">
        <is>
          <t>Derivative assets</t>
        </is>
      </c>
      <c r="B11" s="6" t="n">
        <v>81</v>
      </c>
      <c r="C11" s="6" t="n">
        <v>44</v>
      </c>
    </row>
    <row r="12">
      <c r="A12" s="4" t="inlineStr">
        <is>
          <t>Derivative liabilities</t>
        </is>
      </c>
      <c r="B12" s="6" t="n">
        <v>41</v>
      </c>
      <c r="C12" s="6" t="n">
        <v>29</v>
      </c>
    </row>
    <row r="13">
      <c r="A13" s="4" t="inlineStr">
        <is>
          <t>Derivatives designated as hedging instruments | Foreign currency contracts</t>
        </is>
      </c>
    </row>
    <row r="14">
      <c r="A14" s="3" t="inlineStr">
        <is>
          <t>Derivatives, Fair Value [Line Items]</t>
        </is>
      </c>
    </row>
    <row r="15">
      <c r="A15" s="4" t="inlineStr">
        <is>
          <t>Derivative assets</t>
        </is>
      </c>
      <c r="B15" s="6" t="n">
        <v>72</v>
      </c>
      <c r="C15" s="6" t="n">
        <v>17</v>
      </c>
    </row>
    <row r="16">
      <c r="A16" s="4" t="inlineStr">
        <is>
          <t>Derivative liabilities</t>
        </is>
      </c>
      <c r="B16" s="6" t="n">
        <v>32</v>
      </c>
      <c r="C16" s="6" t="n">
        <v>69</v>
      </c>
    </row>
    <row r="17">
      <c r="A17" s="4" t="inlineStr">
        <is>
          <t>Derivatives not designated as hedging instruments</t>
        </is>
      </c>
    </row>
    <row r="18">
      <c r="A18" s="3" t="inlineStr">
        <is>
          <t>Derivatives, Fair Value [Line Items]</t>
        </is>
      </c>
    </row>
    <row r="19">
      <c r="A19" s="4" t="inlineStr">
        <is>
          <t>Derivative assets</t>
        </is>
      </c>
      <c r="B19" s="6" t="n">
        <v>35</v>
      </c>
      <c r="C19" s="6" t="n">
        <v>12</v>
      </c>
    </row>
    <row r="20">
      <c r="A20" s="4" t="inlineStr">
        <is>
          <t>Derivative liabilities</t>
        </is>
      </c>
      <c r="B20" s="6" t="n">
        <v>15</v>
      </c>
      <c r="C20" s="6" t="n">
        <v>23</v>
      </c>
    </row>
    <row r="21">
      <c r="A21" s="4" t="inlineStr">
        <is>
          <t>Derivatives not designated as hedging instruments | Interest rate contracts</t>
        </is>
      </c>
    </row>
    <row r="22">
      <c r="A22" s="3" t="inlineStr">
        <is>
          <t>Derivatives, Fair Value [Line Items]</t>
        </is>
      </c>
    </row>
    <row r="23">
      <c r="A23" s="4" t="inlineStr">
        <is>
          <t>Derivative assets</t>
        </is>
      </c>
      <c r="B23" s="6" t="n">
        <v>0</v>
      </c>
      <c r="C23" s="6" t="n">
        <v>0</v>
      </c>
    </row>
    <row r="24">
      <c r="A24" s="4" t="inlineStr">
        <is>
          <t>Derivative liabilities</t>
        </is>
      </c>
      <c r="B24" s="6" t="n">
        <v>0</v>
      </c>
      <c r="C24" s="6" t="n">
        <v>0</v>
      </c>
    </row>
    <row r="25">
      <c r="A25" s="4" t="inlineStr">
        <is>
          <t>Derivatives not designated as hedging instruments | Foreign currency contracts</t>
        </is>
      </c>
    </row>
    <row r="26">
      <c r="A26" s="3" t="inlineStr">
        <is>
          <t>Derivatives, Fair Value [Line Items]</t>
        </is>
      </c>
    </row>
    <row r="27">
      <c r="A27" s="4" t="inlineStr">
        <is>
          <t>Derivative assets</t>
        </is>
      </c>
      <c r="B27" s="6" t="n">
        <v>35</v>
      </c>
      <c r="C27" s="6" t="n">
        <v>12</v>
      </c>
    </row>
    <row r="28">
      <c r="A28" s="4" t="inlineStr">
        <is>
          <t>Derivative liabilities</t>
        </is>
      </c>
      <c r="B28" s="5" t="n">
        <v>15</v>
      </c>
      <c r="C28" s="5" t="n">
        <v>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Levels of Assets and Liabilities Value on Recurring Basi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Derivative assets</t>
        </is>
      </c>
      <c r="B3" s="5" t="n">
        <v>188</v>
      </c>
      <c r="C3" s="5" t="n">
        <v>73</v>
      </c>
    </row>
    <row r="4">
      <c r="A4" s="4" t="inlineStr">
        <is>
          <t>Investments at fair value through profit and loss</t>
        </is>
      </c>
      <c r="B4" s="6" t="n">
        <v>526</v>
      </c>
      <c r="C4" s="6" t="n">
        <v>0</v>
      </c>
    </row>
    <row r="5">
      <c r="A5" s="4" t="inlineStr">
        <is>
          <t>Derivative liabilities</t>
        </is>
      </c>
      <c r="B5" s="6" t="n">
        <v>-88</v>
      </c>
      <c r="C5" s="6" t="n">
        <v>-121</v>
      </c>
    </row>
    <row r="6">
      <c r="A6" s="4" t="inlineStr">
        <is>
          <t>Fair Value, measurements, recurring</t>
        </is>
      </c>
    </row>
    <row r="7">
      <c r="A7" s="3" t="inlineStr">
        <is>
          <t>Fair Value, Assets and Liabilities Measured on Recurring and Nonrecurring Basis [Line Items]</t>
        </is>
      </c>
    </row>
    <row r="8">
      <c r="A8" s="4" t="inlineStr">
        <is>
          <t>Investments</t>
        </is>
      </c>
      <c r="B8" s="6" t="n">
        <v>0</v>
      </c>
      <c r="C8" s="6" t="n">
        <v>1</v>
      </c>
    </row>
    <row r="9">
      <c r="A9" s="4" t="inlineStr">
        <is>
          <t>Investments at fair value through profit and loss</t>
        </is>
      </c>
      <c r="B9" s="6" t="n">
        <v>526</v>
      </c>
      <c r="C9" s="6" t="n">
        <v>0</v>
      </c>
    </row>
    <row r="10">
      <c r="A10" s="4" t="inlineStr">
        <is>
          <t>Total Assets</t>
        </is>
      </c>
      <c r="B10" s="6" t="n">
        <v>714</v>
      </c>
      <c r="C10" s="6" t="n">
        <v>74</v>
      </c>
    </row>
    <row r="11">
      <c r="A11" s="4" t="inlineStr">
        <is>
          <t>Total Liabilities</t>
        </is>
      </c>
      <c r="B11" s="6" t="n">
        <v>-88</v>
      </c>
      <c r="C11" s="6" t="n">
        <v>-121</v>
      </c>
    </row>
    <row r="12">
      <c r="A12" s="4" t="inlineStr">
        <is>
          <t>Fair Value, measurements, recurring | Level 1</t>
        </is>
      </c>
    </row>
    <row r="13">
      <c r="A13" s="3" t="inlineStr">
        <is>
          <t>Fair Value, Assets and Liabilities Measured on Recurring and Nonrecurring Basis [Line Items]</t>
        </is>
      </c>
    </row>
    <row r="14">
      <c r="A14" s="4" t="inlineStr">
        <is>
          <t>Investments</t>
        </is>
      </c>
      <c r="B14" s="6" t="n">
        <v>0</v>
      </c>
      <c r="C14" s="6" t="n">
        <v>1</v>
      </c>
    </row>
    <row r="15">
      <c r="A15" s="4" t="inlineStr">
        <is>
          <t>Investments at fair value through profit and loss</t>
        </is>
      </c>
      <c r="B15" s="6" t="n">
        <v>526</v>
      </c>
      <c r="C15" s="6" t="n">
        <v>0</v>
      </c>
    </row>
    <row r="16">
      <c r="A16" s="4" t="inlineStr">
        <is>
          <t>Total Assets</t>
        </is>
      </c>
      <c r="B16" s="6" t="n">
        <v>526</v>
      </c>
      <c r="C16" s="6" t="n">
        <v>1</v>
      </c>
    </row>
    <row r="17">
      <c r="A17" s="4" t="inlineStr">
        <is>
          <t>Total Liabilities</t>
        </is>
      </c>
      <c r="B17" s="6" t="n">
        <v>0</v>
      </c>
      <c r="C17" s="6" t="n">
        <v>0</v>
      </c>
    </row>
    <row r="18">
      <c r="A18" s="4" t="inlineStr">
        <is>
          <t>Fair Value, measurements, recurring | Level 2</t>
        </is>
      </c>
    </row>
    <row r="19">
      <c r="A19" s="3" t="inlineStr">
        <is>
          <t>Fair Value, Assets and Liabilities Measured on Recurring and Nonrecurring Basis [Line Items]</t>
        </is>
      </c>
    </row>
    <row r="20">
      <c r="A20" s="4" t="inlineStr">
        <is>
          <t>Investments</t>
        </is>
      </c>
      <c r="B20" s="6" t="n">
        <v>0</v>
      </c>
      <c r="C20" s="6" t="n">
        <v>0</v>
      </c>
    </row>
    <row r="21">
      <c r="A21" s="4" t="inlineStr">
        <is>
          <t>Investments at fair value through profit and loss</t>
        </is>
      </c>
      <c r="B21" s="6" t="n">
        <v>0</v>
      </c>
      <c r="C21" s="6" t="n">
        <v>0</v>
      </c>
    </row>
    <row r="22">
      <c r="A22" s="4" t="inlineStr">
        <is>
          <t>Total Assets</t>
        </is>
      </c>
      <c r="B22" s="6" t="n">
        <v>188</v>
      </c>
      <c r="C22" s="6" t="n">
        <v>73</v>
      </c>
    </row>
    <row r="23">
      <c r="A23" s="4" t="inlineStr">
        <is>
          <t>Total Liabilities</t>
        </is>
      </c>
      <c r="B23" s="6" t="n">
        <v>-88</v>
      </c>
      <c r="C23" s="6" t="n">
        <v>-121</v>
      </c>
    </row>
    <row r="24">
      <c r="A24" s="4" t="inlineStr">
        <is>
          <t>Fair Value, measurements, recurring | Foreign exchange derivatives</t>
        </is>
      </c>
    </row>
    <row r="25">
      <c r="A25" s="3" t="inlineStr">
        <is>
          <t>Fair Value, Assets and Liabilities Measured on Recurring and Nonrecurring Basis [Line Items]</t>
        </is>
      </c>
    </row>
    <row r="26">
      <c r="A26" s="4" t="inlineStr">
        <is>
          <t>Derivative assets</t>
        </is>
      </c>
      <c r="B26" s="6" t="n">
        <v>107</v>
      </c>
      <c r="C26" s="6" t="n">
        <v>29</v>
      </c>
    </row>
    <row r="27">
      <c r="A27" s="4" t="inlineStr">
        <is>
          <t>Derivative liabilities</t>
        </is>
      </c>
      <c r="B27" s="6" t="n">
        <v>-46</v>
      </c>
      <c r="C27" s="6" t="n">
        <v>-92</v>
      </c>
    </row>
    <row r="28">
      <c r="A28" s="4" t="inlineStr">
        <is>
          <t>Fair Value, measurements, recurring | Foreign exchange derivatives | Level 1</t>
        </is>
      </c>
    </row>
    <row r="29">
      <c r="A29" s="3" t="inlineStr">
        <is>
          <t>Fair Value, Assets and Liabilities Measured on Recurring and Nonrecurring Basis [Line Items]</t>
        </is>
      </c>
    </row>
    <row r="30">
      <c r="A30" s="4" t="inlineStr">
        <is>
          <t>Derivative assets</t>
        </is>
      </c>
      <c r="B30" s="6" t="n">
        <v>0</v>
      </c>
      <c r="C30" s="6" t="n">
        <v>0</v>
      </c>
    </row>
    <row r="31">
      <c r="A31" s="4" t="inlineStr">
        <is>
          <t>Derivative liabilities</t>
        </is>
      </c>
      <c r="B31" s="6" t="n">
        <v>0</v>
      </c>
      <c r="C31" s="6" t="n">
        <v>0</v>
      </c>
    </row>
    <row r="32">
      <c r="A32" s="4" t="inlineStr">
        <is>
          <t>Fair Value, measurements, recurring | Foreign exchange derivatives | Level 2</t>
        </is>
      </c>
    </row>
    <row r="33">
      <c r="A33" s="3" t="inlineStr">
        <is>
          <t>Fair Value, Assets and Liabilities Measured on Recurring and Nonrecurring Basis [Line Items]</t>
        </is>
      </c>
    </row>
    <row r="34">
      <c r="A34" s="4" t="inlineStr">
        <is>
          <t>Derivative assets</t>
        </is>
      </c>
      <c r="B34" s="6" t="n">
        <v>107</v>
      </c>
      <c r="C34" s="6" t="n">
        <v>29</v>
      </c>
    </row>
    <row r="35">
      <c r="A35" s="4" t="inlineStr">
        <is>
          <t>Derivative liabilities</t>
        </is>
      </c>
      <c r="B35" s="6" t="n">
        <v>-46</v>
      </c>
      <c r="C35" s="6" t="n">
        <v>-92</v>
      </c>
    </row>
    <row r="36">
      <c r="A36" s="4" t="inlineStr">
        <is>
          <t>Fair Value, measurements, recurring | Interest rate derivatives</t>
        </is>
      </c>
    </row>
    <row r="37">
      <c r="A37" s="3" t="inlineStr">
        <is>
          <t>Fair Value, Assets and Liabilities Measured on Recurring and Nonrecurring Basis [Line Items]</t>
        </is>
      </c>
    </row>
    <row r="38">
      <c r="A38" s="4" t="inlineStr">
        <is>
          <t>Derivative assets</t>
        </is>
      </c>
      <c r="B38" s="6" t="n">
        <v>81</v>
      </c>
      <c r="C38" s="6" t="n">
        <v>44</v>
      </c>
    </row>
    <row r="39">
      <c r="A39" s="4" t="inlineStr">
        <is>
          <t>Derivative liabilities</t>
        </is>
      </c>
      <c r="B39" s="6" t="n">
        <v>-41</v>
      </c>
      <c r="C39" s="6" t="n">
        <v>-29</v>
      </c>
    </row>
    <row r="40">
      <c r="A40" s="4" t="inlineStr">
        <is>
          <t>Fair Value, measurements, recurring | Interest rate derivatives | Level 1</t>
        </is>
      </c>
    </row>
    <row r="41">
      <c r="A41" s="3" t="inlineStr">
        <is>
          <t>Fair Value, Assets and Liabilities Measured on Recurring and Nonrecurring Basis [Line Items]</t>
        </is>
      </c>
    </row>
    <row r="42">
      <c r="A42" s="4" t="inlineStr">
        <is>
          <t>Derivative assets</t>
        </is>
      </c>
      <c r="B42" s="6" t="n">
        <v>0</v>
      </c>
      <c r="C42" s="6" t="n">
        <v>0</v>
      </c>
    </row>
    <row r="43">
      <c r="A43" s="4" t="inlineStr">
        <is>
          <t>Derivative liabilities</t>
        </is>
      </c>
      <c r="B43" s="6" t="n">
        <v>0</v>
      </c>
      <c r="C43" s="6" t="n">
        <v>0</v>
      </c>
    </row>
    <row r="44">
      <c r="A44" s="4" t="inlineStr">
        <is>
          <t>Fair Value, measurements, recurring | Interest rate derivatives | Level 2</t>
        </is>
      </c>
    </row>
    <row r="45">
      <c r="A45" s="3" t="inlineStr">
        <is>
          <t>Fair Value, Assets and Liabilities Measured on Recurring and Nonrecurring Basis [Line Items]</t>
        </is>
      </c>
    </row>
    <row r="46">
      <c r="A46" s="4" t="inlineStr">
        <is>
          <t>Derivative assets</t>
        </is>
      </c>
      <c r="B46" s="6" t="n">
        <v>81</v>
      </c>
      <c r="C46" s="6" t="n">
        <v>44</v>
      </c>
    </row>
    <row r="47">
      <c r="A47" s="4" t="inlineStr">
        <is>
          <t>Derivative liabilities</t>
        </is>
      </c>
      <c r="B47" s="6" t="n">
        <v>-41</v>
      </c>
      <c r="C47" s="6" t="n">
        <v>-29</v>
      </c>
    </row>
    <row r="48">
      <c r="A48" s="4" t="inlineStr">
        <is>
          <t>Fair Value, measurements, recurring | Commodities</t>
        </is>
      </c>
    </row>
    <row r="49">
      <c r="A49" s="3" t="inlineStr">
        <is>
          <t>Fair Value, Assets and Liabilities Measured on Recurring and Nonrecurring Basis [Line Items]</t>
        </is>
      </c>
    </row>
    <row r="50">
      <c r="A50" s="4" t="inlineStr">
        <is>
          <t>Derivative liabilities</t>
        </is>
      </c>
      <c r="B50" s="6" t="n">
        <v>-1</v>
      </c>
      <c r="C50" s="6" t="n">
        <v>0</v>
      </c>
    </row>
    <row r="51">
      <c r="A51" s="4" t="inlineStr">
        <is>
          <t>Fair Value, measurements, recurring | Commodities | Level 1</t>
        </is>
      </c>
    </row>
    <row r="52">
      <c r="A52" s="3" t="inlineStr">
        <is>
          <t>Fair Value, Assets and Liabilities Measured on Recurring and Nonrecurring Basis [Line Items]</t>
        </is>
      </c>
    </row>
    <row r="53">
      <c r="A53" s="4" t="inlineStr">
        <is>
          <t>Derivative liabilities</t>
        </is>
      </c>
      <c r="B53" s="6" t="n">
        <v>0</v>
      </c>
      <c r="C53" s="6" t="n">
        <v>0</v>
      </c>
    </row>
    <row r="54">
      <c r="A54" s="4" t="inlineStr">
        <is>
          <t>Fair Value, measurements, recurring | Commodities | Level 2</t>
        </is>
      </c>
    </row>
    <row r="55">
      <c r="A55" s="3" t="inlineStr">
        <is>
          <t>Fair Value, Assets and Liabilities Measured on Recurring and Nonrecurring Basis [Line Items]</t>
        </is>
      </c>
    </row>
    <row r="56">
      <c r="A56" s="4" t="inlineStr">
        <is>
          <t>Derivative liabilities</t>
        </is>
      </c>
      <c r="B56" s="5" t="n">
        <v>-1</v>
      </c>
      <c r="C5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 Fair Value Hierarchy Levels of Assets and Liabilities Value on Nonrecurring Basis (Details) - USD ($) $ in Millions</t>
        </is>
      </c>
      <c r="B1" s="2" t="inlineStr">
        <is>
          <t>3 Months Ended</t>
        </is>
      </c>
      <c r="C1" s="2" t="inlineStr">
        <is>
          <t>9 Months Ended</t>
        </is>
      </c>
    </row>
    <row r="2">
      <c r="B2" s="2" t="inlineStr">
        <is>
          <t>Jun. 30, 2020</t>
        </is>
      </c>
      <c r="C2" s="2" t="inlineStr">
        <is>
          <t>Sep. 30, 2020</t>
        </is>
      </c>
      <c r="D2" s="2" t="inlineStr">
        <is>
          <t>Sep. 30, 2019</t>
        </is>
      </c>
    </row>
    <row r="3">
      <c r="A3" s="3" t="inlineStr">
        <is>
          <t>Fair Value, Assets and Liabilities Measured on Recurring and Nonrecurring Basis [Line Items]</t>
        </is>
      </c>
    </row>
    <row r="4">
      <c r="A4" s="4" t="inlineStr">
        <is>
          <t>Property, plant and equipment, losses</t>
        </is>
      </c>
      <c r="B4" s="5" t="n">
        <v>163</v>
      </c>
    </row>
    <row r="5">
      <c r="A5" s="4" t="inlineStr">
        <is>
          <t>Fair Value, Nonrecurring | Level 3</t>
        </is>
      </c>
    </row>
    <row r="6">
      <c r="A6" s="3" t="inlineStr">
        <is>
          <t>Fair Value, Assets and Liabilities Measured on Recurring and Nonrecurring Basis [Line Items]</t>
        </is>
      </c>
    </row>
    <row r="7">
      <c r="A7" s="4" t="inlineStr">
        <is>
          <t>Property, plant and equipment, fair value</t>
        </is>
      </c>
      <c r="C7" s="5" t="n">
        <v>107</v>
      </c>
      <c r="D7" s="5" t="n">
        <v>0</v>
      </c>
    </row>
    <row r="8">
      <c r="A8" s="4" t="inlineStr">
        <is>
          <t>Other intangible assets, fair value</t>
        </is>
      </c>
      <c r="C8" s="6" t="n">
        <v>0</v>
      </c>
      <c r="D8" s="6" t="n">
        <v>0</v>
      </c>
    </row>
    <row r="9">
      <c r="A9" s="4" t="inlineStr">
        <is>
          <t>Property, plant and equipment, losses</t>
        </is>
      </c>
      <c r="C9" s="6" t="n">
        <v>163</v>
      </c>
      <c r="D9" s="6" t="n">
        <v>0</v>
      </c>
    </row>
    <row r="10">
      <c r="A10" s="4" t="inlineStr">
        <is>
          <t>Other intangible assets, losses</t>
        </is>
      </c>
      <c r="C10" s="5" t="n">
        <v>92</v>
      </c>
      <c r="D10" s="5" t="n">
        <v>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Instruments Not Carried at Fair Value in Balance Sheets (Details) - USD ($) $ in Millions</t>
        </is>
      </c>
      <c r="B1" s="2" t="inlineStr">
        <is>
          <t>Sep. 30, 2020</t>
        </is>
      </c>
      <c r="C1" s="2" t="inlineStr">
        <is>
          <t>Dec. 31, 2019</t>
        </is>
      </c>
    </row>
    <row r="2">
      <c r="A2" s="4" t="inlineStr">
        <is>
          <t>Carrying Amount</t>
        </is>
      </c>
    </row>
    <row r="3">
      <c r="A3" s="3" t="inlineStr">
        <is>
          <t>Fair Value, Assets and Liabilities Measured on Recurring and Nonrecurring Basis [Line Items]</t>
        </is>
      </c>
    </row>
    <row r="4">
      <c r="A4" s="4" t="inlineStr">
        <is>
          <t>Financing receivables</t>
        </is>
      </c>
      <c r="B4" s="5" t="n">
        <v>17098</v>
      </c>
      <c r="C4" s="5" t="n">
        <v>19428</v>
      </c>
    </row>
    <row r="5">
      <c r="A5" s="4" t="inlineStr">
        <is>
          <t>Debt</t>
        </is>
      </c>
      <c r="B5" s="6" t="n">
        <v>24670</v>
      </c>
      <c r="C5" s="6" t="n">
        <v>24854</v>
      </c>
    </row>
    <row r="6">
      <c r="A6" s="4" t="inlineStr">
        <is>
          <t>Fair Value</t>
        </is>
      </c>
    </row>
    <row r="7">
      <c r="A7" s="3" t="inlineStr">
        <is>
          <t>Fair Value, Assets and Liabilities Measured on Recurring and Nonrecurring Basis [Line Items]</t>
        </is>
      </c>
    </row>
    <row r="8">
      <c r="A8" s="4" t="inlineStr">
        <is>
          <t>Financing receivables</t>
        </is>
      </c>
      <c r="B8" s="6" t="n">
        <v>17315</v>
      </c>
      <c r="C8" s="6" t="n">
        <v>19375</v>
      </c>
    </row>
    <row r="9">
      <c r="A9" s="4" t="inlineStr">
        <is>
          <t>Debt</t>
        </is>
      </c>
      <c r="B9" s="5" t="n">
        <v>25018</v>
      </c>
      <c r="C9" s="5" t="n">
        <v>252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13" customWidth="1" min="2" max="2"/>
    <col width="20" customWidth="1" min="3" max="3"/>
    <col width="17" customWidth="1" min="4" max="4"/>
    <col width="14" customWidth="1" min="5" max="5"/>
    <col width="30" customWidth="1" min="6" max="6"/>
    <col width="15" customWidth="1" min="7" max="7"/>
    <col width="31" customWidth="1" min="8" max="8"/>
    <col width="27" customWidth="1" min="9" max="9"/>
    <col width="43" customWidth="1" min="10" max="10"/>
    <col width="18" customWidth="1" min="11" max="11"/>
    <col width="37" customWidth="1" min="12" max="12"/>
    <col width="34" customWidth="1" min="13" max="13"/>
    <col width="46" customWidth="1" min="14" max="14"/>
    <col width="62" customWidth="1" min="15" max="15"/>
    <col width="25" customWidth="1" min="16" max="16"/>
    <col width="41" customWidth="1" min="17" max="17"/>
    <col width="35" customWidth="1" min="18" max="18"/>
    <col width="51" customWidth="1" min="19" max="19"/>
  </cols>
  <sheetData>
    <row r="1">
      <c r="A1" s="1" t="inlineStr">
        <is>
          <t>CONDENSED CONSOLIDATED STATEMENTS OF CHANGES IN EQUITY - USD ($) $ in Millions</t>
        </is>
      </c>
      <c r="B1" s="2" t="inlineStr">
        <is>
          <t>Total</t>
        </is>
      </c>
      <c r="C1" s="2" t="inlineStr">
        <is>
          <t>Adoption of ASC 326</t>
        </is>
      </c>
      <c r="D1" s="2" t="inlineStr">
        <is>
          <t>Adjusted Balance</t>
        </is>
      </c>
      <c r="E1" s="2" t="inlineStr">
        <is>
          <t>Common Shares</t>
        </is>
      </c>
      <c r="F1" s="2" t="inlineStr">
        <is>
          <t>Common SharesAdjusted Balance</t>
        </is>
      </c>
      <c r="G1" s="2" t="inlineStr">
        <is>
          <t>Treasury Stock</t>
        </is>
      </c>
      <c r="H1" s="2" t="inlineStr">
        <is>
          <t>Treasury StockAdjusted Balance</t>
        </is>
      </c>
      <c r="I1" s="2" t="inlineStr">
        <is>
          <t>Additional Paid-in Capital</t>
        </is>
      </c>
      <c r="J1" s="2" t="inlineStr">
        <is>
          <t>Additional Paid-in CapitalAdjusted Balance</t>
        </is>
      </c>
      <c r="K1" s="2" t="inlineStr">
        <is>
          <t>Retained Earnings</t>
        </is>
      </c>
      <c r="L1" s="2" t="inlineStr">
        <is>
          <t>Retained EarningsAdoption of ASC 326</t>
        </is>
      </c>
      <c r="M1" s="2" t="inlineStr">
        <is>
          <t>Retained EarningsAdjusted Balance</t>
        </is>
      </c>
      <c r="N1" s="2" t="inlineStr">
        <is>
          <t>Accumulated Other Comprehensive Income (Loss)</t>
        </is>
      </c>
      <c r="O1" s="2" t="inlineStr">
        <is>
          <t>Accumulated Other Comprehensive Income (Loss)Adjusted Balance</t>
        </is>
      </c>
      <c r="P1" s="2" t="inlineStr">
        <is>
          <t>Noncontrolling Interests</t>
        </is>
      </c>
      <c r="Q1" s="2" t="inlineStr">
        <is>
          <t>Noncontrolling InterestsAdjusted Balance</t>
        </is>
      </c>
      <c r="R1" s="2" t="inlineStr">
        <is>
          <t>Redeemable Noncontrolling Interest</t>
        </is>
      </c>
      <c r="S1" s="2" t="inlineStr">
        <is>
          <t>Redeemable Noncontrolling InterestAdjusted Balance</t>
        </is>
      </c>
    </row>
    <row r="2">
      <c r="A2" s="4" t="inlineStr">
        <is>
          <t>Beginning balance at Dec. 31, 2018</t>
        </is>
      </c>
      <c r="B2" s="5" t="n">
        <v>5068</v>
      </c>
      <c r="E2" s="5" t="n">
        <v>25</v>
      </c>
      <c r="G2" s="5" t="n">
        <v>-128</v>
      </c>
      <c r="I2" s="5" t="n">
        <v>4409</v>
      </c>
      <c r="K2" s="5" t="n">
        <v>2596</v>
      </c>
      <c r="N2" s="5" t="n">
        <v>-1859</v>
      </c>
      <c r="P2" s="5" t="n">
        <v>25</v>
      </c>
    </row>
    <row r="3">
      <c r="A3" s="4" t="inlineStr">
        <is>
          <t>Beginning balance, redeemable noncontrolling interests at Dec. 31, 2018</t>
        </is>
      </c>
      <c r="R3" s="5" t="n">
        <v>30</v>
      </c>
    </row>
    <row r="4">
      <c r="A4" s="3" t="inlineStr">
        <is>
          <t>Increase (Decrease) in Stockholders' Equity [Roll Forward]</t>
        </is>
      </c>
    </row>
    <row r="5">
      <c r="A5" s="4" t="inlineStr">
        <is>
          <t>Net income (loss)</t>
        </is>
      </c>
      <c r="B5" s="6" t="n">
        <v>263</v>
      </c>
      <c r="K5" s="6" t="n">
        <v>257</v>
      </c>
      <c r="P5" s="6" t="n">
        <v>6</v>
      </c>
    </row>
    <row r="6">
      <c r="A6" s="4" t="inlineStr">
        <is>
          <t>Net income (loss), redeemable non controlling interests</t>
        </is>
      </c>
      <c r="R6" s="6" t="n">
        <v>1</v>
      </c>
    </row>
    <row r="7">
      <c r="A7" s="4" t="inlineStr">
        <is>
          <t>Other comprehensive income (loss), net of tax</t>
        </is>
      </c>
      <c r="B7" s="6" t="n">
        <v>49</v>
      </c>
      <c r="N7" s="6" t="n">
        <v>47</v>
      </c>
      <c r="P7" s="6" t="n">
        <v>2</v>
      </c>
    </row>
    <row r="8">
      <c r="A8" s="4" t="inlineStr">
        <is>
          <t>Reclassification of certain tax effects</t>
        </is>
      </c>
      <c r="B8" s="6" t="n">
        <v>0</v>
      </c>
      <c r="K8" s="6" t="n">
        <v>65</v>
      </c>
      <c r="N8" s="6" t="n">
        <v>-65</v>
      </c>
    </row>
    <row r="9">
      <c r="A9" s="4" t="inlineStr">
        <is>
          <t>Dividends paid</t>
        </is>
      </c>
      <c r="B9" s="6" t="n">
        <v>0</v>
      </c>
      <c r="R9" s="6" t="n">
        <v>-1</v>
      </c>
    </row>
    <row r="10">
      <c r="A10" s="4" t="inlineStr">
        <is>
          <t>Common shares issued from treasury stock and capital increase for share-based compensation</t>
        </is>
      </c>
      <c r="B10" s="6" t="n">
        <v>0</v>
      </c>
      <c r="G10" s="6" t="n">
        <v>6</v>
      </c>
      <c r="I10" s="6" t="n">
        <v>-6</v>
      </c>
    </row>
    <row r="11">
      <c r="A11" s="4" t="inlineStr">
        <is>
          <t>Share-based compensation expense</t>
        </is>
      </c>
      <c r="B11" s="6" t="n">
        <v>9</v>
      </c>
      <c r="I11" s="6" t="n">
        <v>9</v>
      </c>
    </row>
    <row r="12">
      <c r="A12" s="4" t="inlineStr">
        <is>
          <t>Other changes</t>
        </is>
      </c>
      <c r="B12" s="6" t="n">
        <v>2</v>
      </c>
      <c r="I12" s="6" t="n">
        <v>3</v>
      </c>
      <c r="P12" s="6" t="n">
        <v>-1</v>
      </c>
    </row>
    <row r="13">
      <c r="A13" s="4" t="inlineStr">
        <is>
          <t>Ending balance at Mar. 31, 2019</t>
        </is>
      </c>
      <c r="B13" s="6" t="n">
        <v>5391</v>
      </c>
      <c r="E13" s="6" t="n">
        <v>25</v>
      </c>
      <c r="G13" s="6" t="n">
        <v>-122</v>
      </c>
      <c r="I13" s="6" t="n">
        <v>4415</v>
      </c>
      <c r="K13" s="6" t="n">
        <v>2918</v>
      </c>
      <c r="N13" s="6" t="n">
        <v>-1877</v>
      </c>
      <c r="P13" s="6" t="n">
        <v>32</v>
      </c>
    </row>
    <row r="14">
      <c r="A14" s="4" t="inlineStr">
        <is>
          <t>Ending balance, redeemable noncontrolling interests at Mar. 31, 2019</t>
        </is>
      </c>
      <c r="R14" s="6" t="n">
        <v>30</v>
      </c>
    </row>
    <row r="15">
      <c r="A15" s="4" t="inlineStr">
        <is>
          <t>Beginning balance at Dec. 31, 2018</t>
        </is>
      </c>
      <c r="B15" s="6" t="n">
        <v>5068</v>
      </c>
      <c r="E15" s="6" t="n">
        <v>25</v>
      </c>
      <c r="G15" s="6" t="n">
        <v>-128</v>
      </c>
      <c r="I15" s="6" t="n">
        <v>4409</v>
      </c>
      <c r="K15" s="6" t="n">
        <v>2596</v>
      </c>
      <c r="N15" s="6" t="n">
        <v>-1859</v>
      </c>
      <c r="P15" s="6" t="n">
        <v>25</v>
      </c>
    </row>
    <row r="16">
      <c r="A16" s="4" t="inlineStr">
        <is>
          <t>Beginning balance, redeemable noncontrolling interests at Dec. 31, 2018</t>
        </is>
      </c>
      <c r="R16" s="6" t="n">
        <v>30</v>
      </c>
    </row>
    <row r="17">
      <c r="A17" s="3" t="inlineStr">
        <is>
          <t>Increase (Decrease) in Stockholders' Equity [Roll Forward]</t>
        </is>
      </c>
    </row>
    <row r="18">
      <c r="A18" s="4" t="inlineStr">
        <is>
          <t>Other comprehensive income (loss), net of tax</t>
        </is>
      </c>
      <c r="B18" s="6" t="n">
        <v>30</v>
      </c>
    </row>
    <row r="19">
      <c r="A19" s="4" t="inlineStr">
        <is>
          <t>Reclassification of certain tax effects</t>
        </is>
      </c>
      <c r="N19" s="6" t="n">
        <v>-65</v>
      </c>
    </row>
    <row r="20">
      <c r="A20" s="4" t="inlineStr">
        <is>
          <t>Ending balance at Sep. 30, 2019</t>
        </is>
      </c>
      <c r="B20" s="6" t="n">
        <v>6126</v>
      </c>
      <c r="E20" s="6" t="n">
        <v>25</v>
      </c>
      <c r="G20" s="6" t="n">
        <v>-142</v>
      </c>
      <c r="I20" s="6" t="n">
        <v>4402</v>
      </c>
      <c r="K20" s="6" t="n">
        <v>3694</v>
      </c>
      <c r="N20" s="6" t="n">
        <v>-1892</v>
      </c>
      <c r="P20" s="6" t="n">
        <v>39</v>
      </c>
    </row>
    <row r="21">
      <c r="A21" s="4" t="inlineStr">
        <is>
          <t>Ending balance, redeemable noncontrolling interests at Sep. 30, 2019</t>
        </is>
      </c>
      <c r="R21" s="6" t="n">
        <v>34</v>
      </c>
    </row>
    <row r="22">
      <c r="A22" s="4" t="inlineStr">
        <is>
          <t>Beginning balance at Mar. 31, 2019</t>
        </is>
      </c>
      <c r="B22" s="6" t="n">
        <v>5391</v>
      </c>
      <c r="E22" s="6" t="n">
        <v>25</v>
      </c>
      <c r="G22" s="6" t="n">
        <v>-122</v>
      </c>
      <c r="I22" s="6" t="n">
        <v>4415</v>
      </c>
      <c r="K22" s="6" t="n">
        <v>2918</v>
      </c>
      <c r="N22" s="6" t="n">
        <v>-1877</v>
      </c>
      <c r="P22" s="6" t="n">
        <v>32</v>
      </c>
    </row>
    <row r="23">
      <c r="A23" s="4" t="inlineStr">
        <is>
          <t>Beginning balance, redeemable noncontrolling interests at Mar. 31, 2019</t>
        </is>
      </c>
      <c r="R23" s="6" t="n">
        <v>30</v>
      </c>
    </row>
    <row r="24">
      <c r="A24" s="3" t="inlineStr">
        <is>
          <t>Increase (Decrease) in Stockholders' Equity [Roll Forward]</t>
        </is>
      </c>
    </row>
    <row r="25">
      <c r="A25" s="4" t="inlineStr">
        <is>
          <t>Net income (loss)</t>
        </is>
      </c>
      <c r="B25" s="6" t="n">
        <v>422</v>
      </c>
      <c r="K25" s="6" t="n">
        <v>414</v>
      </c>
      <c r="P25" s="6" t="n">
        <v>8</v>
      </c>
    </row>
    <row r="26">
      <c r="A26" s="4" t="inlineStr">
        <is>
          <t>Net income (loss), redeemable non controlling interests</t>
        </is>
      </c>
      <c r="R26" s="6" t="n">
        <v>5</v>
      </c>
    </row>
    <row r="27">
      <c r="A27" s="4" t="inlineStr">
        <is>
          <t>Other comprehensive income (loss), net of tax</t>
        </is>
      </c>
      <c r="B27" s="6" t="n">
        <v>-5</v>
      </c>
      <c r="N27" s="6" t="n">
        <v>-3</v>
      </c>
      <c r="P27" s="6" t="n">
        <v>-2</v>
      </c>
    </row>
    <row r="28">
      <c r="A28" s="4" t="inlineStr">
        <is>
          <t>Dividends paid</t>
        </is>
      </c>
      <c r="B28" s="6" t="n">
        <v>-275</v>
      </c>
      <c r="K28" s="6" t="n">
        <v>-275</v>
      </c>
      <c r="R28" s="6" t="n">
        <v>-2</v>
      </c>
    </row>
    <row r="29">
      <c r="A29" s="4" t="inlineStr">
        <is>
          <t>Acquisition of treasury stock</t>
        </is>
      </c>
      <c r="B29" s="6" t="n">
        <v>-45</v>
      </c>
      <c r="G29" s="6" t="n">
        <v>-45</v>
      </c>
    </row>
    <row r="30">
      <c r="A30" s="4" t="inlineStr">
        <is>
          <t>Common shares issued from treasury stock and capital increase for share-based compensation</t>
        </is>
      </c>
      <c r="B30" s="6" t="n">
        <v>-2</v>
      </c>
      <c r="G30" s="6" t="n">
        <v>19</v>
      </c>
      <c r="I30" s="6" t="n">
        <v>-21</v>
      </c>
    </row>
    <row r="31">
      <c r="A31" s="4" t="inlineStr">
        <is>
          <t>Share-based compensation expense</t>
        </is>
      </c>
      <c r="B31" s="6" t="n">
        <v>12</v>
      </c>
      <c r="I31" s="6" t="n">
        <v>12</v>
      </c>
    </row>
    <row r="32">
      <c r="A32" s="4" t="inlineStr">
        <is>
          <t>Other changes</t>
        </is>
      </c>
      <c r="B32" s="6" t="n">
        <v>-9</v>
      </c>
      <c r="I32" s="6" t="n">
        <v>-9</v>
      </c>
    </row>
    <row r="33">
      <c r="A33" s="4" t="inlineStr">
        <is>
          <t>Ending balance at Jun. 30, 2019</t>
        </is>
      </c>
      <c r="B33" s="6" t="n">
        <v>5489</v>
      </c>
      <c r="E33" s="6" t="n">
        <v>25</v>
      </c>
      <c r="G33" s="6" t="n">
        <v>-148</v>
      </c>
      <c r="I33" s="6" t="n">
        <v>4397</v>
      </c>
      <c r="K33" s="6" t="n">
        <v>3057</v>
      </c>
      <c r="N33" s="6" t="n">
        <v>-1880</v>
      </c>
      <c r="P33" s="6" t="n">
        <v>38</v>
      </c>
    </row>
    <row r="34">
      <c r="A34" s="4" t="inlineStr">
        <is>
          <t>Ending balance, redeemable noncontrolling interests at Jun. 30, 2019</t>
        </is>
      </c>
      <c r="R34" s="6" t="n">
        <v>33</v>
      </c>
    </row>
    <row r="35">
      <c r="A35" s="3" t="inlineStr">
        <is>
          <t>Increase (Decrease) in Stockholders' Equity [Roll Forward]</t>
        </is>
      </c>
    </row>
    <row r="36">
      <c r="A36" s="4" t="inlineStr">
        <is>
          <t>Net income (loss)</t>
        </is>
      </c>
      <c r="B36" s="6" t="n">
        <v>640</v>
      </c>
      <c r="K36" s="6" t="n">
        <v>637</v>
      </c>
      <c r="P36" s="6" t="n">
        <v>3</v>
      </c>
    </row>
    <row r="37">
      <c r="A37" s="4" t="inlineStr">
        <is>
          <t>Net income (loss), redeemable non controlling interests</t>
        </is>
      </c>
      <c r="R37" s="6" t="n">
        <v>3</v>
      </c>
    </row>
    <row r="38">
      <c r="A38" s="4" t="inlineStr">
        <is>
          <t>Other comprehensive income (loss), net of tax</t>
        </is>
      </c>
      <c r="B38" s="6" t="n">
        <v>-14</v>
      </c>
      <c r="N38" s="6" t="n">
        <v>-12</v>
      </c>
      <c r="P38" s="6" t="n">
        <v>-2</v>
      </c>
    </row>
    <row r="39">
      <c r="A39" s="4" t="inlineStr">
        <is>
          <t>Dividends paid</t>
        </is>
      </c>
      <c r="B39" s="6" t="n">
        <v>0</v>
      </c>
      <c r="R39" s="6" t="n">
        <v>-2</v>
      </c>
    </row>
    <row r="40">
      <c r="A40" s="4" t="inlineStr">
        <is>
          <t>Acquisition of treasury stock</t>
        </is>
      </c>
      <c r="B40" s="6" t="n">
        <v>0</v>
      </c>
      <c r="G40" s="6" t="n">
        <v>0</v>
      </c>
    </row>
    <row r="41">
      <c r="A41" s="4" t="inlineStr">
        <is>
          <t>Common shares issued from treasury stock and capital increase for share-based compensation</t>
        </is>
      </c>
      <c r="B41" s="6" t="n">
        <v>-1</v>
      </c>
      <c r="G41" s="6" t="n">
        <v>6</v>
      </c>
      <c r="I41" s="6" t="n">
        <v>-7</v>
      </c>
    </row>
    <row r="42">
      <c r="A42" s="4" t="inlineStr">
        <is>
          <t>Share-based compensation expense</t>
        </is>
      </c>
      <c r="B42" s="6" t="n">
        <v>9</v>
      </c>
      <c r="I42" s="6" t="n">
        <v>9</v>
      </c>
    </row>
    <row r="43">
      <c r="A43" s="4" t="inlineStr">
        <is>
          <t>Other changes</t>
        </is>
      </c>
      <c r="B43" s="6" t="n">
        <v>3</v>
      </c>
      <c r="I43" s="6" t="n">
        <v>3</v>
      </c>
    </row>
    <row r="44">
      <c r="A44" s="4" t="inlineStr">
        <is>
          <t>Ending balance at Sep. 30, 2019</t>
        </is>
      </c>
      <c r="B44" s="6" t="n">
        <v>6126</v>
      </c>
      <c r="E44" s="6" t="n">
        <v>25</v>
      </c>
      <c r="G44" s="6" t="n">
        <v>-142</v>
      </c>
      <c r="I44" s="6" t="n">
        <v>4402</v>
      </c>
      <c r="K44" s="6" t="n">
        <v>3694</v>
      </c>
      <c r="N44" s="6" t="n">
        <v>-1892</v>
      </c>
      <c r="P44" s="6" t="n">
        <v>39</v>
      </c>
    </row>
    <row r="45">
      <c r="A45" s="4" t="inlineStr">
        <is>
          <t>Ending balance, redeemable noncontrolling interests at Sep. 30, 2019</t>
        </is>
      </c>
      <c r="R45" s="6" t="n">
        <v>34</v>
      </c>
    </row>
    <row r="46">
      <c r="A46" s="4" t="inlineStr">
        <is>
          <t>Beginning balance at Dec. 31, 2019</t>
        </is>
      </c>
      <c r="B46" s="6" t="n">
        <v>6121</v>
      </c>
      <c r="C46" s="5" t="n">
        <v>-36</v>
      </c>
      <c r="D46" s="5" t="n">
        <v>6085</v>
      </c>
      <c r="E46" s="6" t="n">
        <v>25</v>
      </c>
      <c r="F46" s="5" t="n">
        <v>25</v>
      </c>
      <c r="G46" s="6" t="n">
        <v>-154</v>
      </c>
      <c r="H46" s="5" t="n">
        <v>-154</v>
      </c>
      <c r="I46" s="6" t="n">
        <v>4404</v>
      </c>
      <c r="J46" s="5" t="n">
        <v>4404</v>
      </c>
      <c r="K46" s="6" t="n">
        <v>3808</v>
      </c>
      <c r="L46" s="5" t="n">
        <v>-36</v>
      </c>
      <c r="M46" s="5" t="n">
        <v>3772</v>
      </c>
      <c r="N46" s="6" t="n">
        <v>-2002</v>
      </c>
      <c r="O46" s="5" t="n">
        <v>-2002</v>
      </c>
      <c r="P46" s="6" t="n">
        <v>40</v>
      </c>
      <c r="Q46" s="5" t="n">
        <v>40</v>
      </c>
    </row>
    <row r="47">
      <c r="A47" s="4" t="inlineStr">
        <is>
          <t>Beginning balance, redeemable noncontrolling interests at Dec. 31, 2019</t>
        </is>
      </c>
      <c r="B47" s="6" t="n">
        <v>35</v>
      </c>
      <c r="R47" s="6" t="n">
        <v>35</v>
      </c>
      <c r="S47" s="5" t="n">
        <v>35</v>
      </c>
    </row>
    <row r="48">
      <c r="A48" s="3" t="inlineStr">
        <is>
          <t>Increase (Decrease) in Stockholders' Equity [Roll Forward]</t>
        </is>
      </c>
    </row>
    <row r="49">
      <c r="A49" s="4" t="inlineStr">
        <is>
          <t>Net income (loss)</t>
        </is>
      </c>
      <c r="B49" s="6" t="n">
        <v>-56</v>
      </c>
      <c r="K49" s="6" t="n">
        <v>-65</v>
      </c>
      <c r="P49" s="6" t="n">
        <v>9</v>
      </c>
    </row>
    <row r="50">
      <c r="A50" s="4" t="inlineStr">
        <is>
          <t>Net income (loss), redeemable non controlling interests</t>
        </is>
      </c>
      <c r="R50" s="6" t="n">
        <v>2</v>
      </c>
    </row>
    <row r="51">
      <c r="A51" s="4" t="inlineStr">
        <is>
          <t>Other comprehensive income (loss), net of tax</t>
        </is>
      </c>
      <c r="B51" s="6" t="n">
        <v>-401</v>
      </c>
      <c r="N51" s="6" t="n">
        <v>-399</v>
      </c>
      <c r="P51" s="6" t="n">
        <v>-2</v>
      </c>
    </row>
    <row r="52">
      <c r="A52" s="4" t="inlineStr">
        <is>
          <t>Dividends paid</t>
        </is>
      </c>
      <c r="B52" s="6" t="n">
        <v>0</v>
      </c>
      <c r="R52" s="6" t="n">
        <v>-1</v>
      </c>
    </row>
    <row r="53">
      <c r="A53" s="4" t="inlineStr">
        <is>
          <t>Decrease in non controlling interest due to the change of ownership</t>
        </is>
      </c>
      <c r="B53" s="6" t="n">
        <v>-9</v>
      </c>
      <c r="I53" s="6" t="n">
        <v>-5</v>
      </c>
      <c r="P53" s="6" t="n">
        <v>-4</v>
      </c>
    </row>
    <row r="54">
      <c r="A54" s="4" t="inlineStr">
        <is>
          <t>Share-based compensation expense</t>
        </is>
      </c>
      <c r="B54" s="6" t="n">
        <v>5</v>
      </c>
      <c r="I54" s="6" t="n">
        <v>5</v>
      </c>
    </row>
    <row r="55">
      <c r="A55" s="4" t="inlineStr">
        <is>
          <t>Other changes</t>
        </is>
      </c>
      <c r="B55" s="6" t="n">
        <v>-2</v>
      </c>
      <c r="I55" s="6" t="n">
        <v>-3</v>
      </c>
      <c r="P55" s="6" t="n">
        <v>1</v>
      </c>
    </row>
    <row r="56">
      <c r="A56" s="4" t="inlineStr">
        <is>
          <t>Ending balance at Mar. 31, 2020</t>
        </is>
      </c>
      <c r="B56" s="6" t="n">
        <v>5622</v>
      </c>
      <c r="E56" s="6" t="n">
        <v>25</v>
      </c>
      <c r="G56" s="6" t="n">
        <v>-154</v>
      </c>
      <c r="I56" s="6" t="n">
        <v>4401</v>
      </c>
      <c r="K56" s="6" t="n">
        <v>3707</v>
      </c>
      <c r="N56" s="6" t="n">
        <v>-2401</v>
      </c>
      <c r="P56" s="6" t="n">
        <v>44</v>
      </c>
    </row>
    <row r="57">
      <c r="A57" s="4" t="inlineStr">
        <is>
          <t>Ending balance, redeemable noncontrolling interests at Mar. 31, 2020</t>
        </is>
      </c>
      <c r="R57" s="6" t="n">
        <v>36</v>
      </c>
    </row>
    <row r="58">
      <c r="A58" s="4" t="inlineStr">
        <is>
          <t>Beginning balance at Dec. 31, 2019</t>
        </is>
      </c>
      <c r="B58" s="6" t="n">
        <v>6121</v>
      </c>
      <c r="C58" s="5" t="n">
        <v>-36</v>
      </c>
      <c r="D58" s="5" t="n">
        <v>6085</v>
      </c>
      <c r="E58" s="6" t="n">
        <v>25</v>
      </c>
      <c r="F58" s="5" t="n">
        <v>25</v>
      </c>
      <c r="G58" s="6" t="n">
        <v>-154</v>
      </c>
      <c r="H58" s="5" t="n">
        <v>-154</v>
      </c>
      <c r="I58" s="6" t="n">
        <v>4404</v>
      </c>
      <c r="J58" s="5" t="n">
        <v>4404</v>
      </c>
      <c r="K58" s="6" t="n">
        <v>3808</v>
      </c>
      <c r="L58" s="5" t="n">
        <v>-36</v>
      </c>
      <c r="M58" s="5" t="n">
        <v>3772</v>
      </c>
      <c r="N58" s="6" t="n">
        <v>-2002</v>
      </c>
      <c r="O58" s="5" t="n">
        <v>-2002</v>
      </c>
      <c r="P58" s="6" t="n">
        <v>40</v>
      </c>
      <c r="Q58" s="5" t="n">
        <v>40</v>
      </c>
    </row>
    <row r="59">
      <c r="A59" s="4" t="inlineStr">
        <is>
          <t>Beginning balance, redeemable noncontrolling interests at Dec. 31, 2019</t>
        </is>
      </c>
      <c r="B59" s="6" t="n">
        <v>35</v>
      </c>
      <c r="R59" s="6" t="n">
        <v>35</v>
      </c>
      <c r="S59" s="5" t="n">
        <v>35</v>
      </c>
    </row>
    <row r="60">
      <c r="A60" s="3" t="inlineStr">
        <is>
          <t>Increase (Decrease) in Stockholders' Equity [Roll Forward]</t>
        </is>
      </c>
    </row>
    <row r="61">
      <c r="A61" s="4" t="inlineStr">
        <is>
          <t>Other comprehensive income (loss), net of tax</t>
        </is>
      </c>
      <c r="B61" s="6" t="n">
        <v>-655</v>
      </c>
    </row>
    <row r="62">
      <c r="A62" s="4" t="inlineStr">
        <is>
          <t>Ending balance at Sep. 30, 2020</t>
        </is>
      </c>
      <c r="B62" s="6" t="n">
        <v>4799</v>
      </c>
      <c r="E62" s="6" t="n">
        <v>25</v>
      </c>
      <c r="G62" s="6" t="n">
        <v>-140</v>
      </c>
      <c r="I62" s="6" t="n">
        <v>4397</v>
      </c>
      <c r="K62" s="6" t="n">
        <v>3115</v>
      </c>
      <c r="N62" s="6" t="n">
        <v>-2657</v>
      </c>
      <c r="P62" s="6" t="n">
        <v>59</v>
      </c>
    </row>
    <row r="63">
      <c r="A63" s="4" t="inlineStr">
        <is>
          <t>Ending balance, redeemable noncontrolling interests at Sep. 30, 2020</t>
        </is>
      </c>
      <c r="B63" s="6" t="n">
        <v>41</v>
      </c>
      <c r="R63" s="6" t="n">
        <v>41</v>
      </c>
    </row>
    <row r="64">
      <c r="A64" s="4" t="inlineStr">
        <is>
          <t>Beginning balance at Mar. 31, 2020</t>
        </is>
      </c>
      <c r="B64" s="6" t="n">
        <v>5622</v>
      </c>
      <c r="E64" s="6" t="n">
        <v>25</v>
      </c>
      <c r="G64" s="6" t="n">
        <v>-154</v>
      </c>
      <c r="I64" s="6" t="n">
        <v>4401</v>
      </c>
      <c r="K64" s="6" t="n">
        <v>3707</v>
      </c>
      <c r="N64" s="6" t="n">
        <v>-2401</v>
      </c>
      <c r="P64" s="6" t="n">
        <v>44</v>
      </c>
    </row>
    <row r="65">
      <c r="A65" s="4" t="inlineStr">
        <is>
          <t>Beginning balance, redeemable noncontrolling interests at Mar. 31, 2020</t>
        </is>
      </c>
      <c r="R65" s="6" t="n">
        <v>36</v>
      </c>
    </row>
    <row r="66">
      <c r="A66" s="3" t="inlineStr">
        <is>
          <t>Increase (Decrease) in Stockholders' Equity [Roll Forward]</t>
        </is>
      </c>
    </row>
    <row r="67">
      <c r="A67" s="4" t="inlineStr">
        <is>
          <t>Net income (loss)</t>
        </is>
      </c>
      <c r="B67" s="6" t="n">
        <v>357</v>
      </c>
      <c r="K67" s="6" t="n">
        <v>350</v>
      </c>
      <c r="P67" s="6" t="n">
        <v>7</v>
      </c>
    </row>
    <row r="68">
      <c r="A68" s="4" t="inlineStr">
        <is>
          <t>Net income (loss), redeemable non controlling interests</t>
        </is>
      </c>
      <c r="R68" s="6" t="n">
        <v>4</v>
      </c>
    </row>
    <row r="69">
      <c r="A69" s="4" t="inlineStr">
        <is>
          <t>Other comprehensive income (loss), net of tax</t>
        </is>
      </c>
      <c r="B69" s="6" t="n">
        <v>-59</v>
      </c>
      <c r="N69" s="6" t="n">
        <v>-59</v>
      </c>
    </row>
    <row r="70">
      <c r="A70" s="4" t="inlineStr">
        <is>
          <t>Dividends paid</t>
        </is>
      </c>
      <c r="B70" s="6" t="n">
        <v>0</v>
      </c>
      <c r="R70" s="6" t="n">
        <v>-2</v>
      </c>
    </row>
    <row r="71">
      <c r="A71" s="4" t="inlineStr">
        <is>
          <t>Common shares issued from treasury stock and capital increase for share-based compensation</t>
        </is>
      </c>
      <c r="B71" s="6" t="n">
        <v>0</v>
      </c>
      <c r="G71" s="6" t="n">
        <v>14</v>
      </c>
      <c r="I71" s="6" t="n">
        <v>-14</v>
      </c>
    </row>
    <row r="72">
      <c r="A72" s="4" t="inlineStr">
        <is>
          <t>Share-based compensation expense</t>
        </is>
      </c>
      <c r="B72" s="6" t="n">
        <v>4</v>
      </c>
      <c r="I72" s="6" t="n">
        <v>4</v>
      </c>
    </row>
    <row r="73">
      <c r="A73" s="4" t="inlineStr">
        <is>
          <t>Other changes</t>
        </is>
      </c>
      <c r="B73" s="6" t="n">
        <v>1</v>
      </c>
      <c r="I73" s="6" t="n">
        <v>1</v>
      </c>
    </row>
    <row r="74">
      <c r="A74" s="4" t="inlineStr">
        <is>
          <t>Ending balance at Jun. 30, 2020</t>
        </is>
      </c>
      <c r="B74" s="6" t="n">
        <v>5925</v>
      </c>
      <c r="E74" s="6" t="n">
        <v>25</v>
      </c>
      <c r="G74" s="6" t="n">
        <v>-140</v>
      </c>
      <c r="I74" s="6" t="n">
        <v>4392</v>
      </c>
      <c r="K74" s="6" t="n">
        <v>4057</v>
      </c>
      <c r="N74" s="6" t="n">
        <v>-2460</v>
      </c>
      <c r="P74" s="6" t="n">
        <v>51</v>
      </c>
    </row>
    <row r="75">
      <c r="A75" s="4" t="inlineStr">
        <is>
          <t>Ending balance, redeemable noncontrolling interests at Jun. 30, 2020</t>
        </is>
      </c>
      <c r="R75" s="6" t="n">
        <v>38</v>
      </c>
    </row>
    <row r="76">
      <c r="A76" s="3" t="inlineStr">
        <is>
          <t>Increase (Decrease) in Stockholders' Equity [Roll Forward]</t>
        </is>
      </c>
    </row>
    <row r="77">
      <c r="A77" s="4" t="inlineStr">
        <is>
          <t>Net income (loss)</t>
        </is>
      </c>
      <c r="B77" s="6" t="n">
        <v>-936</v>
      </c>
      <c r="K77" s="6" t="n">
        <v>-942</v>
      </c>
      <c r="P77" s="6" t="n">
        <v>6</v>
      </c>
    </row>
    <row r="78">
      <c r="A78" s="4" t="inlineStr">
        <is>
          <t>Net income (loss), redeemable non controlling interests</t>
        </is>
      </c>
      <c r="R78" s="6" t="n">
        <v>4</v>
      </c>
    </row>
    <row r="79">
      <c r="A79" s="4" t="inlineStr">
        <is>
          <t>Other comprehensive income (loss), net of tax</t>
        </is>
      </c>
      <c r="B79" s="6" t="n">
        <v>-194</v>
      </c>
      <c r="N79" s="6" t="n">
        <v>-197</v>
      </c>
      <c r="P79" s="6" t="n">
        <v>3</v>
      </c>
    </row>
    <row r="80">
      <c r="A80" s="4" t="inlineStr">
        <is>
          <t>Dividends paid</t>
        </is>
      </c>
      <c r="B80" s="6" t="n">
        <v>0</v>
      </c>
      <c r="R80" s="6" t="n">
        <v>-1</v>
      </c>
    </row>
    <row r="81">
      <c r="A81" s="4" t="inlineStr">
        <is>
          <t>Share-based compensation expense</t>
        </is>
      </c>
      <c r="B81" s="6" t="n">
        <v>3</v>
      </c>
      <c r="I81" s="6" t="n">
        <v>3</v>
      </c>
    </row>
    <row r="82">
      <c r="A82" s="4" t="inlineStr">
        <is>
          <t>Other changes</t>
        </is>
      </c>
      <c r="B82" s="6" t="n">
        <v>1</v>
      </c>
      <c r="I82" s="6" t="n">
        <v>2</v>
      </c>
      <c r="P82" s="6" t="n">
        <v>-1</v>
      </c>
    </row>
    <row r="83">
      <c r="A83" s="4" t="inlineStr">
        <is>
          <t>Ending balance at Sep. 30, 2020</t>
        </is>
      </c>
      <c r="B83" s="6" t="n">
        <v>4799</v>
      </c>
      <c r="E83" s="5" t="n">
        <v>25</v>
      </c>
      <c r="G83" s="5" t="n">
        <v>-140</v>
      </c>
      <c r="I83" s="5" t="n">
        <v>4397</v>
      </c>
      <c r="K83" s="5" t="n">
        <v>3115</v>
      </c>
      <c r="N83" s="5" t="n">
        <v>-2657</v>
      </c>
      <c r="P83" s="5" t="n">
        <v>59</v>
      </c>
    </row>
    <row r="84">
      <c r="A84" s="4" t="inlineStr">
        <is>
          <t>Ending balance, redeemable noncontrolling interests at Sep. 30, 2020</t>
        </is>
      </c>
      <c r="B84" s="5" t="n">
        <v>41</v>
      </c>
      <c r="R84" s="5" t="n">
        <v>4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Components of OCI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Unrealized gain (loss) on cash flow hedges</t>
        </is>
      </c>
    </row>
    <row r="4">
      <c r="A4" s="4" t="inlineStr">
        <is>
          <t>Gross Amount</t>
        </is>
      </c>
      <c r="B4" s="5" t="n">
        <v>40</v>
      </c>
      <c r="E4" s="5" t="n">
        <v>-28</v>
      </c>
      <c r="H4" s="5" t="n">
        <v>100</v>
      </c>
      <c r="I4" s="5" t="n">
        <v>-50</v>
      </c>
    </row>
    <row r="5">
      <c r="A5" s="4" t="inlineStr">
        <is>
          <t>Income Taxes</t>
        </is>
      </c>
      <c r="B5" s="6" t="n">
        <v>-10</v>
      </c>
      <c r="E5" s="6" t="n">
        <v>6</v>
      </c>
      <c r="H5" s="6" t="n">
        <v>-13</v>
      </c>
      <c r="I5" s="6" t="n">
        <v>11</v>
      </c>
    </row>
    <row r="6">
      <c r="A6" s="4" t="inlineStr">
        <is>
          <t>Net Amount</t>
        </is>
      </c>
      <c r="B6" s="6" t="n">
        <v>30</v>
      </c>
      <c r="E6" s="6" t="n">
        <v>-22</v>
      </c>
      <c r="H6" s="6" t="n">
        <v>87</v>
      </c>
      <c r="I6" s="6" t="n">
        <v>-39</v>
      </c>
    </row>
    <row r="7">
      <c r="A7" s="3" t="inlineStr">
        <is>
          <t>Changes in retirement plans’ funded status</t>
        </is>
      </c>
    </row>
    <row r="8">
      <c r="A8" s="4" t="inlineStr">
        <is>
          <t>Gross Amount</t>
        </is>
      </c>
      <c r="B8" s="6" t="n">
        <v>-21</v>
      </c>
      <c r="E8" s="6" t="n">
        <v>-15</v>
      </c>
      <c r="H8" s="6" t="n">
        <v>-63</v>
      </c>
      <c r="I8" s="6" t="n">
        <v>-37</v>
      </c>
    </row>
    <row r="9">
      <c r="A9" s="4" t="inlineStr">
        <is>
          <t>Income Taxes</t>
        </is>
      </c>
      <c r="B9" s="6" t="n">
        <v>6</v>
      </c>
      <c r="E9" s="6" t="n">
        <v>6</v>
      </c>
      <c r="H9" s="6" t="n">
        <v>20</v>
      </c>
      <c r="I9" s="6" t="n">
        <v>14</v>
      </c>
    </row>
    <row r="10">
      <c r="A10" s="4" t="inlineStr">
        <is>
          <t>Net Amount</t>
        </is>
      </c>
      <c r="B10" s="6" t="n">
        <v>-15</v>
      </c>
      <c r="E10" s="6" t="n">
        <v>-9</v>
      </c>
      <c r="H10" s="6" t="n">
        <v>-43</v>
      </c>
      <c r="I10" s="6" t="n">
        <v>-23</v>
      </c>
    </row>
    <row r="11">
      <c r="A11" s="3" t="inlineStr">
        <is>
          <t>Foreign currency translation</t>
        </is>
      </c>
    </row>
    <row r="12">
      <c r="A12" s="4" t="inlineStr">
        <is>
          <t>Gross Amount</t>
        </is>
      </c>
      <c r="B12" s="6" t="n">
        <v>-221</v>
      </c>
      <c r="E12" s="6" t="n">
        <v>31</v>
      </c>
      <c r="H12" s="6" t="n">
        <v>-697</v>
      </c>
      <c r="I12" s="6" t="n">
        <v>109</v>
      </c>
    </row>
    <row r="13">
      <c r="A13" s="4" t="inlineStr">
        <is>
          <t>Income Taxes</t>
        </is>
      </c>
      <c r="B13" s="6" t="n">
        <v>0</v>
      </c>
      <c r="E13" s="6" t="n">
        <v>0</v>
      </c>
      <c r="H13" s="6" t="n">
        <v>0</v>
      </c>
      <c r="I13" s="6" t="n">
        <v>0</v>
      </c>
    </row>
    <row r="14">
      <c r="A14" s="4" t="inlineStr">
        <is>
          <t>Net Amount</t>
        </is>
      </c>
      <c r="B14" s="6" t="n">
        <v>-221</v>
      </c>
      <c r="E14" s="6" t="n">
        <v>31</v>
      </c>
      <c r="H14" s="6" t="n">
        <v>-697</v>
      </c>
      <c r="I14" s="6" t="n">
        <v>109</v>
      </c>
    </row>
    <row r="15">
      <c r="A15" s="3" t="inlineStr">
        <is>
          <t>Share of other comprehensive income (loss) of entities using the equity method</t>
        </is>
      </c>
    </row>
    <row r="16">
      <c r="A16" s="4" t="inlineStr">
        <is>
          <t>Gross Amount</t>
        </is>
      </c>
      <c r="B16" s="6" t="n">
        <v>12</v>
      </c>
      <c r="E16" s="6" t="n">
        <v>-14</v>
      </c>
      <c r="H16" s="6" t="n">
        <v>-2</v>
      </c>
      <c r="I16" s="6" t="n">
        <v>-17</v>
      </c>
    </row>
    <row r="17">
      <c r="A17" s="4" t="inlineStr">
        <is>
          <t>Income Taxes</t>
        </is>
      </c>
      <c r="B17" s="6" t="n">
        <v>0</v>
      </c>
      <c r="E17" s="6" t="n">
        <v>0</v>
      </c>
      <c r="H17" s="6" t="n">
        <v>0</v>
      </c>
      <c r="I17" s="6" t="n">
        <v>0</v>
      </c>
    </row>
    <row r="18">
      <c r="A18" s="4" t="inlineStr">
        <is>
          <t>Net Amount</t>
        </is>
      </c>
      <c r="B18" s="6" t="n">
        <v>12</v>
      </c>
      <c r="E18" s="6" t="n">
        <v>-14</v>
      </c>
      <c r="H18" s="6" t="n">
        <v>-2</v>
      </c>
      <c r="I18" s="6" t="n">
        <v>-17</v>
      </c>
    </row>
    <row r="19">
      <c r="A19" s="3" t="inlineStr">
        <is>
          <t>Other comprehensive income (loss)</t>
        </is>
      </c>
    </row>
    <row r="20">
      <c r="A20" s="4" t="inlineStr">
        <is>
          <t>Gross Amount</t>
        </is>
      </c>
      <c r="B20" s="6" t="n">
        <v>-190</v>
      </c>
      <c r="E20" s="6" t="n">
        <v>-26</v>
      </c>
      <c r="H20" s="6" t="n">
        <v>-662</v>
      </c>
      <c r="I20" s="6" t="n">
        <v>5</v>
      </c>
    </row>
    <row r="21">
      <c r="A21" s="4" t="inlineStr">
        <is>
          <t>Income Taxes</t>
        </is>
      </c>
      <c r="B21" s="6" t="n">
        <v>-4</v>
      </c>
      <c r="E21" s="6" t="n">
        <v>12</v>
      </c>
      <c r="H21" s="6" t="n">
        <v>7</v>
      </c>
      <c r="I21" s="6" t="n">
        <v>25</v>
      </c>
    </row>
    <row r="22">
      <c r="A22" s="4" t="inlineStr">
        <is>
          <t>Other comprehensive income (loss), net of tax</t>
        </is>
      </c>
      <c r="B22" s="5" t="n">
        <v>-194</v>
      </c>
      <c r="C22" s="5" t="n">
        <v>-59</v>
      </c>
      <c r="D22" s="5" t="n">
        <v>-401</v>
      </c>
      <c r="E22" s="5" t="n">
        <v>-14</v>
      </c>
      <c r="F22" s="5" t="n">
        <v>-5</v>
      </c>
      <c r="G22" s="5" t="n">
        <v>49</v>
      </c>
      <c r="H22" s="5" t="n">
        <v>-655</v>
      </c>
      <c r="I22" s="5" t="n">
        <v>30</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INCOME (LOSS) - Components of AOCI (Details) - USD ($) $ in Millions</t>
        </is>
      </c>
      <c r="B1" s="2" t="inlineStr">
        <is>
          <t>3 Months Ended</t>
        </is>
      </c>
      <c r="C1" s="2" t="inlineStr">
        <is>
          <t>9 Months Ended</t>
        </is>
      </c>
    </row>
    <row r="2">
      <c r="B2" s="2" t="inlineStr">
        <is>
          <t>Mar. 31, 2019</t>
        </is>
      </c>
      <c r="C2" s="2" t="inlineStr">
        <is>
          <t>Sep. 30, 2020</t>
        </is>
      </c>
      <c r="D2" s="2" t="inlineStr">
        <is>
          <t>Sep. 30, 2019</t>
        </is>
      </c>
    </row>
    <row r="3">
      <c r="A3" s="3" t="inlineStr">
        <is>
          <t>Accumulated Other Comprehensive Income [Roll Forward]</t>
        </is>
      </c>
    </row>
    <row r="4">
      <c r="A4" s="4" t="inlineStr">
        <is>
          <t>Beginning balance</t>
        </is>
      </c>
      <c r="B4" s="5" t="n">
        <v>5068</v>
      </c>
      <c r="C4" s="5" t="n">
        <v>6121</v>
      </c>
      <c r="D4" s="5" t="n">
        <v>5068</v>
      </c>
    </row>
    <row r="5">
      <c r="A5" s="4" t="inlineStr">
        <is>
          <t>Reclassification of certain tax effects</t>
        </is>
      </c>
      <c r="B5" s="6" t="n">
        <v>0</v>
      </c>
    </row>
    <row r="6">
      <c r="A6" s="4" t="inlineStr">
        <is>
          <t>Ending balance</t>
        </is>
      </c>
      <c r="B6" s="6" t="n">
        <v>5391</v>
      </c>
      <c r="C6" s="6" t="n">
        <v>4799</v>
      </c>
      <c r="D6" s="6" t="n">
        <v>6126</v>
      </c>
    </row>
    <row r="7">
      <c r="A7" s="4" t="inlineStr">
        <is>
          <t>Other comprehensive income (loss) allocated to noncontrolling interests</t>
        </is>
      </c>
      <c r="C7" s="6" t="n">
        <v>0</v>
      </c>
      <c r="D7" s="6" t="n">
        <v>-2</v>
      </c>
    </row>
    <row r="8">
      <c r="A8" s="4" t="inlineStr">
        <is>
          <t>Unrealized Gain (Loss) on Cash Flow Hedges</t>
        </is>
      </c>
    </row>
    <row r="9">
      <c r="A9" s="3" t="inlineStr">
        <is>
          <t>Accumulated Other Comprehensive Income [Roll Forward]</t>
        </is>
      </c>
    </row>
    <row r="10">
      <c r="A10" s="4" t="inlineStr">
        <is>
          <t>Beginning balance</t>
        </is>
      </c>
      <c r="B10" s="6" t="n">
        <v>-22</v>
      </c>
      <c r="C10" s="6" t="n">
        <v>-54</v>
      </c>
      <c r="D10" s="6" t="n">
        <v>-22</v>
      </c>
    </row>
    <row r="11">
      <c r="A11" s="4" t="inlineStr">
        <is>
          <t>Other comprehensive income (loss), before reclassifications</t>
        </is>
      </c>
      <c r="C11" s="6" t="n">
        <v>86</v>
      </c>
      <c r="D11" s="6" t="n">
        <v>-93</v>
      </c>
    </row>
    <row r="12">
      <c r="A12" s="4" t="inlineStr">
        <is>
          <t>Amounts reclassified from other comprehensive income</t>
        </is>
      </c>
      <c r="C12" s="6" t="n">
        <v>1</v>
      </c>
      <c r="D12" s="6" t="n">
        <v>54</v>
      </c>
    </row>
    <row r="13">
      <c r="A13" s="4" t="inlineStr">
        <is>
          <t>Other comprehensive income (loss)</t>
        </is>
      </c>
      <c r="C13" s="6" t="n">
        <v>87</v>
      </c>
      <c r="D13" s="6" t="n">
        <v>-39</v>
      </c>
    </row>
    <row r="14">
      <c r="A14" s="4" t="inlineStr">
        <is>
          <t>Reclassification of certain tax effects</t>
        </is>
      </c>
      <c r="D14" s="6" t="n">
        <v>0</v>
      </c>
    </row>
    <row r="15">
      <c r="A15" s="4" t="inlineStr">
        <is>
          <t>Ending balance</t>
        </is>
      </c>
      <c r="C15" s="6" t="n">
        <v>33</v>
      </c>
      <c r="D15" s="6" t="n">
        <v>-61</v>
      </c>
    </row>
    <row r="16">
      <c r="A16" s="4" t="inlineStr">
        <is>
          <t>Change in Retirement Plans’ Funded Status</t>
        </is>
      </c>
    </row>
    <row r="17">
      <c r="A17" s="3" t="inlineStr">
        <is>
          <t>Accumulated Other Comprehensive Income [Roll Forward]</t>
        </is>
      </c>
    </row>
    <row r="18">
      <c r="A18" s="4" t="inlineStr">
        <is>
          <t>Beginning balance</t>
        </is>
      </c>
      <c r="B18" s="6" t="n">
        <v>-473</v>
      </c>
      <c r="C18" s="6" t="n">
        <v>-650</v>
      </c>
      <c r="D18" s="6" t="n">
        <v>-473</v>
      </c>
    </row>
    <row r="19">
      <c r="A19" s="4" t="inlineStr">
        <is>
          <t>Other comprehensive income (loss), before reclassifications</t>
        </is>
      </c>
      <c r="C19" s="6" t="n">
        <v>43</v>
      </c>
      <c r="D19" s="6" t="n">
        <v>30</v>
      </c>
    </row>
    <row r="20">
      <c r="A20" s="4" t="inlineStr">
        <is>
          <t>Amounts reclassified from other comprehensive income</t>
        </is>
      </c>
      <c r="C20" s="6" t="n">
        <v>-86</v>
      </c>
      <c r="D20" s="6" t="n">
        <v>-53</v>
      </c>
    </row>
    <row r="21">
      <c r="A21" s="4" t="inlineStr">
        <is>
          <t>Other comprehensive income (loss)</t>
        </is>
      </c>
      <c r="C21" s="6" t="n">
        <v>-43</v>
      </c>
      <c r="D21" s="6" t="n">
        <v>-23</v>
      </c>
    </row>
    <row r="22">
      <c r="A22" s="4" t="inlineStr">
        <is>
          <t>Reclassification of certain tax effects</t>
        </is>
      </c>
      <c r="D22" s="6" t="n">
        <v>-65</v>
      </c>
    </row>
    <row r="23">
      <c r="A23" s="4" t="inlineStr">
        <is>
          <t>Ending balance</t>
        </is>
      </c>
      <c r="C23" s="6" t="n">
        <v>-693</v>
      </c>
      <c r="D23" s="6" t="n">
        <v>-561</v>
      </c>
    </row>
    <row r="24">
      <c r="A24" s="4" t="inlineStr">
        <is>
          <t>Foreign Currency Translation</t>
        </is>
      </c>
    </row>
    <row r="25">
      <c r="A25" s="3" t="inlineStr">
        <is>
          <t>Accumulated Other Comprehensive Income [Roll Forward]</t>
        </is>
      </c>
    </row>
    <row r="26">
      <c r="A26" s="4" t="inlineStr">
        <is>
          <t>Beginning balance</t>
        </is>
      </c>
      <c r="B26" s="6" t="n">
        <v>-1216</v>
      </c>
      <c r="C26" s="6" t="n">
        <v>-1145</v>
      </c>
      <c r="D26" s="6" t="n">
        <v>-1216</v>
      </c>
    </row>
    <row r="27">
      <c r="A27" s="4" t="inlineStr">
        <is>
          <t>Other comprehensive income (loss), before reclassifications</t>
        </is>
      </c>
      <c r="C27" s="6" t="n">
        <v>-697</v>
      </c>
      <c r="D27" s="6" t="n">
        <v>111</v>
      </c>
    </row>
    <row r="28">
      <c r="A28" s="4" t="inlineStr">
        <is>
          <t>Amounts reclassified from other comprehensive income</t>
        </is>
      </c>
      <c r="C28" s="6" t="n">
        <v>0</v>
      </c>
      <c r="D28" s="6" t="n">
        <v>0</v>
      </c>
    </row>
    <row r="29">
      <c r="A29" s="4" t="inlineStr">
        <is>
          <t>Other comprehensive income (loss)</t>
        </is>
      </c>
      <c r="C29" s="6" t="n">
        <v>-697</v>
      </c>
      <c r="D29" s="6" t="n">
        <v>111</v>
      </c>
    </row>
    <row r="30">
      <c r="A30" s="4" t="inlineStr">
        <is>
          <t>Reclassification of certain tax effects</t>
        </is>
      </c>
      <c r="D30" s="6" t="n">
        <v>0</v>
      </c>
    </row>
    <row r="31">
      <c r="A31" s="4" t="inlineStr">
        <is>
          <t>Ending balance</t>
        </is>
      </c>
      <c r="C31" s="6" t="n">
        <v>-1842</v>
      </c>
      <c r="D31" s="6" t="n">
        <v>-1105</v>
      </c>
    </row>
    <row r="32">
      <c r="A32" s="4" t="inlineStr">
        <is>
          <t>Share of Other Comprehensive Income (Loss) of Entities Using the Equity Method</t>
        </is>
      </c>
    </row>
    <row r="33">
      <c r="A33" s="3" t="inlineStr">
        <is>
          <t>Accumulated Other Comprehensive Income [Roll Forward]</t>
        </is>
      </c>
    </row>
    <row r="34">
      <c r="A34" s="4" t="inlineStr">
        <is>
          <t>Beginning balance</t>
        </is>
      </c>
      <c r="B34" s="6" t="n">
        <v>-148</v>
      </c>
      <c r="C34" s="6" t="n">
        <v>-153</v>
      </c>
      <c r="D34" s="6" t="n">
        <v>-148</v>
      </c>
    </row>
    <row r="35">
      <c r="A35" s="4" t="inlineStr">
        <is>
          <t>Other comprehensive income (loss), before reclassifications</t>
        </is>
      </c>
      <c r="C35" s="6" t="n">
        <v>-2</v>
      </c>
      <c r="D35" s="6" t="n">
        <v>-17</v>
      </c>
    </row>
    <row r="36">
      <c r="A36" s="4" t="inlineStr">
        <is>
          <t>Amounts reclassified from other comprehensive income</t>
        </is>
      </c>
      <c r="C36" s="6" t="n">
        <v>0</v>
      </c>
      <c r="D36" s="6" t="n">
        <v>0</v>
      </c>
    </row>
    <row r="37">
      <c r="A37" s="4" t="inlineStr">
        <is>
          <t>Other comprehensive income (loss)</t>
        </is>
      </c>
      <c r="C37" s="6" t="n">
        <v>-2</v>
      </c>
      <c r="D37" s="6" t="n">
        <v>-17</v>
      </c>
    </row>
    <row r="38">
      <c r="A38" s="4" t="inlineStr">
        <is>
          <t>Reclassification of certain tax effects</t>
        </is>
      </c>
      <c r="D38" s="6" t="n">
        <v>0</v>
      </c>
    </row>
    <row r="39">
      <c r="A39" s="4" t="inlineStr">
        <is>
          <t>Ending balance</t>
        </is>
      </c>
      <c r="C39" s="6" t="n">
        <v>-155</v>
      </c>
      <c r="D39" s="6" t="n">
        <v>-165</v>
      </c>
    </row>
    <row r="40">
      <c r="A40" s="4" t="inlineStr">
        <is>
          <t>Total</t>
        </is>
      </c>
    </row>
    <row r="41">
      <c r="A41" s="3" t="inlineStr">
        <is>
          <t>Accumulated Other Comprehensive Income [Roll Forward]</t>
        </is>
      </c>
    </row>
    <row r="42">
      <c r="A42" s="4" t="inlineStr">
        <is>
          <t>Beginning balance</t>
        </is>
      </c>
      <c r="B42" s="6" t="n">
        <v>-1859</v>
      </c>
      <c r="C42" s="6" t="n">
        <v>-2002</v>
      </c>
      <c r="D42" s="6" t="n">
        <v>-1859</v>
      </c>
    </row>
    <row r="43">
      <c r="A43" s="4" t="inlineStr">
        <is>
          <t>Other comprehensive income (loss), before reclassifications</t>
        </is>
      </c>
      <c r="C43" s="6" t="n">
        <v>-570</v>
      </c>
      <c r="D43" s="6" t="n">
        <v>31</v>
      </c>
    </row>
    <row r="44">
      <c r="A44" s="4" t="inlineStr">
        <is>
          <t>Amounts reclassified from other comprehensive income</t>
        </is>
      </c>
      <c r="C44" s="6" t="n">
        <v>-85</v>
      </c>
      <c r="D44" s="6" t="n">
        <v>1</v>
      </c>
    </row>
    <row r="45">
      <c r="A45" s="4" t="inlineStr">
        <is>
          <t>Other comprehensive income (loss)</t>
        </is>
      </c>
      <c r="C45" s="6" t="n">
        <v>-655</v>
      </c>
      <c r="D45" s="6" t="n">
        <v>32</v>
      </c>
    </row>
    <row r="46">
      <c r="A46" s="4" t="inlineStr">
        <is>
          <t>Reclassification of certain tax effects</t>
        </is>
      </c>
      <c r="B46" s="6" t="n">
        <v>-65</v>
      </c>
      <c r="D46" s="6" t="n">
        <v>-65</v>
      </c>
    </row>
    <row r="47">
      <c r="A47" s="4" t="inlineStr">
        <is>
          <t>Ending balance</t>
        </is>
      </c>
      <c r="B47" s="5" t="n">
        <v>-1877</v>
      </c>
      <c r="C47" s="5" t="n">
        <v>-2657</v>
      </c>
      <c r="D47" s="5" t="n">
        <v>-1892</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Revenues</t>
        </is>
      </c>
      <c r="B4" s="5" t="n">
        <v>6492</v>
      </c>
      <c r="C4" s="5" t="n">
        <v>6360</v>
      </c>
      <c r="D4" s="5" t="n">
        <v>17531</v>
      </c>
      <c r="E4" s="5" t="n">
        <v>20384</v>
      </c>
    </row>
    <row r="5">
      <c r="A5" s="4" t="inlineStr">
        <is>
          <t>Cost of goods sold</t>
        </is>
      </c>
      <c r="B5" s="6" t="n">
        <v>-5178</v>
      </c>
      <c r="C5" s="6" t="n">
        <v>-5015</v>
      </c>
      <c r="D5" s="6" t="n">
        <v>-14706</v>
      </c>
      <c r="E5" s="6" t="n">
        <v>-15732</v>
      </c>
    </row>
    <row r="6">
      <c r="A6" s="4" t="inlineStr">
        <is>
          <t>Other, net</t>
        </is>
      </c>
      <c r="B6" s="6" t="n">
        <v>-1388</v>
      </c>
      <c r="C6" s="6" t="n">
        <v>-173</v>
      </c>
      <c r="D6" s="6" t="n">
        <v>-290</v>
      </c>
      <c r="E6" s="6" t="n">
        <v>-552</v>
      </c>
    </row>
    <row r="7">
      <c r="A7" s="4" t="inlineStr">
        <is>
          <t>Interest expense</t>
        </is>
      </c>
      <c r="B7" s="6" t="n">
        <v>-161</v>
      </c>
      <c r="C7" s="6" t="n">
        <v>-192</v>
      </c>
      <c r="D7" s="6" t="n">
        <v>-512</v>
      </c>
      <c r="E7" s="6" t="n">
        <v>-570</v>
      </c>
    </row>
    <row r="8">
      <c r="A8" s="4" t="inlineStr">
        <is>
          <t>Income taxes</t>
        </is>
      </c>
      <c r="B8" s="6" t="n">
        <v>15</v>
      </c>
      <c r="C8" s="6" t="n">
        <v>486</v>
      </c>
      <c r="D8" s="6" t="n">
        <v>78</v>
      </c>
      <c r="E8" s="6" t="n">
        <v>261</v>
      </c>
    </row>
    <row r="9">
      <c r="A9" s="4" t="inlineStr">
        <is>
          <t>Net income (loss)</t>
        </is>
      </c>
      <c r="B9" s="6" t="n">
        <v>-932</v>
      </c>
      <c r="C9" s="6" t="n">
        <v>643</v>
      </c>
      <c r="D9" s="6" t="n">
        <v>-625</v>
      </c>
      <c r="E9" s="6" t="n">
        <v>1334</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 (loss)</t>
        </is>
      </c>
      <c r="B12" s="6" t="n">
        <v>-35</v>
      </c>
      <c r="C12" s="6" t="n">
        <v>-1</v>
      </c>
      <c r="D12" s="6" t="n">
        <v>-85</v>
      </c>
      <c r="E12" s="6" t="n">
        <v>1</v>
      </c>
    </row>
    <row r="13">
      <c r="A13" s="4" t="inlineStr">
        <is>
          <t>Reclassification out of accumulated other comprehensive income | Unrealized Gain (Loss) on Cash Flow Hedges</t>
        </is>
      </c>
    </row>
    <row r="14">
      <c r="A14" s="3" t="inlineStr">
        <is>
          <t>Reclassification Adjustment out of Accumulated Other Comprehensive Income [Line Items]</t>
        </is>
      </c>
    </row>
    <row r="15">
      <c r="A15" s="4" t="inlineStr">
        <is>
          <t>Revenues</t>
        </is>
      </c>
      <c r="B15" s="6" t="n">
        <v>4</v>
      </c>
      <c r="C15" s="6" t="n">
        <v>-2</v>
      </c>
      <c r="D15" s="6" t="n">
        <v>5</v>
      </c>
      <c r="E15" s="6" t="n">
        <v>2</v>
      </c>
    </row>
    <row r="16">
      <c r="A16" s="4" t="inlineStr">
        <is>
          <t>Cost of goods sold</t>
        </is>
      </c>
      <c r="B16" s="6" t="n">
        <v>-12</v>
      </c>
      <c r="C16" s="6" t="n">
        <v>17</v>
      </c>
      <c r="D16" s="6" t="n">
        <v>7</v>
      </c>
      <c r="E16" s="6" t="n">
        <v>46</v>
      </c>
    </row>
    <row r="17">
      <c r="A17" s="4" t="inlineStr">
        <is>
          <t>Other, net</t>
        </is>
      </c>
      <c r="B17" s="6" t="n">
        <v>-1</v>
      </c>
      <c r="C17" s="6" t="n">
        <v>3</v>
      </c>
      <c r="D17" s="6" t="n">
        <v>-11</v>
      </c>
      <c r="E17" s="6" t="n">
        <v>10</v>
      </c>
    </row>
    <row r="18">
      <c r="A18" s="4" t="inlineStr">
        <is>
          <t>Interest expense</t>
        </is>
      </c>
      <c r="B18" s="6" t="n">
        <v>1</v>
      </c>
      <c r="C18" s="6" t="n">
        <v>3</v>
      </c>
      <c r="D18" s="6" t="n">
        <v>4</v>
      </c>
      <c r="E18" s="6" t="n">
        <v>6</v>
      </c>
    </row>
    <row r="19">
      <c r="A19" s="4" t="inlineStr">
        <is>
          <t>Income taxes</t>
        </is>
      </c>
      <c r="B19" s="6" t="n">
        <v>0</v>
      </c>
      <c r="C19" s="6" t="n">
        <v>-4</v>
      </c>
      <c r="D19" s="6" t="n">
        <v>-4</v>
      </c>
      <c r="E19" s="6" t="n">
        <v>-10</v>
      </c>
    </row>
    <row r="20">
      <c r="A20" s="4" t="inlineStr">
        <is>
          <t>Net income (loss)</t>
        </is>
      </c>
      <c r="B20" s="6" t="n">
        <v>-8</v>
      </c>
      <c r="C20" s="6" t="n">
        <v>17</v>
      </c>
      <c r="D20" s="6" t="n">
        <v>1</v>
      </c>
      <c r="E20" s="6" t="n">
        <v>54</v>
      </c>
    </row>
    <row r="21">
      <c r="A21" s="4" t="inlineStr">
        <is>
          <t>Reclassification out of accumulated other comprehensive income | Change in Retirement Plans’ Funded Status</t>
        </is>
      </c>
    </row>
    <row r="22">
      <c r="A22" s="3" t="inlineStr">
        <is>
          <t>Reclassification Adjustment out of Accumulated Other Comprehensive Income [Line Items]</t>
        </is>
      </c>
    </row>
    <row r="23">
      <c r="A23" s="4" t="inlineStr">
        <is>
          <t>Amortization of actuarial losses</t>
        </is>
      </c>
      <c r="B23" s="6" t="n">
        <v>12</v>
      </c>
      <c r="C23" s="6" t="n">
        <v>18</v>
      </c>
      <c r="D23" s="6" t="n">
        <v>33</v>
      </c>
      <c r="E23" s="6" t="n">
        <v>52</v>
      </c>
    </row>
    <row r="24">
      <c r="A24" s="4" t="inlineStr">
        <is>
          <t>Amortization of prior service cost</t>
        </is>
      </c>
      <c r="B24" s="6" t="n">
        <v>-33</v>
      </c>
      <c r="C24" s="6" t="n">
        <v>-32</v>
      </c>
      <c r="D24" s="6" t="n">
        <v>-98</v>
      </c>
      <c r="E24" s="6" t="n">
        <v>-91</v>
      </c>
    </row>
    <row r="25">
      <c r="A25" s="4" t="inlineStr">
        <is>
          <t>Reclassification out of accumulated other comprehensive income | Accumulated Defined Benefit Plans Adjustment Including Portion Attributable to Noncontrolling Interest</t>
        </is>
      </c>
    </row>
    <row r="26">
      <c r="A26" s="3" t="inlineStr">
        <is>
          <t>Reclassification Adjustment out of Accumulated Other Comprehensive Income [Line Items]</t>
        </is>
      </c>
    </row>
    <row r="27">
      <c r="A27" s="4" t="inlineStr">
        <is>
          <t>Income taxes</t>
        </is>
      </c>
      <c r="B27" s="6" t="n">
        <v>-6</v>
      </c>
      <c r="C27" s="6" t="n">
        <v>-4</v>
      </c>
      <c r="D27" s="6" t="n">
        <v>-21</v>
      </c>
      <c r="E27" s="6" t="n">
        <v>-14</v>
      </c>
    </row>
    <row r="28">
      <c r="A28" s="4" t="inlineStr">
        <is>
          <t>Net income (loss)</t>
        </is>
      </c>
      <c r="B28" s="5" t="n">
        <v>-27</v>
      </c>
      <c r="C28" s="5" t="n">
        <v>-18</v>
      </c>
      <c r="D28" s="5" t="n">
        <v>-86</v>
      </c>
      <c r="E28" s="5" t="n">
        <v>-5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INFORMATION - Additional Information (Details) - USD ($) $ in Millions</t>
        </is>
      </c>
      <c r="B1" s="2" t="inlineStr">
        <is>
          <t>9 Months Ended</t>
        </is>
      </c>
    </row>
    <row r="2">
      <c r="B2" s="2" t="inlineStr">
        <is>
          <t>Sep. 30, 2020</t>
        </is>
      </c>
      <c r="C2" s="2" t="inlineStr">
        <is>
          <t>Dec. 31, 2019</t>
        </is>
      </c>
    </row>
    <row r="3">
      <c r="A3" s="4" t="inlineStr">
        <is>
          <t>EXOR N.V.</t>
        </is>
      </c>
    </row>
    <row r="4">
      <c r="A4" s="3" t="inlineStr">
        <is>
          <t>Related Party Transaction [Line Items]</t>
        </is>
      </c>
    </row>
    <row r="5">
      <c r="A5" s="4" t="inlineStr">
        <is>
          <t>Percentage of common shares outstanding held by related parties</t>
        </is>
      </c>
      <c r="B5" s="4" t="inlineStr">
        <is>
          <t>42.60%</t>
        </is>
      </c>
    </row>
    <row r="6">
      <c r="A6" s="4" t="inlineStr">
        <is>
          <t>IVECO-OTO MELARA Societa Consortile</t>
        </is>
      </c>
    </row>
    <row r="7">
      <c r="A7" s="3" t="inlineStr">
        <is>
          <t>Related Party Transaction [Line Items]</t>
        </is>
      </c>
    </row>
    <row r="8">
      <c r="A8" s="4" t="inlineStr">
        <is>
          <t>Pledged guarantees on commitments</t>
        </is>
      </c>
      <c r="B8" s="5" t="n">
        <v>138</v>
      </c>
      <c r="C8" s="5" t="n">
        <v>145</v>
      </c>
    </row>
    <row r="9">
      <c r="A9" s="4" t="inlineStr">
        <is>
          <t>CNH Industrial Capital Europe S.A.S.</t>
        </is>
      </c>
    </row>
    <row r="10">
      <c r="A10" s="3" t="inlineStr">
        <is>
          <t>Related Party Transaction [Line Items]</t>
        </is>
      </c>
    </row>
    <row r="11">
      <c r="A11" s="4" t="inlineStr">
        <is>
          <t>Pledged guarantees on commitments</t>
        </is>
      </c>
      <c r="B11" s="5" t="n">
        <v>297</v>
      </c>
      <c r="C11" s="5" t="n">
        <v>27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INFORMATION - Schedule of 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FCA Group</t>
        </is>
      </c>
    </row>
    <row r="4">
      <c r="A4" s="3" t="inlineStr">
        <is>
          <t>Related Party Transaction [Line Items]</t>
        </is>
      </c>
    </row>
    <row r="5">
      <c r="A5" s="4" t="inlineStr">
        <is>
          <t>Net sales</t>
        </is>
      </c>
      <c r="B5" s="5" t="n">
        <v>155</v>
      </c>
      <c r="C5" s="5" t="n">
        <v>171</v>
      </c>
      <c r="D5" s="5" t="n">
        <v>398</v>
      </c>
      <c r="E5" s="5" t="n">
        <v>533</v>
      </c>
    </row>
    <row r="6">
      <c r="A6" s="4" t="inlineStr">
        <is>
          <t>Cost of goods sold</t>
        </is>
      </c>
      <c r="B6" s="6" t="n">
        <v>59</v>
      </c>
      <c r="C6" s="6" t="n">
        <v>69</v>
      </c>
      <c r="D6" s="6" t="n">
        <v>146</v>
      </c>
      <c r="E6" s="6" t="n">
        <v>265</v>
      </c>
    </row>
    <row r="7">
      <c r="A7" s="4" t="inlineStr">
        <is>
          <t>Selling, general and administrative expenses</t>
        </is>
      </c>
      <c r="B7" s="6" t="n">
        <v>33</v>
      </c>
      <c r="C7" s="6" t="n">
        <v>34</v>
      </c>
      <c r="D7" s="6" t="n">
        <v>89</v>
      </c>
      <c r="E7" s="6" t="n">
        <v>102</v>
      </c>
    </row>
    <row r="8">
      <c r="A8" s="4" t="inlineStr">
        <is>
          <t>Trade receivables</t>
        </is>
      </c>
      <c r="B8" s="6" t="n">
        <v>2</v>
      </c>
      <c r="D8" s="6" t="n">
        <v>2</v>
      </c>
      <c r="F8" s="5" t="n">
        <v>4</v>
      </c>
    </row>
    <row r="9">
      <c r="A9" s="4" t="inlineStr">
        <is>
          <t>Trade payables</t>
        </is>
      </c>
      <c r="B9" s="6" t="n">
        <v>80</v>
      </c>
      <c r="D9" s="6" t="n">
        <v>80</v>
      </c>
      <c r="F9" s="6" t="n">
        <v>83</v>
      </c>
    </row>
    <row r="10">
      <c r="A10" s="4" t="inlineStr">
        <is>
          <t>Unconsolidated subsidiaries and affiliates</t>
        </is>
      </c>
    </row>
    <row r="11">
      <c r="A11" s="3" t="inlineStr">
        <is>
          <t>Related Party Transaction [Line Items]</t>
        </is>
      </c>
    </row>
    <row r="12">
      <c r="A12" s="4" t="inlineStr">
        <is>
          <t>Net sales</t>
        </is>
      </c>
      <c r="B12" s="6" t="n">
        <v>274</v>
      </c>
      <c r="C12" s="6" t="n">
        <v>175</v>
      </c>
      <c r="D12" s="6" t="n">
        <v>702</v>
      </c>
      <c r="E12" s="6" t="n">
        <v>677</v>
      </c>
    </row>
    <row r="13">
      <c r="A13" s="4" t="inlineStr">
        <is>
          <t>Cost of goods sold</t>
        </is>
      </c>
      <c r="B13" s="6" t="n">
        <v>93</v>
      </c>
      <c r="C13" s="5" t="n">
        <v>121</v>
      </c>
      <c r="D13" s="6" t="n">
        <v>248</v>
      </c>
      <c r="E13" s="5" t="n">
        <v>377</v>
      </c>
    </row>
    <row r="14">
      <c r="A14" s="4" t="inlineStr">
        <is>
          <t>Trade receivables</t>
        </is>
      </c>
      <c r="B14" s="6" t="n">
        <v>154</v>
      </c>
      <c r="D14" s="6" t="n">
        <v>154</v>
      </c>
      <c r="F14" s="6" t="n">
        <v>121</v>
      </c>
    </row>
    <row r="15">
      <c r="A15" s="4" t="inlineStr">
        <is>
          <t>Trade payables</t>
        </is>
      </c>
      <c r="B15" s="5" t="n">
        <v>83</v>
      </c>
      <c r="D15" s="5" t="n">
        <v>83</v>
      </c>
      <c r="F15" s="5" t="n">
        <v>7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UBSEQUENT EVENTS (Details) - Subsequent Event - Notes Due 2026</t>
        </is>
      </c>
      <c r="B1" s="2" t="inlineStr">
        <is>
          <t>Oct. 06, 2020USD ($)</t>
        </is>
      </c>
    </row>
    <row r="2">
      <c r="A2" s="3" t="inlineStr">
        <is>
          <t>Subsequent Event [Line Items]</t>
        </is>
      </c>
    </row>
    <row r="3">
      <c r="A3" s="4" t="inlineStr">
        <is>
          <t>Aggregate principal</t>
        </is>
      </c>
      <c r="B3" s="5" t="n">
        <v>500000000</v>
      </c>
    </row>
    <row r="4">
      <c r="A4" s="4" t="inlineStr">
        <is>
          <t>Interest rate</t>
        </is>
      </c>
      <c r="B4" s="4" t="inlineStr">
        <is>
          <t>1.875%</t>
        </is>
      </c>
    </row>
    <row r="5">
      <c r="A5" s="4" t="inlineStr">
        <is>
          <t>Issuance price, as a percentage of principal amount</t>
        </is>
      </c>
      <c r="B5" s="4" t="inlineStr">
        <is>
          <t>99.76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CNH Industrial N.V. (“CNH Industrial” or the “Company”) is incorporated in, and under the laws of, the Netherlands. CNH Industrial has its corporate seat in Amsterdam, the Netherlands, and its principal office in London, England, United Kingdom. The Company was formed on September 29, 2013 as a result of the business combination transaction between Fiat Industrial S.p.A. (“Fiat Industrial”) and its majority owned subsidiary CNH Global N.V. (“CNH Global”). Unless otherwise indicated or the context otherwise requires, the terms “CNH Industrial” and the “Company” refer to CNH Industrial and its subsidiaries. The condensed consolidated financial statements of CNH Industrial N.V. and its consolidated subsidiaries have been voluntarily prepared by the Company without audit. Although prepared on a voluntary basis, the condensed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nited States of America (“U.S. GAAP”) have been condensed or omitted as permitted by such rules and regulations. All adjustments, consisting only of normal recurring adjustments, have been included.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20-F for the year ended December 31, 2019.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The COVID-19 pandemic has resulted in uncertainties in the Company's business, which may cause actual results to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 Certain financial information in this report has been presented by geographic area. Our geographical regions are: (1) North America; (2) Europe; (3) South America and (4) Rest of World. The geographic designations have the following meanings: • North America : United States, Canada and Mexico; • Europe : member countries of the European Union, European Free Trade Association, Ukraine, and Balkans; • South America : Central and South America, and the Caribbean Islands; and • Rest of Wor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0:08:06Z</dcterms:created>
  <dcterms:modified xmlns:dcterms="http://purl.org/dc/terms/" xmlns:xsi="http://www.w3.org/2001/XMLSchema-instance" xsi:type="dcterms:W3CDTF">2020-11-10T10:08:06Z</dcterms:modified>
</cp:coreProperties>
</file>